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s of Operations and Co" sheetId="3" state="visible" r:id="rId3"/>
    <sheet xmlns:r="http://schemas.openxmlformats.org/officeDocument/2006/relationships" name="Statements of Changes in Stockh" sheetId="4" state="visible" r:id="rId4"/>
    <sheet xmlns:r="http://schemas.openxmlformats.org/officeDocument/2006/relationships" name="Statements of Cash Flows" sheetId="5" state="visible" r:id="rId5"/>
    <sheet xmlns:r="http://schemas.openxmlformats.org/officeDocument/2006/relationships" name="Description of Business and Sum" sheetId="6" state="visible" r:id="rId6"/>
    <sheet xmlns:r="http://schemas.openxmlformats.org/officeDocument/2006/relationships" name="Significant Risks and Uncertain" sheetId="7" state="visible" r:id="rId7"/>
    <sheet xmlns:r="http://schemas.openxmlformats.org/officeDocument/2006/relationships" name="Cash and Restricted Cash"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Long Term Investment" sheetId="13" state="visible" r:id="rId13"/>
    <sheet xmlns:r="http://schemas.openxmlformats.org/officeDocument/2006/relationships" name="Accrued Payroll and Related Ben" sheetId="14" state="visible" r:id="rId14"/>
    <sheet xmlns:r="http://schemas.openxmlformats.org/officeDocument/2006/relationships" name="Cash Overdraft" sheetId="15" state="visible" r:id="rId15"/>
    <sheet xmlns:r="http://schemas.openxmlformats.org/officeDocument/2006/relationships" name="Short Term Debt" sheetId="16" state="visible" r:id="rId16"/>
    <sheet xmlns:r="http://schemas.openxmlformats.org/officeDocument/2006/relationships" name="Long Term Debt" sheetId="17" state="visible" r:id="rId17"/>
    <sheet xmlns:r="http://schemas.openxmlformats.org/officeDocument/2006/relationships" name="Other Current Liabilities" sheetId="18" state="visible" r:id="rId18"/>
    <sheet xmlns:r="http://schemas.openxmlformats.org/officeDocument/2006/relationships" name="Deferred Tax Liabilities" sheetId="19" state="visible" r:id="rId19"/>
    <sheet xmlns:r="http://schemas.openxmlformats.org/officeDocument/2006/relationships" name="Stockholders' Equity" sheetId="20" state="visible" r:id="rId20"/>
    <sheet xmlns:r="http://schemas.openxmlformats.org/officeDocument/2006/relationships" name="Revenue Recognition and Deferre" sheetId="21" state="visible" r:id="rId21"/>
    <sheet xmlns:r="http://schemas.openxmlformats.org/officeDocument/2006/relationships" name="Employee Benefit Plans" sheetId="22" state="visible" r:id="rId22"/>
    <sheet xmlns:r="http://schemas.openxmlformats.org/officeDocument/2006/relationships" name="General and Administrative Expe" sheetId="23" state="visible" r:id="rId23"/>
    <sheet xmlns:r="http://schemas.openxmlformats.org/officeDocument/2006/relationships" name="Operating Leases"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Off-Balance Sheet Arrangem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Cash and Restricted Cash (Table"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Other Assets (Tables)" sheetId="36" state="visible" r:id="rId36"/>
    <sheet xmlns:r="http://schemas.openxmlformats.org/officeDocument/2006/relationships" name="Long Term Investment (Tables)" sheetId="37" state="visible" r:id="rId37"/>
    <sheet xmlns:r="http://schemas.openxmlformats.org/officeDocument/2006/relationships" name="Accrued Payroll and Related B_2" sheetId="38" state="visible" r:id="rId38"/>
    <sheet xmlns:r="http://schemas.openxmlformats.org/officeDocument/2006/relationships" name="Short Term Debt (Tables)" sheetId="39" state="visible" r:id="rId39"/>
    <sheet xmlns:r="http://schemas.openxmlformats.org/officeDocument/2006/relationships" name="Long Term Debt (Tables)" sheetId="40" state="visible" r:id="rId40"/>
    <sheet xmlns:r="http://schemas.openxmlformats.org/officeDocument/2006/relationships" name="Deferred Tax Liabilities (Table" sheetId="41" state="visible" r:id="rId41"/>
    <sheet xmlns:r="http://schemas.openxmlformats.org/officeDocument/2006/relationships" name="Revenue Recognition and Defer_2" sheetId="42" state="visible" r:id="rId42"/>
    <sheet xmlns:r="http://schemas.openxmlformats.org/officeDocument/2006/relationships" name="Employee Benefit Plans (Tables)" sheetId="43" state="visible" r:id="rId43"/>
    <sheet xmlns:r="http://schemas.openxmlformats.org/officeDocument/2006/relationships" name="General and Administrative Ex_2" sheetId="44" state="visible" r:id="rId44"/>
    <sheet xmlns:r="http://schemas.openxmlformats.org/officeDocument/2006/relationships" name="Operating Lease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Significant Risks and Uncerta_2" sheetId="53" state="visible" r:id="rId53"/>
    <sheet xmlns:r="http://schemas.openxmlformats.org/officeDocument/2006/relationships" name="Significant Risks and Uncerta_3" sheetId="54" state="visible" r:id="rId54"/>
    <sheet xmlns:r="http://schemas.openxmlformats.org/officeDocument/2006/relationships" name="Cash and Restricted Cash (Detai" sheetId="55" state="visible" r:id="rId55"/>
    <sheet xmlns:r="http://schemas.openxmlformats.org/officeDocument/2006/relationships" name="Cash and Restricted Cash (Det_2" sheetId="56" state="visible" r:id="rId56"/>
    <sheet xmlns:r="http://schemas.openxmlformats.org/officeDocument/2006/relationships" name="Cash and Restricted Cash - Sche" sheetId="57" state="visible" r:id="rId57"/>
    <sheet xmlns:r="http://schemas.openxmlformats.org/officeDocument/2006/relationships" name="Other Current Assets - Schedule"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Property and Equipment - Schedu" sheetId="61" state="visible" r:id="rId61"/>
    <sheet xmlns:r="http://schemas.openxmlformats.org/officeDocument/2006/relationships" name="Intangible Assets (Details Narr" sheetId="62" state="visible" r:id="rId62"/>
    <sheet xmlns:r="http://schemas.openxmlformats.org/officeDocument/2006/relationships" name="Intangible Assets - Schedule of" sheetId="63" state="visible" r:id="rId63"/>
    <sheet xmlns:r="http://schemas.openxmlformats.org/officeDocument/2006/relationships" name="Other Assets - Schedule of Othe" sheetId="64" state="visible" r:id="rId64"/>
    <sheet xmlns:r="http://schemas.openxmlformats.org/officeDocument/2006/relationships" name="Long Term Investment - Schedule" sheetId="65" state="visible" r:id="rId65"/>
    <sheet xmlns:r="http://schemas.openxmlformats.org/officeDocument/2006/relationships" name="Accrued Payroll and Related B_3" sheetId="66" state="visible" r:id="rId66"/>
    <sheet xmlns:r="http://schemas.openxmlformats.org/officeDocument/2006/relationships" name="Cash Overdraft (Details Narrati" sheetId="67" state="visible" r:id="rId67"/>
    <sheet xmlns:r="http://schemas.openxmlformats.org/officeDocument/2006/relationships" name="Short Term Debt - Schedule of S" sheetId="68" state="visible" r:id="rId68"/>
    <sheet xmlns:r="http://schemas.openxmlformats.org/officeDocument/2006/relationships" name="Short Term Debt - Schedule of_2" sheetId="69" state="visible" r:id="rId69"/>
    <sheet xmlns:r="http://schemas.openxmlformats.org/officeDocument/2006/relationships" name="Long Term Debt - Schedule of Lo" sheetId="70" state="visible" r:id="rId70"/>
    <sheet xmlns:r="http://schemas.openxmlformats.org/officeDocument/2006/relationships" name="Long Term Debt - Schedule of _2" sheetId="71" state="visible" r:id="rId71"/>
    <sheet xmlns:r="http://schemas.openxmlformats.org/officeDocument/2006/relationships" name="Other Current Liabilities (Deta" sheetId="72" state="visible" r:id="rId72"/>
    <sheet xmlns:r="http://schemas.openxmlformats.org/officeDocument/2006/relationships" name="Deferred Tax Liabilities (Detai" sheetId="73" state="visible" r:id="rId73"/>
    <sheet xmlns:r="http://schemas.openxmlformats.org/officeDocument/2006/relationships" name="Deferred Tax Liabilities - Sign" sheetId="74" state="visible" r:id="rId74"/>
    <sheet xmlns:r="http://schemas.openxmlformats.org/officeDocument/2006/relationships" name="Deferred Tax Liabilities - Summ" sheetId="75" state="visible" r:id="rId75"/>
    <sheet xmlns:r="http://schemas.openxmlformats.org/officeDocument/2006/relationships" name="Stockholders' Equity (Details N" sheetId="76" state="visible" r:id="rId76"/>
    <sheet xmlns:r="http://schemas.openxmlformats.org/officeDocument/2006/relationships" name="Stockholders' Equity (Details_2" sheetId="77" state="visible" r:id="rId77"/>
    <sheet xmlns:r="http://schemas.openxmlformats.org/officeDocument/2006/relationships" name="Revenue Recognition and Defer_3" sheetId="78" state="visible" r:id="rId78"/>
    <sheet xmlns:r="http://schemas.openxmlformats.org/officeDocument/2006/relationships" name="Employee Benefit Plans (Details" sheetId="79" state="visible" r:id="rId79"/>
    <sheet xmlns:r="http://schemas.openxmlformats.org/officeDocument/2006/relationships" name="Employee Benefit Plans (Detai_2" sheetId="80" state="visible" r:id="rId80"/>
    <sheet xmlns:r="http://schemas.openxmlformats.org/officeDocument/2006/relationships" name="Employee Benefit Plans - Summar" sheetId="81" state="visible" r:id="rId81"/>
    <sheet xmlns:r="http://schemas.openxmlformats.org/officeDocument/2006/relationships" name="Employee Benefit Plans - Schedu" sheetId="82" state="visible" r:id="rId82"/>
    <sheet xmlns:r="http://schemas.openxmlformats.org/officeDocument/2006/relationships" name="Employee Benefit Plans - Summ_2" sheetId="83" state="visible" r:id="rId83"/>
    <sheet xmlns:r="http://schemas.openxmlformats.org/officeDocument/2006/relationships" name="General and Administrative Ex_3" sheetId="84" state="visible" r:id="rId84"/>
    <sheet xmlns:r="http://schemas.openxmlformats.org/officeDocument/2006/relationships" name="Operating Leases (Details Narra" sheetId="85" state="visible" r:id="rId85"/>
    <sheet xmlns:r="http://schemas.openxmlformats.org/officeDocument/2006/relationships" name="Operating Leases - Schedule of " sheetId="86" state="visible" r:id="rId86"/>
    <sheet xmlns:r="http://schemas.openxmlformats.org/officeDocument/2006/relationships" name="Operating Leases - Schedule o_2" sheetId="87" state="visible" r:id="rId87"/>
    <sheet xmlns:r="http://schemas.openxmlformats.org/officeDocument/2006/relationships" name="Operating Leases - Schedule o_3" sheetId="88" state="visible" r:id="rId88"/>
    <sheet xmlns:r="http://schemas.openxmlformats.org/officeDocument/2006/relationships" name="Operating Leases - Schedule o_4" sheetId="89" state="visible" r:id="rId89"/>
    <sheet xmlns:r="http://schemas.openxmlformats.org/officeDocument/2006/relationships" name="Income Taxes - Schedule of Inco" sheetId="90" state="visible" r:id="rId90"/>
    <sheet xmlns:r="http://schemas.openxmlformats.org/officeDocument/2006/relationships" name="Income Taxes - Schedule of In_2" sheetId="91" state="visible" r:id="rId91"/>
    <sheet xmlns:r="http://schemas.openxmlformats.org/officeDocument/2006/relationships" name="Earnings Per Share (Details Nar" sheetId="92" state="visible" r:id="rId92"/>
    <sheet xmlns:r="http://schemas.openxmlformats.org/officeDocument/2006/relationships" name="Earnings Per Share - Schedule o" sheetId="93" state="visible" r:id="rId93"/>
    <sheet xmlns:r="http://schemas.openxmlformats.org/officeDocument/2006/relationships" name="Subsequent Events (Details Narr" sheetId="94" state="visible" r:id="rId94"/>
  </sheets>
  <definedNames/>
  <calcPr calcId="124519" fullCalcOnLoad="1"/>
</workbook>
</file>

<file path=xl/sharedStrings.xml><?xml version="1.0" encoding="utf-8"?>
<sst xmlns="http://schemas.openxmlformats.org/spreadsheetml/2006/main" uniqueCount="636">
  <si>
    <t>Document and Entity Information</t>
  </si>
  <si>
    <t>3 Months Ended</t>
  </si>
  <si>
    <t>Mar. 31, 2019</t>
  </si>
  <si>
    <t>Cover [Abstract]</t>
  </si>
  <si>
    <t>Entity Registrant Name</t>
  </si>
  <si>
    <t>TRAQIQ, INC.</t>
  </si>
  <si>
    <t>Entity Central Index Key</t>
  </si>
  <si>
    <t>0001514056</t>
  </si>
  <si>
    <t>Document Type</t>
  </si>
  <si>
    <t>8-K</t>
  </si>
  <si>
    <t>Document Period End Date</t>
  </si>
  <si>
    <t>Aug. 4,
		2019</t>
  </si>
  <si>
    <t>Amendment Flag</t>
  </si>
  <si>
    <t>false</t>
  </si>
  <si>
    <t>Entity Emerging Growth Company</t>
  </si>
  <si>
    <t>Balance Sheet - USD ($)</t>
  </si>
  <si>
    <t>Dec. 31, 2018</t>
  </si>
  <si>
    <t>Dec. 31, 2017</t>
  </si>
  <si>
    <t>Stockholders' equity:</t>
  </si>
  <si>
    <t>Total stockholders' equity</t>
  </si>
  <si>
    <t>Mann- India Technologies Private Limited [Member]</t>
  </si>
  <si>
    <t>Current assets:</t>
  </si>
  <si>
    <t>Cash</t>
  </si>
  <si>
    <t>Accrued revenue</t>
  </si>
  <si>
    <t>Accounts receivable, less allowance</t>
  </si>
  <si>
    <t>Other current assets</t>
  </si>
  <si>
    <t>Total current assets</t>
  </si>
  <si>
    <t>Property and equipment, net</t>
  </si>
  <si>
    <t>Intangible assets, net</t>
  </si>
  <si>
    <t>Operating lease right-of-use assets</t>
  </si>
  <si>
    <t>Restricted cash</t>
  </si>
  <si>
    <t>Long-term investments</t>
  </si>
  <si>
    <t xml:space="preserve"> </t>
  </si>
  <si>
    <t>Other assets</t>
  </si>
  <si>
    <t>Total Non current assets</t>
  </si>
  <si>
    <t>Total assets</t>
  </si>
  <si>
    <t>Current liabilities:</t>
  </si>
  <si>
    <t>Accounts payable and accrued expenses</t>
  </si>
  <si>
    <t>Accrued payroll and related benefits</t>
  </si>
  <si>
    <t>Current portion of operating lease liabilities</t>
  </si>
  <si>
    <t>Cash overdraft</t>
  </si>
  <si>
    <t>Short term debt</t>
  </si>
  <si>
    <t>Current portion of long term debt and capital lease obligations</t>
  </si>
  <si>
    <t>[1]</t>
  </si>
  <si>
    <t>Deferred revenue</t>
  </si>
  <si>
    <t>Other current liabilities</t>
  </si>
  <si>
    <t>Total current liabilities</t>
  </si>
  <si>
    <t>Long term debt and capital lease obligation, less current portion</t>
  </si>
  <si>
    <t>Other liabilities</t>
  </si>
  <si>
    <t>Accrued payroll and related benefits- long term</t>
  </si>
  <si>
    <t>Operating lease liabilities, less current portion</t>
  </si>
  <si>
    <t>Deferred tax liabilities, net - long-term</t>
  </si>
  <si>
    <t>Total non- current liabilities</t>
  </si>
  <si>
    <t>Total liabilities</t>
  </si>
  <si>
    <t>Common stock</t>
  </si>
  <si>
    <t>Additional paid-in capital</t>
  </si>
  <si>
    <t>Retained earnings</t>
  </si>
  <si>
    <t>Accumulated other comprehensive income</t>
  </si>
  <si>
    <t>Noncontrolling interest</t>
  </si>
  <si>
    <t>Total liabilities and stockholders' equity</t>
  </si>
  <si>
    <t>Car loan taken from bank is secured against the hypothecation of Car purchased. Loans are payable as per payment schedules as per the loan agreements.</t>
  </si>
  <si>
    <t>Statements of Operations and Comprehensive Loss - USD ($)</t>
  </si>
  <si>
    <t>12 Months Ended</t>
  </si>
  <si>
    <t>Mar. 31, 2018</t>
  </si>
  <si>
    <t>Operating expenses:</t>
  </si>
  <si>
    <t>Net income attributable to noncontrolling interest</t>
  </si>
  <si>
    <t>Net income (loss) attributable to Mann-India</t>
  </si>
  <si>
    <t>Other comprehensive income / (loss):</t>
  </si>
  <si>
    <t>Foreign currency translation adjustments</t>
  </si>
  <si>
    <t>Comprehensive Income (loss) attributable to Mann-India</t>
  </si>
  <si>
    <t>Revenue:</t>
  </si>
  <si>
    <t>Operating Revenue</t>
  </si>
  <si>
    <t>Services and other costs</t>
  </si>
  <si>
    <t>Product development</t>
  </si>
  <si>
    <t>Sales and marketing</t>
  </si>
  <si>
    <t>General and administrative</t>
  </si>
  <si>
    <t>Amortization and depreciation</t>
  </si>
  <si>
    <t>Total operating expenses</t>
  </si>
  <si>
    <t>Income before Interest and Non-operating Income and Expenses</t>
  </si>
  <si>
    <t>Interest income</t>
  </si>
  <si>
    <t>Interest expense</t>
  </si>
  <si>
    <t>Non-operating income/ (loss)</t>
  </si>
  <si>
    <t>Non-operating expense</t>
  </si>
  <si>
    <t>Foreign exchange gain/ (loss)</t>
  </si>
  <si>
    <t>Income before income taxes</t>
  </si>
  <si>
    <t>Income tax benefit/ (expense)</t>
  </si>
  <si>
    <t>Net income (loss) including noncontrolling interest</t>
  </si>
  <si>
    <t>Basic earnings per common share</t>
  </si>
  <si>
    <t>Diluted earnings per common share</t>
  </si>
  <si>
    <t>Basic weighted average shares outstanding</t>
  </si>
  <si>
    <t>Diluted weighted average shares outstanding</t>
  </si>
  <si>
    <t>Net Income (loss) including noncontrolling interest</t>
  </si>
  <si>
    <t>Total other comprehensive income/ (loss)</t>
  </si>
  <si>
    <t>Comprehensive loss</t>
  </si>
  <si>
    <t>Comprehensive income attributable to noncontrolling interest</t>
  </si>
  <si>
    <t>Statements of Changes in Stockholders’ Equity - Mann- India Technologies Private Limited [Member] - USD ($)</t>
  </si>
  <si>
    <t>Common Stock [Member]</t>
  </si>
  <si>
    <t>Additional Paid-In Capital [Member]</t>
  </si>
  <si>
    <t>Retained Earnings [Member]</t>
  </si>
  <si>
    <t>Accumulated Other Comprehensive Income (Loss) [Member]</t>
  </si>
  <si>
    <t>Noncontrolling Interest [Member</t>
  </si>
  <si>
    <t>Total</t>
  </si>
  <si>
    <t>Comprehensive Income [Member]</t>
  </si>
  <si>
    <t>Balance at Dec. 31, 2016</t>
  </si>
  <si>
    <t>Balance, shares at Dec. 31, 2016</t>
  </si>
  <si>
    <t>Cumulative effect of adopting Topic 606</t>
  </si>
  <si>
    <t>Cumulative effect of adopting ASC 340-40</t>
  </si>
  <si>
    <t>Balance (revised) at Dec. 31, 2017</t>
  </si>
  <si>
    <t>Balance, shares (revised) at Dec. 31, 2017</t>
  </si>
  <si>
    <t>Net income attributable to Mann-India,</t>
  </si>
  <si>
    <t>Cumulative translation adjustment</t>
  </si>
  <si>
    <t>Comprehensive income</t>
  </si>
  <si>
    <t>Settlement on conversion of convertible debt</t>
  </si>
  <si>
    <t>Settlement on conversion of convertible debt, shares</t>
  </si>
  <si>
    <t>Adjustment for earlier year Depreciations</t>
  </si>
  <si>
    <t>Forfeiture of shares</t>
  </si>
  <si>
    <t>Forfeiture of shares, shares</t>
  </si>
  <si>
    <t>Dividends paid</t>
  </si>
  <si>
    <t>Balance at Dec. 31, 2017</t>
  </si>
  <si>
    <t>Balance, shares at Dec. 31, 2017</t>
  </si>
  <si>
    <t>Balance (revised) at Mar. 31, 2018</t>
  </si>
  <si>
    <t>Balance, shares (revised) at Mar. 31, 2018</t>
  </si>
  <si>
    <t>Issue of Common Stock</t>
  </si>
  <si>
    <t>Balance at Mar. 31, 2018</t>
  </si>
  <si>
    <t>Balance, shares at Mar. 31, 2018</t>
  </si>
  <si>
    <t>Balance (revised) at Dec. 31, 2018</t>
  </si>
  <si>
    <t>Balance, shares (revised) at Dec. 31, 2018</t>
  </si>
  <si>
    <t>Balance at Dec. 31, 2018</t>
  </si>
  <si>
    <t>Balance, shares at Dec. 31, 2018</t>
  </si>
  <si>
    <t>Issue of Common Stock, shares</t>
  </si>
  <si>
    <t>Balance at Mar. 31, 2019</t>
  </si>
  <si>
    <t>Balance, shares at Mar. 31, 2019</t>
  </si>
  <si>
    <t>Statements of Cash Flows - USD ($)</t>
  </si>
  <si>
    <t>Cash flows from operating activities:</t>
  </si>
  <si>
    <t>Net income attributable to Mann-India</t>
  </si>
  <si>
    <t>Adjustments to reconcile net income to cash provided by operating activities:</t>
  </si>
  <si>
    <t>Deferred provision/(benefit)</t>
  </si>
  <si>
    <t>Current provision</t>
  </si>
  <si>
    <t>[2]</t>
  </si>
  <si>
    <t>Unrealized foreign exchange (gain)/loss</t>
  </si>
  <si>
    <t>Lease cost net of payment</t>
  </si>
  <si>
    <t>Bad Debt/ Balances written off</t>
  </si>
  <si>
    <t>Provision for doubtful accounts</t>
  </si>
  <si>
    <t>Loss on sale of assets</t>
  </si>
  <si>
    <t>Changes in current assets and liabilities:</t>
  </si>
  <si>
    <t>Accounts receivable</t>
  </si>
  <si>
    <t>Other Current assets</t>
  </si>
  <si>
    <t>Accrued Revenue</t>
  </si>
  <si>
    <t>Other Current liabilities</t>
  </si>
  <si>
    <t>Net cash provided by operating activities</t>
  </si>
  <si>
    <t>Cash flows from investing activities:</t>
  </si>
  <si>
    <t>Cash received from Sale of Short term Investment</t>
  </si>
  <si>
    <t>Cash paid for Long term investment</t>
  </si>
  <si>
    <t>Receipt from Sale of Assets</t>
  </si>
  <si>
    <t>Capital expenditures</t>
  </si>
  <si>
    <t>Net cash provided/(used) in investing activities</t>
  </si>
  <si>
    <t>Cash flows from financing activities:</t>
  </si>
  <si>
    <t>Proceeds from line of credit, net</t>
  </si>
  <si>
    <t>Proceeds from Issue of Shares</t>
  </si>
  <si>
    <t>Repayment to line of credit, net</t>
  </si>
  <si>
    <t>Proceeds from short term debt, net</t>
  </si>
  <si>
    <t>Repayment to short term debt, net</t>
  </si>
  <si>
    <t>Proceeds from long term debt, net</t>
  </si>
  <si>
    <t>Repayment to long term debt, net</t>
  </si>
  <si>
    <t>Net cash provided/ (used) by financing activities</t>
  </si>
  <si>
    <t>Net change in cash and cash equivalents</t>
  </si>
  <si>
    <t>Cash and cash equivalents, and restricted cash at the beginning of the year</t>
  </si>
  <si>
    <t>Cash and cash equivalents at the end of the year</t>
  </si>
  <si>
    <t>During the three month ended March 31, 2019 and 2018, Income Tax expense is of Nil and $ 5,528, respectively. Effective Income tax rate for Quarter 1 of 2019 is zero and for 2018 is 1.53%. Effective interest rate is zero because of net loss incurred during the year 2018-19, as per Indian Income Tax Act. 1961.</t>
  </si>
  <si>
    <t>Current Provision for 2018 includes benefit on account of MAT credit recognition for $ 46,650. Further, during the year 2018 Income Tax expense is of $5,217 and $ 22,277 for year 2017. Effective Income tax rate for year 2018 is zero and for 2017 is 1.53%. Effective interest rate is zero becuase of net loss incurred during the year 2018.</t>
  </si>
  <si>
    <t>Description of Business and Summary of Significant Accounting Policies</t>
  </si>
  <si>
    <t>Note
1 Description
of Business and Summary of Significant Accounting Policies
A Description
of Business—
Mann-
India Technologies Private Limited was established in May 2000 and is headquartered in New Delhi, India. Mann is a leading
software development company with which the advent of technology, has evolved as a mature and fast growing company committed
to provide reliable and cost-effective software solutions across industries all over the world.
Mann
has its own experienced team of software developers dedicated towards developing various kinds of customized software and
mobile application.
Mann’s
provides services in the following areas: technology consultancy; business analytics and intelligence; enterprise mobility;
enterprise application integration; crypto currency and blockchain implementation; software factory; and IT modernization.
B Summary
of Significant Accounting Policies
i Basis
of Presentation
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
ii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has made material estimates primarily with respect
to revenue recognition and deferred revenue, provisions required for non-collectible accounts receivable, depreciative lives
of our assets, intangible assets, annual impairment reviews of intangible assets, determination of technological feasibility,
investments, contingent liabilities, and the provision for income taxes and valuation allowances of our deferred tax liabilities.
Actual results may be materially different from those estimates.
iii Reclassifications
The
Company has reclassified certain amounts relating to its prior period results to conform to its current period presentation.
These reclassifications have not changed the results of operations of prior periods.
iv Functional
currency
The
financial statements are reported in United States Dollar. The functional currency of the Company is Indian Rupees. The translation
of the Indian Rupee into United States Dollars is performed for balance sheet accounts using the exchange rates in effect
as of the balance sheet date and for the Statements of Operations and Comprehensive Loss using the average exchange rate prevailing
during the year. The gains or losses resulting from such translation are reported under accumulated other comprehensive loss,
net, as a separate component of equity. Exchange rate differences resulting from foreign exchange transactions settled during
the year, including year-end translation of monetary assets and liabilities are recognized in the Statements of Operations
and Comprehensive Loss.
v Cash
and Cash Equivalents
The
Company considers all highly liquid investments with an original maturity of three months or less at the time of purchase
to be cash equivalents. Such investments are stated at cost, which approximates fair value. Cash and Cash Equivalent includes
cash on hand and on deposit at banking institutions as well as all highly liquid short-term investments with original maturities
of 90 days or less.
vi Restricted
Cash
The
Company’s restricted cash balance consists of time deposits with Bank/financial institutions which are valued at cost
and approximate fair value. Interest earned on such investments is included in interest income. The carrying value of our
restricted cash was $248,706 and $195,339 as at March 31, 2019 and December 31, 2018, respectively. The balances consist of
time deposits pledged with banks for Line of Credit facility taken from Andhra Bank, issuance of overdraft limit.
vii Accounts
Receivable and the Allowance for Doubtful Accounts Receivable
Accounts
receivable are recorded at the invoiced amount and do not bear interest. Amounts collected on accounts receivable are included
in net cash provided by operating activities in the statements of cash flows. The Company maintains an allowance for doubtful
accounts for estimated losses inherent in its accounts receivable portfolio.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The Company reviews its allowance for doubtful accounts periodically. Account balances are charged off against the allowance
after all means of collection have been exhausted and the potential for recovery is considered remote. The Company does not
have any off-balance- sheet credit exposure related to its customers. Allowances for doubtful accounts as on March 31, 2019
was $70,117 and as on December 31, 2018 was $69,794. During the three months ended March 31, 2019 and 2018 there were no Bad
debt expenses.
viii Property
and Equipment
Property
and equipment is stated at cost less accumulated depreciation and amortization. Depreciation on Property and Equipment is
provided on the Declining Balance Method rates over the assets estimated useful lives. Depreciation on additions to/deductions
from property, plant &amp; equipment during the year is charged on pro-rata basis from/up to the month in which the asset
is available for use/disposed.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The estimated useful lives applied by the Company for property and equipment are
as follows:
Asset
Category Life
(yrs.)
Computers and peripherals 3 &amp; 6 years
Furniture and fixtures 10 years
Office equipment’s 5 years
Vehicles 8 years
ix Intangible
Assets
Intangible
assets represent the estimated fair value of acquired intangible assets. These purchased intangible assets and internally
generated intangible assets include developed technology, software’s and informational databases. We amortize these
intangible assets on a straight-line basis over their estimated useful lives, as follows:
Asset
Category Life
(yrs.)
Software/ Developed Technology 10 years
X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Once the technology feasibility
is established as per ASC 985-20, the Company capitalizes costs associated with the acquisition or development of major software
for internal and external use in the balance sheet. Costs incurred to enhance our software products, after general market
release of the services using the products, is expensed in the period they are incurred. The Company only capitalizes subsequent
additions, modifications or upgrades to internal developed software to the extent that such changes allow the software to
perform a task it previously did not perform. The Company expenses software maintenance and training costs as incurred. The
Company has not capitalized any cost for software development during the three months ended March 31, 2019 and March 31, 2018.
xi Impairment
of long-lived assets and finite life intangible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xii Investments
The
Company’s investments are in debt and equity instruments like Equity in company or Debentures of a company. These investments
are accounted for in accordance with the Cost Method option under Financial Accounting Standard Board Accounting Standards
Codification (“ASC”) Topic 320 Investments—Debt and Equity Securities, (“Topic 320”).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
xiii Commitments
and contingencies
Liabilities
for loss contingencies arising from claims, assessments, litigations, fines and penalties and other sources are recorded when
it is probable that a liability has been incurred and the amount can be reasonably estimated. Legal costs incurred in connection
with loss contingencies are expensed as incurred.
xiv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xv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xvi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xvii Revenue
recognition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 producing transaction,
that are collected by the Company from a customer, are excluded from revenue.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7 using the modified retrospective method, however the new standard did not have a material impact on its financial
position and results of operations, as it did not change the manner or timing of recognizing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The
Company has deferred the revenue and costs attributable to certain process transition activities with respect to its customers
where such activities do not represent the culmination of a separate earnings process. Such revenue and costs are subsequently
recognized rateably over the period in which the related services are performed. Further, the deferred costs are limited to
the amount of the deferred revenues.
xviii 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xix Lease
Obligations
The
Company determines if an arrangement is a lease at inception. Operating leases are included in operating lease right-of-use
(“ROU”) assets, current portion of operating lease liabilities and operating lease liabilities, less current portion
in the Company’s unaudi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On
January 1, 2019, the date of initial application, the Company adopted, Leases (Topic 842), using the modified retrospective
method. The modified retrospective method provides a method of recording those leases which had not expired as of the date
of adoption of January 1, 2019. The prior period unaudi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and lease liabilities of $ 592,909, respectively, for operating leases
as of January 1, 2019. The adoption had no impact on opening balance of retained earnings.
Refer
Note 19 to the unaudited financial statements for details.
xx Retirement
benefits to employees a)
Defined contribution plan
In
India, the employees receive benefits from a provident fund, where the employer and employees each make monthly contributions
to the plan at a pre-determined rate to the Regional Provident Fund Commissioner. Employer’s contribution to the fund
is charged as an expense to the statement of operations.
b)
Defined benefit pla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e company. Current service costs for defined benefit plans are accrued in the
period to which they relate. The liability in respect of defined benefit plans is calculated annually by the Company.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Company’s obligation in respect of the gratuity plan, which is a defined
benefit plan, is provided for based on actuarial valuation.
c)
Other long-term employee benefits
Benefits
under the Company’s leave encashment constitute other long term employee benefits.
The
Company’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Company’s obligations. The
calculation is performed using the projected unit credit method. Any actuarial gains or losses are recognized in profit or
loss in the period in which they arise.
xxi Fair
Value Measurement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s
of March 31, 2019 Level
1 Level
2 Level
3 Total
Assets
Investment $ - $ 42,914 $ 42,914
$ - $ - $ 42,914 $ 42,914
As
of December 31, 2018 Level
1 Level
2 Level
3 Total
Assets
Investment $ - $ - $ 42,716 $ 42,716
$ - $ - $ 42,716 $ 42,716
Financial
instruments not carried at fair value:
The
Company’s other financial instruments not carried at fair value consist primarily of accounts receivable, accounts payable
and accrued expenses for which fair values approximate their carrying amounts due to their short-term nature.
xxii Earning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xxii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xxiv Recent
Relevant Accounting Pronouncements
The
following is a brief discussion of recently released accounting pronouncements that are pertinent to the Company’s busines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India income statement and balance sheet.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 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February 2016, FASB issued ASU No. 2016-02, Leases (Topic 842), which requires the identification
of arrangements that should be accounted for as leases. Lease arrangements exceeding
a twelve months term should be recognized as assets with corresponding liabilities on
the balance sheet of the lessee. This ASU requires recognition of an ROU asset and lease
obligation for those leases classified as operating leases under Topic 840, while the
income statement will reflect lease expense for operating leases. The
balance sheet amounts recorded for existing operating leases at the date of adoption of this ASU must be calculated using
the applicable incremental borrowing rate. The Company adopted Topic 842 as of January 1, 2019 using the modified retrospective
method provided by ASU 2018-11. The adoption had a material impact on the Company’s unaudited balance sheets, but
did not have a material impact on the Company’s unaudited income statements and unaudited statements of cash flows.
The most significant impact was the recognition of ROU assets and lease liabilities for operating leases. Refer Note 19
to the unaudited financial statements for detail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as of January 1, 2019 using this ASU. Refer Note 19 to the unaudited financial statements for details.</t>
  </si>
  <si>
    <t xml:space="preserve">Note
1 Description
of Business and Summary of Significant Accounting Policies
A Description
of Business—
Mann-
India Technologies Private Limited ("Mann-India") was established in May 2000 and is headquartered in New Delhi,
India. Mann is a leading software development company with which the advent of technology, has evolved as a mature and fast
growing company committed to provide reliable and cost-effective software solutions across industries all over the world.
Mann
has its own experienced team of software developers dedicated towards developing various kinds of customized software and
mobile application.
Mann-India
provides services in the following areas: technology consultancy; business analytics and intelligence; enterprise mobility;
enterprise application integration; crypto currency and blockchain implementation; software factory; and IT modernization.
B Summary
of Significant Accounting Policies
i Basis
of Presentation
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
ii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has made material estimates primarily with respect to revenue recognition
and deferred revenue, provisions required for non-collectible accounts receivable, depreciative lives of our assets, intangible
assets, annual impairment reviews of intangible assets, determination of technological feasibility, investments, contingent
liabilities, and the provision for income taxes and valuation allowances of our deferred tax liabilities. Actual results may
be materially different from those estimates.
iii Reclassifications
The
Company has reclassified certain amounts relating to its prior period results to conform to its current period presentation.
These reclassifications have not changed the results of operations of prior periods.
iv Functional
currency
The
financial statements are reported in United States Dollar. The functional currency of the Company is Indian Rupees. The translation
of the Indian Rupee into United States Dollars is performed for balance sheet accounts using the exchange rates in effect
as of the balance sheet date and for the Statements of Operations and Comprehensive Loss using the average exchange rate prevailing
during the year. The gains or losses resulting from such translation are reported under accumulated other comprehensive loss,
net, as a separate component of equity. Exchange rate differences resulting from foreign exchange transactions settled during
the year, including year-end translation of monetary assets and liabilities are recognized in the Statements of Operations
and Comprehensive Loss.
v Cash
and Cash Equivalents
The
Company considers all highly liquid investments with an original maturity of three months or less at the time of purchase
to be cash equivalents. Such investments are stated at cost, which approximates fair value. Cash and Cash Equivalent includes
cash on hand and on deposit at banking institutions as well asall highly liquid short-term investments with original maturities
of 90 days or less.
vi Restricted
Cash
The
Company's restricted cash balance consists of time deposits with Bank/financial institutions which are valued at cost and
approximate fair value. Interest earned on such investments is included in interest income. The carrying value ofour restricted
cash was $195,339 and $143,153 at December 31, 2018 and 2017, respectively. The balances consist of time deposits pledged
with banks for Line of Credit facility taken from Andhra Bank, issuance of overdraft limit.
vii Accounts
Receivable and the Allowance for Doubtful Accounts Receivable
Accounts
receivable are recorded at the invoiced amount and do not bear interest. Amounts collected on accounts receivable are included
in net cash provided by operating activities in the statements of cash flows. The Company maintains an allowance for doubtful
accounts for estimated losses inherent in its accounts receivable portfolio. Management specifically analyses the aging of
accounts receivable and historical bad debts, write-offs, customer concentrations, customer credit-worthiness, current economic
trends, and changes in our customer payment patterns when evaluating the adequacy of the allowance for doubtful accounts receivable.
The Company reviews its allowance for doubtful accounts periodically. Account balances are charged off against the allowance
after all means of collection have been exhausted and the potential for recovery is considered remote. The Company does not
have any off-balance-sheet credit exposure related to its customers. Allowances for doubtful accounts as on December 31, 2018
was 2018 is$ 69,794 (2017: $ 76,066). Bad debt expense was $19,648, and $96,148 for the year ended December 31, 2018, and
2017 respectively.
viii Property
and Equipment
Property
and equipment is stated at cost less accumulated depreciation and amortization. Depreciation on Property and Equipment is
provided on the Declining Balance Method rates over the assets estimated useful lives. Depreciation on additions to/deductions
from property, plant &amp; equipment during the year is charged on pro-rata basis from/up to the month in which the asset
is available for use/disposed.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The estimated useful lives applied by the Company for property and equipment are as follows:
Asset
Category Life
(yrs.)
Computers
and peripherals 3
&amp; 6 years
Furniture
and fixtures 10
years
Office
equipment's 5
years
Vehicles 8
years
ix Intangible
Assets
Intangible
assets represent purchased intangible assets and internally generated intangible assets which includes developed technology,
software's and informational databases. We amortize these intangible assets on a straight-line basis over their estimated
useful lives, as follows:
Asset
Category Life
(yrs.)
Software/
Developed Technology 10
years
x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Once the technology feasibility
is established as per ASC 985-20, the Company capitalizes costs associated with the acquisition or development of major software
for internal and external use inthe balance sheet. Costs incurred to enhance our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year ended December 31, 2018 (2017: Nil).
xi Impairment
of long-lived assets and finite life intangible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xii Investments
The
Company's investments are in debt and equity instruments like Equity in company or Debentures of a company. These investments
are accounted for in accordance with the Cost Method option under Financial Accounting Standard Board Accounting Standards
Codification (“ASC”) Topic 320 Investments—Debt and Equity Securities, (“Topic 320”).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xiii Commitments
and contingencies
Liabilities
for loss contingencies arising from claims, assessments, litigations, fines and penalties and other sources are recorded when
it is probable that a liability has been incurred and the amount can be reasonably estimated. Legal costs incurred in connection
with loss contingencies are expensed as incurred.
xiv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xv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
xvi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the related party and any payment
to or on behalf of the related party in excess ofthe cost is reflected as compensation or distribution to related parties
depending on the transaction.
xvii Revenue
recognition
Revenue
is recognized when services are provided to our customers, in an amount that reflects the consideration we expect to be entitled
to in exchange for our services.
Revenue
is measured based on consideration specified in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In
May 2014, the FASB issued ASU No. 2014-09, Revenue from Contracts with Customers (Topic 606), which applies to company; specifically
ASC 606-10-50-12.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7 using the modified retrospective method, however the new standard did not have a material impact
on its financial position and results of operations, as it did not change the manner or timing of recognizing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and comprehensive loss.
The
Company has deferred the revenue and costs attributable to certain process transition activities with respect to its customers
where such activities do not represent the culmination of a separate earnings process. Such revenue and costs are subsequently
recognized rateably over the period in which the related services are performed. Further, the deferred costs are limited to
the amount of the deferred revenues.
xviii Costs
of Services Provided
Costs
of services provided consist of data processing costs, customer support costs including personnel costs to maintain our proprietary
databases, costs to provide customer call centre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
xix Lease
Obligations
The
Company leases its office space pursuant to long-term, non-cancellable lease agreements, which have been accounted for as
operating leases. Minimum rent payments under operating leases are recognized on a straight-line basis over the term of the
lease including any periods of free rent. Accordingly, rent expense incurred in excess of rent paid is reflected as deferred
rent.
xx Retirement
benefits to employees
a)
Defined contribution plan
In
India, the employees receive benefits from a provident fund, where the employer and employees each make monthly contributions
to the plan at a pre-determined rate to the Regional Provident Fund Commissioner. Employer's contribution to the fund is charged
as an expense to the statement of operations.
b)
Defined benefit plan
In
accordance with the Payment of Gratuity Act, 1972, applicable for Indian companies, the Company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Company.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Company's obligation in respect of the gratuity plan, which is a defined benefit plan, is provided for based on
actuarial valuation.
c)
Other long-term employee benefits
Benefits
under the Company's leave encashment constitute other long term employee benefits.
The
Company's net obligation in respect of leave encashment is the amount of future benefit that employees have earned in return
for their service in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Company's obligations. The calculation is
performed using the projected unit credit method. Any actuarial gains or losses are recognized in profit or loss in the period
in which they arise.
xxi Fair
Value Measurement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s
of December 31, 2018 Level
1 Level
2 Level
3 Total
Assets
Investment $ - $ 42,176 $ 42,176
$ - $ - $ 42,176 $ 42,176
As
of December 31, 2017 Level
1 Level
2 Level
3 Total
Assets
Investment $ - $ - $ - $ -
$ - $ - $ - $ -
Financial
instruments not carried at fair value: The
Company's other financial instruments not carried at fair value consist primarily of accounts receivable, accounts payable
and accrued expenses for which fair values approximate their carrying amounts due to their short-term nature.
xxii Earning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xxiii Commitments
and contingencies
Liabilities
for loss contingencies arising from claims, assessments, litigation, fines and penalties, and other sources are recorded when
it is probable that a liability has been incurred and the amount ofthe assessment and/or remediation can be reasonably estimated.
Legal costs incurred in connection with such liabilities are expensed as incurred.
xxiv Recent
Relevant Accounting Pronouncements
The
following is a brief discussion of recently released accounting pronouncements that are pertinent tothe Company's business:
In
August 2018 the FASB issued ASU 2018-13, Fair Value Measurement (Topic 820) Disclosure Framework- 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 India income statement and balance sheet.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February 2016 the FASB issued ASU 2016-02, Leases (Topic 842).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9 </t>
  </si>
  <si>
    <t>Significant Risks and Uncertainties Including Business and Credit Concentrations</t>
  </si>
  <si>
    <t>Note
2 Significant
risks and uncertainties including business and credit concentrations
Financial
instruments that potentially subject the Company to a concentration of credit risk consist
of bank balances, accounts receivable, loan &amp; advance and unbilled revenue. By their
nature, all such financial instruments involve risk including credit risk of non-performance
by counter parties. In the management’s opinion, as of March 31, 2019 and December
31, 2018, there was no significant risk of loss in the event of non-performance by the
counter parties to these financial instruments other than the amounts already provided
for in the financial statements. Accounts
receivable are uncollateralized customer obligations due under normal trade terms. The carrying amount of receivables
is reduced by a valuation allowance that reflects management’s best estimate of the amounts that will not be collected. During
the years ended three months ended March 31,2019 and March 31,2018, the Company had two and two major customers comprising
91% and 72% of revenues, respectively. A major customer is defined as a customer that represents 10% or greater of total
revenues. There was 89% and 87% of accounts receivable for three and three customers as of March 31, 2019 and December
31, 2018 respectively. The
Company does not believe that the risk associated with these customers or vendors will have an adverse effect on the business.</t>
  </si>
  <si>
    <t>Note
2 Significant
risks and uncertainties including business and credit concentrations
Financial
instruments that potentially subject the Company to a concentration of credit risk consist of bank balances, accounts receivable,
loan &amp; advance and unbilled revenue. By their nature, all such financial instruments involve risk including credit risk
of non-performance by counter parties. In the management's opinion, as of December 31, 2017 and December 31, 2018, there was
no significant risk of loss in the event of non-performance by the counter parties to these financial instruments other than
the amounts already provided for in the financial statements.
Accounts
receivable are uncollateralized customer obligations due under normal trade terms. The carrying amount of receivables is reduced
by a valuation allowance that reflects management's best estimate of the amounts that will not be collected.
During
the years ended December 31, 2018 and 2017, the Company had two and three major customers comprising 70% and 77% of revenues,
respectively. A major customer is defined as a customer that represents 10% or greater of total revenues. There was 87% and
87% of accounts receivable for three and two customers as of December 31, 2018 and 2017, respectively.
The
Company does not believe that the risk associated with these customers or vendors will have an adverse effect on the business.</t>
  </si>
  <si>
    <t>Cash and Restricted Cash</t>
  </si>
  <si>
    <t>Note
3 Cash
and Restricted Cash
Cash
and Restricted Cash at March 31, 2019 and December 31, 2018 consisted of the following:
As
at March 31, 2019 As
at
(Unaudited)
Cash
on hand $ 1,112 $ 710
Bank
balances 98 98
Restricted
cash (non-current) 248,706 195,339
$ 249,916 $ 196,147
The
ASU 2016-18 on Statements of Cash Flows (Topic 230), Restricted Cash has been adopted for 2019 and 2018, restricted cash is
included with cash when reconciling the beginning-of-period and end-of-period total amounts shown in the Statements of Cash
Flows. During the period ended as at March 31, 2019 and December 31, 2018, there was no Cash Equivalents balances.</t>
  </si>
  <si>
    <t>Note
3 Cash
and Restricted Cash
Cash
and Restricted Cash at December 31, 2018 and December 31, 2017 consisted of the following:
As
at As
at
December
31, 2018 December
31, 2017
Cash
on hand $ 710 $ 3,193
Bank
balances 98 3,805
Restricted
cash (non-current) 195,339 143,153
$ 196,147 $ 150,151 The
ASU 2016-18 on Statements of Cash Flows (Topic 230), Restricted Cash has been adopted for 2018 and 2017, restricted cash and restricted
cash equivalents is included with cash and cash equivalents when reconciling the beginning-of-period and end-of-period total amounts
shown in the Statements of Cash Flows. During the period ended as at December 31, 2018 and December 31, 2017, there was no Cash
Equivalents balances.</t>
  </si>
  <si>
    <t>Other Current Assets</t>
  </si>
  <si>
    <t xml:space="preserve">Note
4 Other
current assets
Other
current assets at March 31, 2019 and December 31, 2018 consisted of the following:
As
at March 31, 2019 As
at
(Unaudited)
Statutory
receivables $ 165,049 $ 132,692
Advances
and deposits 1,447 2,209
$ 166,496 $ 134,901 </t>
  </si>
  <si>
    <t xml:space="preserve">Note
4 Other
current assets
Other
current assets at December 31, 2018 and December 31, 2017 consisted of the following:
As
at December
31, 2018 As
at December
31, 2017
Statutory
receivables $ 132,692 $ 108,093
Advances
and deposits 2,209 176,579
Prepayments - 965
$ 134,901 $ 285,637 </t>
  </si>
  <si>
    <t>Property and Equipment</t>
  </si>
  <si>
    <t>Note
5 Property
and Equipment
Property
and equipment consisted of the following as of March 31, 2019 and December 31, 2018:
As
at March 31, 2019 As
at December
31, 2018
(Unaudited)
Furniture
and fixtures $ 173,224 $ 172,426
Office
equipments 30,651 30,510
Vehicles 63,346 63,054
Computers
and peripherals 400,274 398,430
Gross
Assets 667,495 664,420
Accumulated
Depreciation (595,440 ) (578,999 )
Net
Assets $ 72,055 $ 85,421
Depreciation
expense for the three months ended March 31, 2019 and March 31, 2018 was $ 13,498 and $ 27,246, respectively. For the three
months ended March 31, 2019 and year ended December 31, 2018, Management has determined that there is no impairment on their
long lived assets as a result of their impairment testing.</t>
  </si>
  <si>
    <t>Note
5 Property
and Equipment
Property
and equipment consisted of the following as of December 31, 2018 and December 31, 2017:
As
at December
31, 2018 As
at December
31, 2017
Furniture
and fixtures $ 172,426 $ 187,919
Office
equipments 30,510 30,210
Vehicles 63,054 166,963
Computers
and peripherals 398,430 431,036
Gross
Assets 664,420 816,127
Accumulated
Depreciation (578,999 ) (686,288 )
Net
Assets $ 85,421 $ 129,840 Depreciation
expense for the years ended December 31, 2018 and 2017 was $ 66,489 and $ 92,968, respectively. For the years ended December 31,
2018 and 2017, Management has determined that there is no impairment on their long lived assets as a result of their impairment
testing. The Company disposed vehicles of net value of approximate $18,900 in 2018 and booked a net loss of approximate $7,059
on such sale.</t>
  </si>
  <si>
    <t>Intangible Assets</t>
  </si>
  <si>
    <t>Note
6 Intangible
assets
Intangible
Assets consisted of the following as of March 31, 2019 and December 31, 2018:
As
at March 31, 2019 As
at
(Unaudited)
Developed
Technology $ 1,753,737 $ 1,745,153
Gross
Assets 1,753,737 1,745,153
Accumulated
Amortization (709,807 ) (669,499 )
Net
Assets $ 1,043,930 $ 1,075,654
Amortization
expense for the three months ended March 31, 2019 and March 31, 2018 was approximate $36,497 and $47,134, respectively. For
the three months ended March 31, 2019 and year ended December 31, 2018, management has determined that there is no impairment
on their finite life intangible assets as a result of their impairment testing.</t>
  </si>
  <si>
    <t>Note
6 Intangible
assets
Intangible
Assets consisted of the following as of December 31, 2018 and December 31, 2017:
As
at December
31, 2018 As
at December
31, 2017
Developed
Technology $ 1,745,153 $ 1,901,726
Gross
Assets 1,745,153 1,901,726
Accumulated
Amortization (669,499 ) (561,008 )
Net
Assets $ 1,075,654 $ 1,340,718 Amortization
expense for the years ended December 31, 2018 and 2017 was approximate $157,787 and $186,370, respectively. For the years ended
December 31, 2018 and 2017, Management has determined that there is no impairment on their finite life intangible assets as a
result of their impairment testing.</t>
  </si>
  <si>
    <t>Other Assets</t>
  </si>
  <si>
    <t xml:space="preserve">Note
7 Other
Assets
Other
Assets consisted of the security deposit, the amount given as deposit for rental properties, and balances as of March 31,
2019 and December 31, 2018:
As
at March 31, 2019 As
at
(Unaudited)
Security
Deposit $ 38,548 $ 38,370
Total $ 38,548 $ 38,370 </t>
  </si>
  <si>
    <t xml:space="preserve">Note
7 Other
Assets
Other
Assets consisted of the security deposit, the amount given as deposit for rental properties, and balances as of December 31,
2018 and December 31, 2017:
As
at December
31, 2018 As
at December
31, 2017
Security
Deposit $ 38,370 $ 105,965
Total $ 38,370 $ 105,965 </t>
  </si>
  <si>
    <t>Long Term Investment</t>
  </si>
  <si>
    <t>Note
8 Long
Term Investment
As
at As
at
March
31, 2019 December
31, 2018
(Unaudited)
Equity
Security $ 42,914 $ 42,716
Compulsorily
Convertible Debentures $ 42,914 $ 42,716
Compulsorily
Convertible Debentures are neither to be redeemed by the issuing entity or are redeemable at the option of the investor, therefore
Investment in Compulsorily Convertible Debentures has been considered as equity security. The Company has elected to measure
the equity security at its cost minus impairment, if any, plus or minus changes resulting from observable price changes in
orderly transactions for the identical or a similar investment of the same issuer.</t>
  </si>
  <si>
    <t>Note
8 Long
Term Investment
As
at December
31, 2018 As
at December
31, 2017
Equity
Security
Compulsorily
Convertible Debentures $ 42,716 $ -
$ 42,716 $ - Compulsorily
Convertible Debentures are neither to be redeemed by the issuing entity nor are redeemable at the option of the investor, therefore
Investment in Compulsorily Convertible Debentures has been considered as equity security. The Company has elected to measure the
equity security at its cost minus impairment, if any, plus or minus changes resulting from observable price changes in orderly
transactions for the identical or a similar investment of the same issuer.</t>
  </si>
  <si>
    <t>Accrued Payroll and Related Benefits</t>
  </si>
  <si>
    <t xml:space="preserve">Note
9 Accrued
payroll and related benefits
Accrued
payroll and related benefits at March 31, 2019 and December 31, 2018 consisted of the following:
As
at March 31, 2019 As
at
(Unaudited)
Current
Portion
Salary
Payable $ 94,402 $ 86,281
Provision
for Gratuity 12,359 11,415
Provision
for Leave Encashment 4,770 4,171
Bonus
&amp; LTA Payable 96,307 111,848
Provident
Fund Payable 66,839 58,859
274,677 272,574
Non-
Current Portion
Provision
for Gratuity 65,083 63,127
Provision
for Leave Encashment 20,733 18,398
$ 85,816 $ 81,525 </t>
  </si>
  <si>
    <t>Note
9 Accrued
payroll and related benefits
Accrued
payroll and related benefits at December 31, 2018 and December 31, 2017 consisted of the following:
As
at December
31, 2018 As
at December
31, 2017
Current
Portion
Salary
Payable $ 86,281 $ 156,609
Provision
for Gratuity 11,415 20,277
Provision
for Leave Encashment 4,171 37,111
Bonus
&amp; LTA Payable 111,848 157,251
Provident
Fund Payable 58,859 21,096
272,574 392,344
Non-
Current Portion
Provision
for Gratuity 63,127 101,297
Provision
for Leave Encashment 18,398 8,437
$ 81,525 $ 109,734</t>
  </si>
  <si>
    <t>Cash Overdraft</t>
  </si>
  <si>
    <t>Note 10 Cash
overdraft
The
Company has approximately $475,000 Line of Credit at a 12.95% interest with Andhra bank. The line of credit is secured by the
hypothecation of Book Debts. Further, Line of Credit has collateral security of Property &amp; Equipment, Fixed Deposits andwas
personally guaranteed by the company’s director.</t>
  </si>
  <si>
    <t>Note
10 Cash
overdraft
The
Company has approximately $475,000 Line of Credit at a 12.95% interest with Andhra bank. The line of credit is secured by
the hypothecation of Book Debts. Further, Line of Credit has collateral security of Property &amp; Equipment, Fixed Deposits
and was personally guaranteed by the company’s director.</t>
  </si>
  <si>
    <t>Short Term Debt</t>
  </si>
  <si>
    <t>Note
11 Short
Term Debt
The
following is a summary of Short-term debt including related parties as of March 31, 2019 and December 31, 2018:
As
at March 31, 2019 As
at
(Unaudited)
Lathika
Regunathan* a $ 5,295 $ 8,601
Sushil
Chaudhary* a - 11,895
Noor
Qazi a 52,138 96,364
Roopam
Shyam* a - 22,783
Asa
Portfolio Private Limited* b - 117,858
Yukti
Securities Private Limited* c 4,805 47,804
$ 62,238 $ 305,305
*
includes accrued interest payable till date.
a These
loans from directors are unsecured loans and are due on demand. During the years ended December 31, 2018 interest 13.5 %
has been paid on the outstanding balance. Subsequently, these loans are being converted in to share capital.
b Loan
payable to Asa Portfolio Private Limited is an unsecured loan which is due on demand and bears interest rate of 13.5% annually.
Interest expense on the loan for the three months ended March 31, 2019 and 2018 was $2,310 and $3,387, respectively. Mr. Sushil
Chaudhary (director in Asa Portfolio Private Limited) is shareholder of the Company.
c Loan
payable to Yukti Securities Private Limited is an unsecured loan which is due on demand and bears interest rate of 13.5%
annually. Interest expense on the loan for the three months ended March 31, 2019 and 2018 was $94 and $1,424 respectively.
Yukti Securities Private Limited is one of the promoter shareholder.
The
entire balance is reflected as a current liability as the amounts are either due on demand or due within the next twelve months.</t>
  </si>
  <si>
    <t>Note
11 Short
Term Debt
The
following is a summary of Short-term debt including related parties as of December 31, 2018 and December 31, 2017:
As
at December
31, 2018 As
at December
31, 2017
Lathika
Regunathan* a $ 8,601 $ 2,456
Sushil
Chaudhary* a 11,895 -
Noor
Qazi a 96,364 56,561
Roopam
Shyam* a 22,783 -
Asa
Portfolio Private Limited* b 117,858 115,680
Yukti
Securities Private Limited* c 47,804 46,662
$ 305,305 $ 221,359
*
includes accrued interest payable till date.
a These
loans from directors are unsecured loans and are due on demand. During the years ended December 31, 2018 interest 13.5 %
has been paid on the outstanding balance. Subsequently, these loans are being converted into share capital.
b Loan
payable to Asa Portfolio Private Limited is an unsecured loan which is due on demand and bears interest rate of 13.5% annually.
Interest expense on the loan for the years ended December 31, 2018 and 2017 was $13,952 and $14,154, respectively. Mr. Sushil
Chaudhary (director in Asa Portfolio Private Limited) is shareholder of the Company.
c Loan
payable to Yukti Securities Private Limited is an unsecured loan which is due on demand and bears interest rate of 13.5%
annually. Interest expense on the loan for the years ended December 31, 2018 and 2017 was approximately $5,702 and approximately
$5,709 respectively. Yukti Securities Private Limited is one of the promoter shareholder.
The
entire balance is reflected as a current liability as the amounts are either due on demand or due within the next twelve months.</t>
  </si>
  <si>
    <t>Long Term Debt</t>
  </si>
  <si>
    <t>Note
12 Long
Term Debt
As
at As
at
(Unaudited)
Current
Portion 8,957 8,957
ICICI
Bank Car Loan a $ 8,957 $ 8,957
Non-
Current Portion 22,339 23,730
ICICI
Bank Car Loan a $ 22,339 $ 23,730
a Car
loan taken from bank is secured against the hypothecation of Car purchased. Loans are payable as per payment schedules as
per the loan agreements.</t>
  </si>
  <si>
    <t>Note
12 Long
Term Debt
As
at December
31, 2018 As
at December
31, 2017
Current
Portion $ $
Car
Loan from HDFC a - 13,939
ICICI
Bank Car Loan a 8,957 -
Bajaj
Finance Limited b - 6,447
$ 8,957 $ 20,386
Non-
Current Portion
ICICI
Bank Car Loan a 23,730 -
$ 23,730 $ -
a Car
loan taken from banks are secured against the hypothecation of respective assets. Loans
are payable as per payment schedules as per the loan agreements.
b Business
loan agreement with Bajaj Finance has been repaid in 2018 in the amount of $6,447.</t>
  </si>
  <si>
    <t>Other Current Liabilities</t>
  </si>
  <si>
    <t>Note
13 Other
Current Liabilities
Other
Current Liabilities includes statutory dues of Goods and Service Tax and Withholding taxes payable to Tax regulatory bodies
in India. Balance outstanding as on March 31, 2109 and December 31, 2018 was $67,610 and $62,656, respectively.</t>
  </si>
  <si>
    <t>Note
13 Other
Current Liabilities
Other
Current Liabilities includes statutory dues of Goods and Service Tax and Withholding taxes payable to Tax regulatory bodies
in India. Balance outstanding as on December 31, 2018 and 2017 was $ 62,656 and $18,752, respectively.</t>
  </si>
  <si>
    <t>Deferred Tax Liabilities</t>
  </si>
  <si>
    <t xml:space="preserve">Note
14 Deferred
tax liabilities
Significant
components of Deferred tax liabilities were as follows:
As
at As
at
(Unaudited)
Deferred
Tax Liability:
Difference
between book and tax base of fixed assets $ 177,908 $ 178,267
Deferred
Tax Liability 177,908 178,267
Deferred
Tax Assets:
Provision
for Gratuity 19,941 19,194
Provision
for Leave encashment 6,567 5,812
MAT
credit 9,049 9,007
Sub
Total 35,557 34,013
Less:
Valuation Allowance - -
Deferred
Tax Assets 35,557 34,013
Net
Deferred Tax Liability $ 142,351 $ 144,254
Deferred
tax assets and liabilities are recognized for future tax consequences attributable to temporary differences between the financial
statement carrying values of assets and liabilities and their respective tax bases.
At
March 31, 2019 and December 31, 2018, the Company performed an analysis of the deferred tax asset valuation allowance for
net operating loss carry forward. Based on this analysis, the Company has provided a valuation allowance against the full
amount of the said deferred tax asset due to management’s uncertainty about its realization.
The
following table summarizes the activity related to the unrecognized tax benefits for the period ended March 31, 2019 and December
31, 2018:
Three
months ended March
31, 2019 Year
ended December 31, 2018
Opening
valuation allowance $ - $ 40,010
Addition
during the year - (40,010 )
Reduction
during the year - -
Closing
valuation allowance $ - $ - </t>
  </si>
  <si>
    <t xml:space="preserve">Note
14 Deferred
tax liabilities
Significant
components of Deferred tax liabilities as at December 31, 2018 and 2017 were as follows:
As
at December
31, 2018 As
at December
31, 2017
Deferred
Tax Liability:
Difference
between book and tax base of fixed assets $ 178,267 $ 253,585
Deferred
Tax Liability 178,267 253,585
Deferred
Tax Assets:
Provision
for Gratuity 19,194 31,305
Provision
for Leave encashment 5,812 11,729
Net
operating loss carry forward - 40,010
MAT
credit 9,007 14,383
Sub
Total 34,013 97,427
Less:
Valuation Allowance - 40,010
Deferred
Tax Assets 34,013 57,417
Net
Deferred Tax Liability $ 144,254 $ 196,168 Net
Deferred Tax Liability Deferred
tax assets and liabilities are recognized for future tax consequences attributable to temporary differences between the financial
statement carrying values of assets and liabilities and their respective tax bases. At
December 31, 2018 and 2017, the Company performed an analysis of the deferred tax asset valuation allowance for net operating
loss carry forward. Based on this analysis, the Company has provided a valuation allowance against the full amount of the said
deferred tax asset due to management’s uncertainty about its realization. The Company recorded a valuation allowance of
$51,721 and $56,368 related to tax credit carry forward as of December 31, 2018 and 2017, respectively. The
following table summarizes the activity related to the unrecognized tax benefits for the years ended December 31, 2018 and 2017
Twelve
Months Ended December
31,
2018 2017
Balance
as of January 1 $ 40,010 $ 63,560
Decreases
related to prior year tax positions (40,010 ) (16,358 )
Effect
of exchange rate changes - (7,192 )
Balance
as of December 31 $ - $ 40,010 </t>
  </si>
  <si>
    <t>Stockholders' Equity</t>
  </si>
  <si>
    <t>Note
15 Stockholders’
equity
Equity
The
Company is authorized to issue two classes of shares designated as “Common stock” and “Preferred stock”.
Preferred stock includes preference shares.
Voting
Every
member shall be entitled to one vote in respect of each share of common stock held by them. In case of each preference shares
held, to that many votes to which he would be entitled if he converted such preference shares into shares of common stock,
otherwise Preference Shares does not have voting rights.
Liquidation
In
the event of liquidation of the Company, the holders of equity shares will be entitled to receive any of the remaining assets
of the Company in proportion to the number of equity shares held by the shareholders, after distribution of all preferential
amounts.
Common
stock includes 51,194 shares having par value of $7,191, and additional paid in capital
of $2,16,438 which were issued and allotted by the company against the outstanding loans
and payables, remuneration to the existing shareholders, other parties and Director(s)
for which the company is in the process of completing and harmonizing/ squaring up the
regulatory filing/ procedural formalities with the Registrar of Companies of India.</t>
  </si>
  <si>
    <t>Note
15 Stockholders’
equity
Equity
The
Company is authorized to issue two classes of shares designated as “Common stock” and “Preferred stock”.
Preferred stock includes preference shares.
Voting
Every
member shall be entitled to one vote in respect of each share of common stock held by them. In case of each preference shares
held, to that many votes to which he would be entitled if he converted such preference shares into shares of common stock,
otherwise Preference Shares does not have voting rights.
Liquidation
In
the event of liquidation of the Company, the holders of equity shares will be entitled
to receive any of the remaining assets of the Company in proportion to the number of
equity shares held by the shareholders, after distribution of all preferential amounts.</t>
  </si>
  <si>
    <t>Revenue Recognition and Deferred Revenue</t>
  </si>
  <si>
    <t xml:space="preserve">Note
16 Revenue
Recognition and Deferred Revenue
The
Company derives its revenues primarily from professional and support services, which includes revenue generated from software
development projects and associated fees for consulting, implementation, training, and project management provided to customers
using our systems. Good and Service taxes are not included in revenues, but rather are recorded as a liability until the taxes
assessed are remitted to the respective taxing authorities.
Revenues
from services having non-contingent fee arrangements are substantially provided on a
time-and-material basis and are recognized based on the contractual terms as the services
are performed.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The
Company has deferred the revenue and costs attributable to certain process transition activities with respect to its customers
where such activities do not represent the culmination of a separate earnings process. Such revenue and costs are subsequently
recognized rateably over the period in which the related services are performed. Further, the deferred costs are limited to
the amount of the deferred revenues.
Disaggregation
of Revenue
The
following tables present revenue disaggregated by primary geographical regions and product channels for three months period
ended March 31, 2019 and 2018:
Three
months period ended March
31, 2019 Three
months period ended March
31, 2018
Latin
America $ 288,478 $ 17,151
United
Arab Emirates 16,760 17,672
Africa - 8,528
United
States 960 38,180
Europe - 7,143
India 8,895 131,543
$ 315,093 $ 220,217 </t>
  </si>
  <si>
    <t xml:space="preserve">Note
16 Revenue
Recognition and Deferred Revenue
The
Company derives its revenues primarily from professional and support services, which includes revenue generated from software
development projects and associated fees for consulting, implementation, training, and project management provided to customers
using our systems. Goods and Service taxes are not included in revenues, but rather are recorded as a liability until the
taxes assessed are remitted to the respective taxing authorities.
Revenues
from services having non-contingent fee arrangements are substantially provided on a time-and-material basis and are recognized
based on the contractual terms as the services are performed.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Disaggregation
of Revenue
The
following tables present revenue disaggregated by primary geographical regions and product channels for the years ended December
31, 2018 and 2017:
Twelve
Months Ended
2018 2017
Latin
America $ 778,087 $ 1,093,182
United
Arab Emirates 92,217 53,196
Africa 44,506 -
United
States 32,673 106,937
Europe 14,665 -
China 1,295 -
India 91,904 198,187
$ 1,055,347 $ 1,451,502 </t>
  </si>
  <si>
    <t>Employee Benefit Plans</t>
  </si>
  <si>
    <t>Note
17 Employee
Benefit Plans
During
the three months ended March 31, 2019 and March 31, 2018 the Company contributed $3,923 and $6,352 respectively, for defined
contribution plans on behalf of its employees in India.</t>
  </si>
  <si>
    <t>Note
17 Employee
Benefit Plans
The
Company’s Gratuity Plan provide for lump sum payment to vested employees 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18 and December 31, 2017. The gratuity plan is unfunded. The following
table sets forth the activity of the Gratuity Plans and the amounts recognized in the Company’s financial statements
at the end of the relevant periods:
Twelve
Months Ended December
31,
2018 2017
Change
in projected benefit obligation:
Projected
benefit obligation as of January 1 $ 121,574 $ 104,507
Service
cost 11,442 14,177
Interest
cost 7,678 7,356
Benefits
paid - (4,493 )
Actuarial
(gain)/loss (56,857 ) (6,891 )
Effect
of exchange rate changes (9,296 ) 6,919
$ 74,541 $ 121,575
Projected
benefit obligation as of December 31
Unfunded
amount–non-current $ 63,127 $ 101,297
Unfunded
amount–current 11,414 20,278
Total
accrued liability $ 74,541 $ 121,575
Twelve
Months Ended
2018
2017
Components
of net periodic benefit costs:
Service
cost $ 11,442 $ 14,177
Interest
cost 7,678 7,356
Actuarial
(gain)/loss (56,857 ) (6,891 )
$ (37,737 ) $ 14,642 The
weighted average actuarial assumptions used to determine benefit obligations and net periodic gratuity cost are:
Twelve
Months Ended December
31,
2018 2017
Discount
rate 6.75
% per annum 6.75
% per annum
Rate
of increase in compensation levels 12.00
% per annum 12.00
% per annum
Expected
long term rate of return on plan assets per annum - - Leave
Enchasment The
Other long-term employee benefits has been measured as of December 31, 2018 and December 31, 2017. The following table sets forth
the activity of the Leave encashment and the amounts recognized in the Company’s financial statements at the end of the
relevant periods:
Twelve
Months Ended December
31,
2018 2017
Change
in projected benefit obligation:
Projected
benefit obligation as of January 1 $ 45,548 $ 27,023
Service
cost 4,502 9,551
Interest
cost 2,876 1,902
Benefits
paid - (740 )
Actuarial
(gain)/loss (26,980 ) 5,739
Effect
of exchange rate changes (3,377 ) 2,073
$ 22,569 $ 45,548
Projected
benefit obligation as of December 31
Unfunded
amount–non-current $ 18,398 $ 8,437
Unfunded
amount–current 4,171 37,111
Total
accrued liability $ 22,569 $ 45,548
Twelve
Months Ended December
31,
2018 2017
Components
of net periodic benefit costs: $ 4,502 $ 9,551
Service
cost 2,876 1,902
Interest
cost (26,980 ) 5,739
Actuarial
(gain)/loss $ (19,602 ) $ 17,192 The
weighted average actuarial assumptions used to determine benefit obligations and net periodic cost are:
Twelve
Months Ended December 31,
2018 2017
Discount
rate 6.75
% per annum 6.75
% per annum
Rate
of increase in compensation levels 12.00
% per annum 12.00
% per annum
Expected
long term rate of return on plan assets per annum - - During
the years ended December 31, 2018, and 2017 the Company contributed $20,745 and $25,610 respectively, for various defined contribution
plans on behalf of its employees in India.</t>
  </si>
  <si>
    <t>General and Administrative Expenses</t>
  </si>
  <si>
    <t xml:space="preserve">Note
18 General
and administrative Expenses
General
and administrative expenses consisted of the following:
Three
months period ended March 31, 2019 Three
months period ended March 31, 2018
Rent
and Office Maintenance $ 23,520 $ 31,726
Communication
Expenses 1,975 3,701
Traveling
and Conveyance 816 1,816
Professional
Charges 5,024 10,971
Rates,
Fees and Taxes 658 9,441
Bank
Charges 1,234 2,613
Printing
&amp; Stationary 64 98
Bad
Debt/ Balances written off (12,392 ) (15,420 )
Other
Miscellaneous Expenses 382 1,677
$ 21,281 $ 46,623 </t>
  </si>
  <si>
    <t>Note
18 General
and administrative Expenses
General
and administrative Expenses consisted of the following as of December 31, 2018 and December 31, 2017:
Twelve
Months Ended
2018 2017
Rent
and Office Maintenance $ 97,671 $ 136,451
Communication
Expenses 10,233 14,019
Traveling
and Conveyance 5,055 13,992
Professional
Charges 21,284 61,139
Rates,
Fees and Taxes 13,732 3,049
Loss
on sale of assets 7,059 -
Bank
Charges 9,276 3,334
Printing
&amp; Stationary 1,560 1,649
Bad
Debt/ Balances written off 129,896 228,877
Provision
for doubtful accounts - 74,535
Other
Miscellaneous Expenses 9,985 4,832
$ 305,751 $ 541,877</t>
  </si>
  <si>
    <t>Operating Leases</t>
  </si>
  <si>
    <t xml:space="preserve">Note
19 Operating
leases
The
Company conducts its operations using facilities leased under operating lease agreements
that expire at various dates. The Company has performed an evaluation of its contracts
with suppliers in accordance with Topic 842 and has determined that for leases for office
facilities contains a lease. Supplemental
balance sheet information
As
at March 31, 2019
(Unaudited)
Operating
Lease
Operating
lease right-of-use assets $ 579,446
$ 579,446
Operating
lease liabilities - Current $ 117,545
Operating
lease liabilities - Non Current 467,662
Total
operating lease liabilities $ 585,207 The
components of lease cost, which are included in the Company’s unaudited statements of operations, are as follows:
Lease
cost Three
months period
Operating
lease $ 33,080
$ 33,080
The
Company determines the incremental borrowing rate by adjusting the benchmark reference rates with appropriate financing spreads
and lease specific adjustments for the effects of collateral.
Maturities
of lease liabilities as of March 31, 2019 are as follows: Operating
leases
2019
(April 1 - December 31) $ 87,125
2020 122,343
2021 125,670
2022 131,611
2023 140,695
2024 144,520
2025
and thereafter 163,494
Total
lease payments 915,458
Less:
Imputed interest 330,252
Present
value of lease liabilities $ 585,207
Year
ending December 31, Operating
leases
2019 $ 61,100
2020 23,065
Total
minimum lease payments $ 84,165 </t>
  </si>
  <si>
    <t xml:space="preserve">Note
19 Operating
leases
The
Company entered into non-cancellable operating leases for office spaces for a term of
3 year. Minimum rent payments under operating leases are recognized on a straight-line
basis over the term of the lease including any periods of free rent. Rental
expense for operating leases (except those with lease terms that were not renewed) during 2018 is approximately $38,400 (2017:
approximately $ 67,900 ). Future minimum lease payments under non-cancellable operating leases (with initial or remaining lease
terms in excess of one year) as of December 31, 2018 was as follows:
Year
ending December 31, Operating
leases
2019 $ 61,100
2020 23,065
Total
minimum lease payments $ 84,165 </t>
  </si>
  <si>
    <t>Income Taxes</t>
  </si>
  <si>
    <t>Note
20 Income
Taxes
The
income tax expense consists of the following:
Three
months period ended March 31, 2019 Three
months period ended March 31, 2018
Current
provision* $ - $ 5,528
Deferred
provision/(benefit) (2,521 ) 3,877
$ (2,521 ) $ 9,405
*During
the three month ended March 31, 2019 and 2018, Income Tax expense is of Nil and $ 5,528, respectively. Effective Income tax
rate for Quarter 1 of 2019 is zero and for 2018 is 1.53%. Effective interest rate is zero because of net loss incurred during
the year 2018-19, as per Indian Income Tax Act. 1961.</t>
  </si>
  <si>
    <t>Note
20 Income
Taxes
The
income tax expense consists of the following:
Twelve
Months Ended December
31,
2018 2017
Current
provision* $ (41,433 ) $ 22,277
Deferred
provision/(benefit) (36,444 ) (53,387 )
$ (77,877 ) $ (31,110 ) *Current
Provision for 2018 includes benefit on account of MAT credit recognition for $ 46,650. Further, during the year 2018 Income Tax
expense is of $5,217 and $ 22,277 for year 2017. Effective Income tax rate for year 2018 is zero and for 2017 is 1.53%. Effective
interest rate is zero becuase of net loss incurred during the year 2018.</t>
  </si>
  <si>
    <t>Earnings Per Share</t>
  </si>
  <si>
    <t>Note
21 Earnings
per Share
The
basic and diluted earnings per share (“EPS”), and the basic and diluted weighted average shares outstanding for
all periods as presented in the accompanying Statements of Operations and Comprehensive Income/(Loss) are shown below:
Earnings
per Share Three
months period ended March 31, 2019 Three
months period ended March 31, 2018
Basic
earnings per common share $ 0.11 $ (0.52 )
Diluted earnings
per common share $ 0.11 $ (0.52 )
Basic weighted
average shares outstanding 322,088 304,455
Diluted
weighted average shares outstanding 322,088 304,455
Basic
EPS is equal to net income attributable to Mann-India divided by the weighted average number of shares of common stock outstanding
for the period. Diluted EPS takes into consideration common stock equivalents. Diluted EPS is equal to net income attributable
to Mann-India divided by the combined sum of the weighted average number of shares outstanding and common stock equivalents.
At March 31, 2019 and 2018 there were zero, and zero potentially issuable shares with respect to common stock equivalents
which could dilute EPS in the future but which were excluded from the diluted EPS calculation because presently their effect
is anti-dilutive.</t>
  </si>
  <si>
    <t>Note
21 Earnings
per Share
The
basic and diluted earnings per share (“EPS”), and the basic and diluted weighted average shares outstanding for
all periods as presented in the accompanying Statements of Operation and Comprehnsive Loss are shown below:
Twelve
Months Ended December
31,
2018 2017
Earnings
per Share
Basic
earnings per common share $ (1.08 ) $ (1.74 )
Diluted
earnings per common share $ (1.08 ) $ (1.74 )
Basic
weighted average shares outstanding 304,455 304,455
Diluted
weighted average shares outstanding 304,455 304,455 Basic
EPS is equal to net income attributable to Mann-India divided by the weighted average number of shares of common stock outstanding
for the period. Diluted EPS takes into consideration common stock equivalents. Diluted EPS is equal to net income attributable
to Mann-India divided by the combined sum of the weighted average number of shares outstanding and common stock equivalents. At
December 31, 2018 and 2017 there were zero, and zero potentially issuable shares with respect to common stock equivalents which
could dilute EPS in the future but which were excluded from the diluted EPS calculation because presently their effect is anti-dilutive.</t>
  </si>
  <si>
    <t>Commitments and Contingencies</t>
  </si>
  <si>
    <t>Note
22 Commitments
and contingencies
The
Company is subject to legal actions, administrative proceedings and claims which have
arisen in the ordinary course of its business. The Company believes the resolution of
these matters is not likely to have a material and adverse effect on the results of operations
or the financial position of the Company. Legal costs incurred and penalties or interest
charged in connection with contingencies
are expensed as incurred.</t>
  </si>
  <si>
    <t>Note
22 Commitments
and contingencies
The
Company is subject to legal actions, administrative proceedings and claims which have
arisen in the ordinary course of its business. The Company believes the resolution of
these matters is not likely to have a material and adverse effect on the results of operations
or the financial position of the Company. Legal costs incurred and penalties or interest
charged in connection with contingencies are expensed as incurred.</t>
  </si>
  <si>
    <t>Subsequent Events</t>
  </si>
  <si>
    <t>Note
23 Subsequent
events
The
Company has evaluated events and transactions subsequent to the balance sheet date through June 30, 2019, the date the financial
statements were available for issuance.
Share
Exchange Agreement
On
May 16, 2019, Mann-India Technologies Private Limited (the “Company” or “Mann India”) entered into
a Share Exchange Agreement (the “Share Exchange Agreement”) with TraqIQ, Inc., an US corporation (“TraqIQ”)
and its shareholders (the “Mann India Shareholders”). Whereby the Mann India Shareholders agreed to exchange all
of their respective shares in Mann India in exchange for warrants (the “Warrants”) exercisable for a period of
5 years to purchase 1,329,272 shares of common stock, par value $0.0001 per share, of TraqIQ (“TraqIQ Mann Shares”),
at an exercise price of $0.0001 per share, and valued at $486,912, subject to certain conditions as set forth in the Share
Exchange Agreement. The Mann India Shareholders will each be allocated their respective Warrants on a pro rata basis based
on their respective holdings in Mann-India.</t>
  </si>
  <si>
    <t>Note
23 Subsequent
events
The
Company has evaluated events and transactions subsequent to the balance sheet date through
June 30, 2019, the date the financial statements were available for issuance. Share
Exchange Agreement On
May 16, 2019, Mann-India Technologies Private Limited (the “Company” or “Mann India”) entered
into a Share Exchange Agreement (the “Share Exchange Agreement”) with TraqIQ, Inc., an US corporation (“TraqIQ”)
and its shareholders (the “Mann India Shareholders”). Whereby the Mann India Shareholders agreed to exchange
all of their respective shares in Mann India in exchange for warrants (the “Warrants”) exercisable for a period
of 5 years to purchase 1,329,272 shares of common stock, par value $0.0001 per share, of TraqIQ (“TraqIQ Mann Shares”),
at an exercise price of $0.0001 per share, and valued at $486,912, subject to certain conditions as set forth in the Share
Exchange Agreement. The Mann India Shareholders will each be allocated their respective Warrants on a pro rata basis based
on their respective holdings in Mann-India.</t>
  </si>
  <si>
    <t>Off-Balance Sheet Arrangements</t>
  </si>
  <si>
    <t>Note
24 Off-Balance
Sheet Arrangements
As
of March 31, 2019, and December 31, 2018 we had no off-balance sheet arrangements or obligations.</t>
  </si>
  <si>
    <t>Note
24 Off-Balance
Sheet Arrangements
As
of December 31, 2018, and December 31, 2017 we had no off-balance sheet arrangements or obligations.</t>
  </si>
  <si>
    <t>Description of Business and Summary of Significant Accounting Policies (Policies) - Mann- India Technologies Private Limited [Member]</t>
  </si>
  <si>
    <t>Basis of Presentation</t>
  </si>
  <si>
    <t>i Basis
of Presentation
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t>
  </si>
  <si>
    <t>i Basis
of Presentation
The
accompanying financial statements have been prepared in accordance with accounting principles generally accepted in the United
States of America (“U.S. GAAP”) and the regulations of the United States Securities and Exchange Commission. The
financial statements and accompanying notes are the representations of the Company's management, who are responsible for their
integrity and objectivity.</t>
  </si>
  <si>
    <t>Use of Estimates</t>
  </si>
  <si>
    <t>ii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has made material estimates primarily with respect
to revenue recognition and deferred revenue, provisions required for non-collectible accounts receivable, depreciative lives
of our assets, intangible assets, annual impairment reviews of intangible assets, determination of technological feasibility,
investments, contingent liabilities, and the provision for income taxes and valuation allowances of our deferred tax liabilities.
Actual results may be materially different from those estimates.</t>
  </si>
  <si>
    <t>ii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has made material estimates primarily with respect to revenue recognition
and deferred revenue, provisions required for non-collectible accounts receivable, depreciative lives of our assets, intangible
assets, annual impairment reviews of intangible assets, determination of technological feasibility, investments, contingent
liabilities, and the provision for income taxes and valuation allowances of our deferred tax liabilities. Actual results may
be materially different from those estimates.</t>
  </si>
  <si>
    <t>Reclassifications</t>
  </si>
  <si>
    <t>iii Reclassifications
The
Company has reclassified certain amounts relating to its prior period results to conform to its current period presentation.
These reclassifications have not changed the results of operations of prior periods.</t>
  </si>
  <si>
    <t>Functional currency</t>
  </si>
  <si>
    <t>iv Functional
currency
The
financial statements are reported in United States Dollar. The functional currency of the Company is Indian Rupees. The translation
of the Indian Rupee into United States Dollars is performed for balance sheet accounts using the exchange rates in effect
as of the balance sheet date and for the Statements of Operations and Comprehensive Loss using the average exchange rate prevailing
during the year. The gains or losses resulting from such translation are reported under accumulated other comprehensive loss,
net, as a separate component of equity. Exchange rate differences resulting from foreign exchange transactions settled during
the year, including year-end translation of monetary assets and liabilities are recognized in the Statements of Operations
and Comprehensive Loss.</t>
  </si>
  <si>
    <t>Cash and Cash Equivalents</t>
  </si>
  <si>
    <t>v Cash
and Cash Equivalents
The
Company considers all highly liquid investments with an original maturity of three months or less at the time of purchase
to be cash equivalents. Such investments are stated at cost, which approximates fair value. Cash and Cash Equivalent includes
cash on hand and on deposit at banking institutions as well as all highly liquid short-term investments with original maturities
of 90 days or less.</t>
  </si>
  <si>
    <t>v Cash
and Cash Equivalents
The
Company considers all highly liquid investments with an original maturity of three months or less at the time of purchase
to be cash equivalents. Such investments are stated at cost, which approximates fair value. Cash and Cash Equivalent includes
cash on hand and on deposit at banking institutions as well asall highly liquid short-term investments with original maturities
of 90 days or less.</t>
  </si>
  <si>
    <t>Restricted Cash</t>
  </si>
  <si>
    <t>vi Restricted
Cash
The
Company’s restricted cash balance consists of time deposits with Bank/financial institutions which are valued at cost
and approximate fair value. Interest earned on such investments is included in interest income. The carrying value of our
restricted cash was $248,706 and $195,339 as at March 31, 2019 and December 31, 2018, respectively. The balances consist of
time deposits pledged with banks for Line of Credit facility taken from Andhra Bank, issuance of overdraft limit.</t>
  </si>
  <si>
    <t>vi Restricted
Cash
The
Company's restricted cash balance consists of time deposits with Bank/financial institutions which are valued at cost and
approximate fair value. Interest earned on such investments is included in interest income. The carrying value ofour restricted
cash was $195,339 and $143,153 at December 31, 2018 and 2017, respectively. The balances consist of time deposits pledged
with banks for Line of Credit facility taken from Andhra Bank, issuance of overdraft limit.</t>
  </si>
  <si>
    <t>Accounts Receivable and the Allowance for Doubtful Accounts Receivable</t>
  </si>
  <si>
    <t>vii Accounts
Receivable and the Allowance for Doubtful Accounts Receivable
Accounts
receivable are recorded at the invoiced amount and do not bear interest. Amounts collected on accounts receivable are included
in net cash provided by operating activities in the statements of cash flows. The Company maintains an allowance for doubtful
accounts for estimated losses inherent in its accounts receivable portfolio. Management specifically analyzes the aging of
accounts receivable and historical bad debts, write-offs, customer concentrations, customer credit-worthiness, current economic
trends, and changes in our customer payment patterns when evaluating the adequacy of the allowance for doubtful accounts receivable.
The Company reviews its allowance for doubtful accounts periodically. Account balances are charged off against the allowance
after all means of collection have been exhausted and the potential for recovery is considered remote. The Company does not
have any off-balance- sheet credit exposure related to its customers. Allowances for doubtful accounts as on March 31, 2019
was $70,117 and as on December 31, 2018 was $69,794. During the three months ended March 31, 2019 and 2018 there were no Bad
debt expenses.</t>
  </si>
  <si>
    <t>vii Accounts
Receivable and the Allowance for Doubtful Accounts Receivable
Accounts
receivable are recorded at the invoiced amount and do not bear interest. Amounts collected on accounts receivable are included
in net cash provided by operating activities in the statements of cash flows. The Company maintains an allowance for doubtful
accounts for estimated losses inherent in its accounts receivable portfolio. Management specifically analyses the aging of
accounts receivable and historical bad debts, write-offs, customer concentrations, customer credit-worthiness, current economic
trends, and changes in our customer payment patterns when evaluating the adequacy of the allowance for doubtful accounts receivable.
The Company reviews its allowance for doubtful accounts periodically. Account balances are charged off against the allowance
after all means of collection have been exhausted and the potential for recovery is considered remote. The Company does not
have any off-balance-sheet credit exposure related to its customers. Allowances for doubtful accounts as on December 31, 2018
was 2018 is$ 69,794 (2017: $ 76,066). Bad debt expense was $19,648, and $96,148 for the year ended December 31, 2018, and
2017 respectively.</t>
  </si>
  <si>
    <t xml:space="preserve">viii Property
and Equipment
Property
and equipment is stated at cost less accumulated depreciation and amortization. Depreciation on Property and Equipment is
provided on the Declining Balance Method rates over the assets estimated useful lives. Depreciation on additions to/deductions
from property, plant &amp; equipment during the year is charged on pro-rata basis from/up to the month in which the asset
is available for use/disposed.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The estimated useful lives applied by the Company for property and equipment are
as follows:
Asset
Category Life
(yrs.)
Computers and peripherals 3 &amp; 6 years
Furniture and fixtures 10 years
Office equipment’s 5 years
Vehicles 8 years </t>
  </si>
  <si>
    <t>viii Property
and Equipment
Property
and equipment is stated at cost less accumulated depreciation and amortization. Depreciation on Property and Equipment is
provided on the Declining Balance Method rates over the assets estimated useful lives. Depreciation on additions to/deductions
from property, plant &amp; equipment during the year is charged on pro-rata basis from/up to the month in which the asset
is available for use/disposed. Repairs and maintenance are charged to expense as incurred and major improvements that extend
the life of the asset are capitalized and depreciated over the expected remaining life of the related asset. Gains and losses
resulting from sales or retirements are recorded as incurred, at which time related costs and accumulated depreciation are
removed from the Company's accounts. The estimated useful lives applied by the Company for property and equipment are as follows:
Asset
Category Life
(yrs.)
Computers
and peripherals 3
&amp; 6 years
Furniture
and fixtures 10
years
Office
equipment's 5
years
Vehicles 8
years</t>
  </si>
  <si>
    <t>ix Intangible
Assets
Intangible
assets represent the estimated fair value of acquired intangible assets. These purchased intangible assets and internally
generated intangible assets include developed technology, software’s and informational databases. We amortize these
intangible assets on a straight-line basis over their estimated useful lives, as follows:
Asset
Category Life
(yrs.)
Software/ Developed Technology 10 years</t>
  </si>
  <si>
    <t xml:space="preserve">ix Intangible
Assets
Intangible
assets represent purchased intangible assets and internally generated intangible assets which includes developed technology,
software's and informational databases. We amortize these intangible assets on a straight-line basis over their estimated
useful lives, as follows:
Asset
Category Life
(yrs.)
Software/
Developed Technology 10
years </t>
  </si>
  <si>
    <t>Capitalized software costs</t>
  </si>
  <si>
    <t>X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Once the technology feasibility
is established as per ASC 985-20, the Company capitalizes costs associated with the acquisition or development of major software
for internal and external use in the balance sheet. Costs incurred to enhance our software products, after general market
release of the services using the products, is expensed in the period they are incurred. The Company only capitalizes subsequent
additions, modifications or upgrades to internal developed software to the extent that such changes allow the software to
perform a task it previously did not perform. The Company expenses software maintenance and training costs as incurred. The
Company has not capitalized any cost for software development during the three months ended March 31, 2019 and March 31, 2018.</t>
  </si>
  <si>
    <t>x Capitalized
software costs
In
accordance with the relevant FASB accounting guidance regarding the development of software to be sold, leased, or marketed,
the Company expenses such costs as they are incurred until technological feasibility has been established, at and after which
time those costs are capitalized until the product is available for general release to customers. Once the technology feasibility
is established as per ASC 985-20, the Company capitalizes costs associated with the acquisition or development of major software
for internal and external use inthe balance sheet. Costs incurred to enhance our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expenses software maintenance and training costs as incurred. The Company
has not capitalized any cost for software development for the year ended December 31, 2018 (2017: Nil).</t>
  </si>
  <si>
    <t>Impairment of long-lived assets and finite life intangibles</t>
  </si>
  <si>
    <t>xi Impairment
of long-lived assets and finite life intangible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Investments</t>
  </si>
  <si>
    <t>xii Investments
The
Company’s investments are in debt and equity instruments like Equity in company or Debentures of a company. These investments
are accounted for in accordance with the Cost Method option under Financial Accounting Standard Board Accounting Standards
Codification (“ASC”) Topic 320 Investments—Debt and Equity Securities, (“Topic 320”).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fair value is represented by original cost on the acquisition date and the net asset value (“NAV”) as quoted,
at each reporting period. Gain or loss on the disposal of these investments is calculated using the weighted average cost
of the investments sold or disposed and is included in interest and other income.</t>
  </si>
  <si>
    <t>xii Investments
The
Company's investments are in debt and equity instruments like Equity in company or Debentures of a company. These investments
are accounted for in accordance with the Cost Method option under Financial Accounting Standard Board Accounting Standards
Codification (“ASC”) Topic 320 Investments—Debt and Equity Securities, (“Topic 320”).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t>
  </si>
  <si>
    <t>xiii Commitments
and contingencies
Liabilities
for loss contingencies arising from claims, assessments, litigations, fines and penalties and other sources are recorded when
it is probable that a liability has been incurred and the amount can be reasonably estimated. Legal costs incurred in connection
with loss contingencies are expensed as incurred.</t>
  </si>
  <si>
    <t>xiv Income
taxe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t>
  </si>
  <si>
    <t>Segment Reporting</t>
  </si>
  <si>
    <t>xv Segment
Reporting
Since
the Company, from the perspective of its chief operating decision maker, allocates resources and evaluates business performance
as a single entity that provides software and related services to various industries on a worldwide basis, the Company reports
as a single segment.</t>
  </si>
  <si>
    <t>Related Party Transactions</t>
  </si>
  <si>
    <t>xvi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xvi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the related party and any payment
to or on behalf of the related party in excess ofthe cost is reflected as compensation or distribution to related parties
depending on the transaction.</t>
  </si>
  <si>
    <t>Revenue Recognition</t>
  </si>
  <si>
    <t>xvii Revenue
recognition
Revenue
is recognized when services are provided to our customers, in an amount that reflects the consideration we expect to be entitled
to in exchange for our services.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 producing transaction,
that are collected by the Company from a customer, are excluded from revenue.
In
May 2014, the FASB issued ASU No. 2014-09, Revenue from Contracts with Customers (Topic 606), specifically ASC 606-10-50-12.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7 using the modified retrospective method, however the new standard did not have a material impact on its financial
position and results of operations, as it did not change the manner or timing of recognizing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 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 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The
Company has deferred the revenue and costs attributable to certain process transition activities with respect to its customers
where such activities do not represent the culmination of a separate earnings process. Such revenue and costs are subsequently
recognized rateably over the period in which the related services are performed. Further, the deferred costs are limited to
the amount of the deferred revenues.</t>
  </si>
  <si>
    <t>xvii Revenue
recognition
Revenue
is recognized when services are provided to our customers, in an amount that reflects the consideration we expect to be entitled
to in exchange for our services.
Revenue
is measured based on consideration specified in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In
May 2014, the FASB issued ASU No. 2014-09, Revenue from Contracts with Customers (Topic 606), which applies to company; specifically
ASC 606-10-50-12. This standard provides a single set of guidelines for revenue recognition to be used across all industries
and requires additional disclosures. The updated guidance introduces a five-step model to achieve its core principle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 2017 using the modified retrospective method, however the new standard did not have a material impact
on its financial position and results of operations, as it did not change the manner or timing of recognizing revenue.
Revenue
from arrangements with customers is recognized based on the Company's satisfaction of distinct performance obligations identified
in each agreement, generally at a point in time as discussed in ASC 606. In instances where multiple performance obligations
are identified, the Company allocates the transaction price to each performance obligation based on relative selling prices
of each distinct product or service, and recognizes revenue related to each performance obligation at the points in time that
each performance obligation is satisfied. The Company's performance obligation includes providing customization of software's,
selling of licenses, where the Company typically satisfies its performance obligations prior tothe submission of invoices
to the customer for such services. The Company's performance obligation for consulting and technical support is delivered
on as the work is being performed, which is satisfied prior to invoicing. The Company generally collects payment within 30
to 60 days of completion of the performance obligation and there are no agency relationships.
Software
development arrangements involving significant customization, modification or production are accounted for in accordance with
the appropriate technical accounting guidance issued by the FASB using the percentage-of-completion method. The Company recognizes
revenue using periodic reported actual hours worked as a percentage of total expected hours required to complete the project
arrangement and applies the percentage to the total arrangement fee.
Unbilled
revenue represent earnings in excess of billings as at the end of the reporting period. Sales taxes collected from customers
and remitted to governmental authorities are accounted for on a net basis and therefore are excluded from revenues in the
statements of operations and comprehensive loss.
The
Company has deferred the revenue and costs attributable to certain process transition activities with respect to its customers
where such activities do not represent the culmination of a separate earnings process. Such revenue and costs are subsequently
recognized rateably over the period in which the related services are performed. Further, the deferred costs are limited to
the amount of the deferred revenues.</t>
  </si>
  <si>
    <t>Costs of Services Provided</t>
  </si>
  <si>
    <t>xviii Costs
of Services Provided
Costs
of services provided consist of data processing costs, customer support costs including personnel costs to maintain our proprietary
databases, costs to provide customer call center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xviii Costs
of Services Provided
Costs
of services provided consist of data processing costs, customer support costs including personnel costs to maintain our proprietary
databases, costs to provide customer call centre support, hardware and software expense associated with transaction processing
systems and exchanges, telecommunication and computer network expense, and occupancy costs associated with facilities where
these functions are performed. Depreciation expense is not included in costs of services provided.</t>
  </si>
  <si>
    <t>Lease Obligations</t>
  </si>
  <si>
    <t>xix Lease
Obligations
The
Company determines if an arrangement is a lease at inception. Operating leases are included in operating lease right-of-use
(“ROU”) assets, current portion of operating lease liabilities and operating lease liabilities, less current portion
in the Company’s unaudi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in determining the present value of lease payments. Lease terms include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On
January 1, 2019, the date of initial application, the Company adopted, Leases (Topic 842), using the modified retrospective
method. The modified retrospective method provides a method of recording those leases which had not expired as of the date
of adoption of January 1, 2019. The prior period unaudi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and lease liabilities of $ 592,909, respectively, for operating leases
as of January 1, 2019. The adoption had no impact on opening balance of retained earnings.
Refer
Note 19 to the unaudited financial statements for details.</t>
  </si>
  <si>
    <t>xix Lease
Obligations
The
Company leases its office space pursuant to long-term, non-cancellable lease agreements, which have been accounted for as
operating leases. Minimum rent payments under operating leases are recognized on a straight-line basis over the term of the
lease including any periods of free rent. Accordingly, rent expense incurred in excess of rent paid is reflected as deferred
rent.</t>
  </si>
  <si>
    <t>Retirement Benefits to Employees</t>
  </si>
  <si>
    <t>xx Retirement
benefits to employees a)
Defined contribution plan
In
India, the employees receive benefits from a provident fund, where the employer and employees each make monthly contributions
to the plan at a pre-determined rate to the Regional Provident Fund Commissioner. Employer’s contribution to the fund
is charged as an expense to the statement of operations.
b)
Defined benefit pla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e company. Current service costs for defined benefit plans are accrued in the
period to which they relate. The liability in respect of defined benefit plans is calculated annually by the Company.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Company’s obligation in respect of the gratuity plan, which is a defined
benefit plan, is provided for based on actuarial valuation.
c)
Other long-term employee benefits
Benefits
under the Company’s leave encashment constitute other long term employee benefits.
The
Company’s net obligation in respect of leave encashment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Company’s obligations. The
calculation is performed using the projected unit credit method. Any actuarial gains or losses are recognized in profit or
loss in the period in which they arise.</t>
  </si>
  <si>
    <t>xx Retirement
benefits to employees
a)
Defined contribution plan
In
India, the employees receive benefits from a provident fund, where the employer and employees each make monthly contributions
to the plan at a pre-determined rate to the Regional Provident Fund Commissioner. Employer's contribution to the fund is charged
as an expense to the statement of operations.
b)
Defined benefit plan
In
accordance with the Payment of Gratuity Act, 1972, applicable for Indian companies, the Company provides for a lump sum payment
to eligible employees, at retirement or termination of employment based on the last drawn salary and years of employment with
the Company. Current service costs for defined benefit plans are accrued in the period to which they relate. The liability
in respect of defined benefit plans is calculated annually by the Company.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Company's obligation in respect of the gratuity plan, which is a defined benefit plan, is provided for based on
actuarial valuation.
c)
Other long-term employee benefits
Benefits
under the Company's leave encashment constitute other long term employee benefits.
The
Company's net obligation in respect of leave encashment is the amount of future benefit that employees have earned in return
for their service in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Company's obligations. The calculation is
performed using the projected unit credit method. Any actuarial gains or losses are recognized in profit or loss in the period
in which they arise.</t>
  </si>
  <si>
    <t>Fair Value Measurement</t>
  </si>
  <si>
    <t>xxi Fair
Value Measurement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s
of March 31, 2019 Level
1 Level
2 Level
3 Total
Assets
Investment $ - $ 42,914 $ 42,914
$ - $ - $ 42,914 $ 42,914
As
of December 31, 2018 Level
1 Level
2 Level
3 Total
Assets
Investment $ - $ - $ 42,716 $ 42,716
$ - $ - $ 42,716 $ 42,716
Financial
instruments not carried at fair value:
The
Company’s other financial instruments not carried at fair value consist primarily of accounts receivable, accounts payable
and accrued expenses for which fair values approximate their carrying amounts due to their short-term nature.</t>
  </si>
  <si>
    <t>xxi Fair
Value Measurement
The
Company follows the relevant GAAP guidance regarding the determination and measurement of the fair value of assets/liabilities
in which fair value is defined as the exchange price that would be received for an asset or paid to transfer a liability (an
exit price) in the principal or most advantageous market for the asset or liability in an orderly transaction valuation hierarchy
which requires an entity to maximize the use of observable inputs when measuring fair value. The guidance describes the following
three levels of inputs that may be used in the methodology to measure fair value: ●
Level 1 — Quoted prices available in active markets for identical investments as of the reporting
date; ●
Level 2 — Inputs other than quoted prices in active markets, which are either directly or
indirectly observable as of the reporting date; and, ●
Level 3 — Unobservable inputs, which are to be used in situations where there is little or
no market activity for the asset or liability and wherein the reporting entity makes estimates and assumptions related to the
pricing of the asset or liability including assumptions regarding risk.
As
of December 31, 2018 Level
1 Level
2 Level
3 Total
Assets
Investment $ - $ 42,176 $ 42,176
$ - $ - $ 42,176 $ 42,176
As
of December 31, 2017 Level
1 Level
2 Level
3 Total
Assets
Investment $ - $ - $ - $ -
$ - $ - $ - $ -
Financial
instruments not carried at fair value: The
Company's other financial instruments not carried at fair value consist primarily of accounts receivable, accounts payable
and accrued expenses for which fair values approximate their carrying amounts due to their short-term nature.</t>
  </si>
  <si>
    <t>xxii Earning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xxii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xxiii Commitments
and contingencies
Liabilities
for loss contingencies arising from claims, assessments, litigation, fines and penalties, and other sources are recorded when
it is probable that a liability has been incurred and the amount ofthe assessment and/or remediation can be reasonably estimated.
Legal costs incurred in connection with such liabilities are expensed as incurred.</t>
  </si>
  <si>
    <t>Recent Relevant Accounting Pronouncements</t>
  </si>
  <si>
    <t xml:space="preserve">xxiv Recent
Relevant Accounting Pronouncements
The
following is a brief discussion of recently released accounting pronouncements that are pertinent to the Company’s busines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India income statement and balance sheet.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 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February 2016, FASB issued ASU No. 2016-02, Leases (Topic 842), which requires the identification
of arrangements that should be accounted for as leases. Lease arrangements exceeding
a twelve months term should be recognized as assets with corresponding liabilities on
the balance sheet of the lessee. This ASU requires recognition of an ROU asset and lease
obligation for those leases classified as operating leases under Topic 840, while the
income statement will reflect lease expense for operating leases. The
balance sheet amounts recorded for existing operating leases at the date of adoption of this ASU must be calculated using
the applicable incremental borrowing rate. The Company adopted Topic 842 as of January 1, 2019 using the modified retrospective
method provided by ASU 2018-11. The adoption had a material impact on the Company’s unaudited balance sheets, but
did not have a material impact on the Company’s unaudited income statements and unaudited statements of cash flows.
The most significant impact was the recognition of ROU assets and lease liabilities for operating leases. Refer Note 19
to the unaudited financial statements for details.
In
July 2018, FASB issued ASU No. 2018-11, Leases (Topic 842), which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Company
adopted Topic 842 as of January 1, 2019 using this ASU. Refer Note 19 to the unaudited financial statements for details. </t>
  </si>
  <si>
    <t xml:space="preserve">xxiv Recent
Relevant Accounting Pronouncements
The
following is a brief discussion of recently released accounting pronouncements that are pertinent tothe Company's business:
In
August 2018 the FASB issued ASU 2018-13, Fair Value Measurement (Topic 820) Disclosure Framework- 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 India income statement and balance sheet.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August 2018 the FASB issued ASU 2018-13, Fair Value Measurement (Topic 820) Disclosure Framework- 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 India income statement and balance sheet.
In
February 2016 the FASB issued ASU 2016-02, Leases (Topic 842).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9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August 2018 the FASB issued ASU 2018-13, Fair Value Measurement (Topic 820) Disclosure Framework- Changes to the Disclosure
Requirements for Fair Value Measurement. ASU 2018-13 is intended to improve the effectiveness of ASC 820's disclosure requirements.
The amendments in this ASU are effective for public business entities for fiscal years beginning after December 15, 2019,
including interim periods within that fiscal year. The Company has yet to assess the impact that the adoption of this ASU
will have on Mann- India income statement and balance sheet.
In
February 2016 the FASB issued ASU 2016-02, Leases (Topic 842).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9
In
February 2018, the FASB issued 2018-02, Income Statement-Reporting Comprehensive Income (Topic 220): Reclassification of Certain
Tax Effects from Accumulated Other Comprehensive Income. The ASU provides that the stranded tax effects from the Tax Act in
accumulated other comprehensive loss may be reclassified to retained earnings. The amendments in this ASU are effective for
all entities for fiscal years beginning after December 15, 2018, and interim periods within those fiscal years. The adoption
of ASU 2018-02 did not impact our financial position, results of operations or cash flows.
In
January 2017 the FASB issued ASU 2017-04, Intangibles-Goodwill and Other (Topic 350) Simplifying the Test for Goodwill Impairment.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Instead, under the amendments
in this ASU, an entity should perform its annual, or interim, goodwill impairment test by comparing the fair value of a reporting
unit with its carrying amount. A public business entity filer should adopt the amendments in this ASU for its annual or any
interim goodwill impairment tests in fiscal years beginning after December 15, 2019. The Company has yet to assess the impact
that the adoption of this ASU will have on the Company's income statement and balance sheet.
In
November 2016 the FASB issued ASU 2016-18, Statement of Cash Flow (Topic 230) Restricted Cash (A Consensus of the FASB Emerging
Issues Task Force) which amends ASC 230 to add or clarify guidance on the classification and presentation of restricted cash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amendments in this ASU should be applied using a retrospective transition method to
each period presented. The Company adopted the new guidance on January 1, 2017 with no material impact to its statement of
cash flows.
In
February 2016 the FASB issued ASU 2016-02, Leases (Topic 842). This new accounting guidance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For operating leases there will have
to be the recognition of a lease liability and a lease asset for all such leases greater than one year in term. Public companies
will be required to adopt the new leasing standard for fiscal years, and interim periods within those fiscal years, beginning
after December 15, 2018. Early adoption is permitted for all companies and organizations. For calendar year-end public companies,
this means an adoption date of January 1, 2019 and retrospective application to previously issued annual and interim financial
statements for 2018 and 2017. Lessees with a large portfolio of leases are likely to see a significant increase in balance
sheet assets and liabilities. See Note 19 </t>
  </si>
  <si>
    <t>Description of Business and Summary of Significant Accounting Policies (Tables) - Mann- India Technologies Private Limited [Member]</t>
  </si>
  <si>
    <t>Schedule of Estimated Useful Lives for Property and Equipment</t>
  </si>
  <si>
    <t>The estimated useful lives applied by the Company for property and equipment are
as follows:
Asset
Category Life
(yrs.)
Computers and peripherals 3 &amp; 6 years
Furniture and fixtures 10 years
Office equipment’s 5 years
Vehicles 8 years</t>
  </si>
  <si>
    <t xml:space="preserve">The estimated useful lives applied by the Company for property and equipment are as follows:
Asset
Category Life
(yrs.)
Computers
and peripherals 3
&amp; 6 years
Furniture
and fixtures 10
years
Office
equipment's 5
years
Vehicles 8
years </t>
  </si>
  <si>
    <t>Schedule of Amortization of Intangible Assets Estimated Useful Lives</t>
  </si>
  <si>
    <t>We amortize these
intangible assets on a straight-line basis over their estimated useful lives, as follows:
Asset
Category Life
(yrs.)
Software/ Developed Technology 10 years</t>
  </si>
  <si>
    <t>We amortize these intangible assets on a straight-line basis over their estimated
useful lives, as follows:
Asset
Category Life
(yrs.)
Software/
Developed Technology 10
years</t>
  </si>
  <si>
    <t>Schedule of Fair Value Measurement</t>
  </si>
  <si>
    <t xml:space="preserve">As
of March 31, 2019 Level
1 Level
2 Level
3 Total
Assets
Investment $ - $ 42,914 $ 42,914
$ - $ - $ 42,914 $ 42,914
As
of December 31, 2018 Level
1 Level
2 Level
3 Total
Assets
Investment $ - $ - $ 42,716 $ 42,716
$ - $ - $ 42,716 $ 42,716 </t>
  </si>
  <si>
    <t xml:space="preserve">As
of December 31, 2018 Level
1 Level
2 Level
3 Total
Assets
Investment $ - $ 42,176 $ 42,176
$ - $ - $ 42,176 $ 42,176
As
of December 31, 2017 Level
1 Level
2 Level
3 Total
Assets
Investment $ - $ - $ - $ -
$ - $ - $ - $ - </t>
  </si>
  <si>
    <t>Cash and Restricted Cash (Tables)</t>
  </si>
  <si>
    <t>Schedule of Cash and Restricted Cash</t>
  </si>
  <si>
    <t xml:space="preserve">Cash
and Restricted Cash at March 31, 2019 and December 31, 2018 consisted of the following:
As
at March 31, 2019 As
at
(Unaudited)
Cash
on hand $ 1,112 $ 710
Bank
balances 98 98
Restricted
cash (non-current) 248,706 195,339
$ 249,916 $ 196,147 </t>
  </si>
  <si>
    <t xml:space="preserve">Cash
and Restricted Cash at December 31, 2018 and December 31, 2017 consisted of the following:
As
at As
at
December
31, 2018 December
31, 2017
Cash
on hand $ 710 $ 3,193
Bank
balances 98 3,805
Restricted
cash (non-current) 195,339 143,153
$ 196,147 $ 150,151 </t>
  </si>
  <si>
    <t>Other Current Assets (Tables)</t>
  </si>
  <si>
    <t>Schedule of Other Current Assets</t>
  </si>
  <si>
    <t xml:space="preserve">Other
current assets at March 31, 2019 and December 31, 2018 consisted of the following:
As
at March 31, 2019 As
at
(Unaudited)
Statutory
receivables $ 165,049 $ 132,692
Advances
and deposits 1,447 2,209
$ 166,496 $ 134,901 </t>
  </si>
  <si>
    <t xml:space="preserve">Other
current assets at December 31, 2018 and December 31, 2017 consisted of the following:
As
at December
31, 2018 As
at December
31, 2017
Statutory
receivables $ 132,692 $ 108,093
Advances
and deposits 2,209 176,579
Prepayments - 965
$ 134,901 $ 285,637 </t>
  </si>
  <si>
    <t>Property and Equipment (Tables)</t>
  </si>
  <si>
    <t>Schedule of Property and Equipment</t>
  </si>
  <si>
    <t xml:space="preserve"> Property
and equipment consisted of the following as of March 31, 2019 and December 31, 2018:
As
at March 31, 2019 As
at December
31, 2018
(Unaudited)
Furniture
and fixtures $ 173,224 $ 172,426
Office
equipments 30,651 30,510
Vehicles 63,346 63,054
Computers
and peripherals 400,274 398,430
Gross
Assets 667,495 664,420
Accumulated
Depreciation (595,440 ) (578,999 )
Net
Assets $ 72,055 $ 85,421 </t>
  </si>
  <si>
    <t xml:space="preserve">Property
and equipment consisted of the following as of December 31, 2018 and December 31, 2017:
As
at December
31, 2018 As
at December
31, 2017
Furniture
and fixtures $ 172,426 $ 187,919
Office
equipments 30,510 30,210
Vehicles 63,054 166,963
Computers
and peripherals 398,430 431,036
Gross
Assets 664,420 816,127
Accumulated
Depreciation (578,999 ) (686,288 )
Net
Assets $ 85,421 $ 129,840 </t>
  </si>
  <si>
    <t>Intangible Assets (Tables)</t>
  </si>
  <si>
    <t>Schedule of Intangible Assets</t>
  </si>
  <si>
    <t xml:space="preserve">Intangible
Assets consisted of the following as of March 31, 2019 and December 31, 2018:
As
at March 31, 2019 As
at
(Unaudited)
Developed
Technology $ 1,753,737 $ 1,745,153
Gross
Assets 1,753,737 1,745,153
Accumulated
Amortization (709,807 ) (669,499 )
Net
Assets $ 1,043,930 $ 1,075,654 </t>
  </si>
  <si>
    <t xml:space="preserve">Intangible
Assets consisted of the following as of December 31, 2018 and December 31, 2017:
As
at December
31, 2018 As
at December
31, 2017
Developed
Technology $ 1,745,153 $ 1,901,726
Gross
Assets 1,745,153 1,901,726
Accumulated
Amortization (669,499 ) (561,008 )
Net
Assets $ 1,075,654 $ 1,340,718 </t>
  </si>
  <si>
    <t>Other Assets (Tables)</t>
  </si>
  <si>
    <t>Schedule of Other Assets</t>
  </si>
  <si>
    <t xml:space="preserve">Other
Assets consisted of the security deposit, the amount given as deposit for rental properties, and balances as of March 31,
2019 and December 31, 2018:
As
at March 31, 2019 As
at
(Unaudited)
Security
Deposit $ 38,548 $ 38,370
Total $ 38,548 $ 38,370 </t>
  </si>
  <si>
    <t xml:space="preserve">Other
Assets consisted of the security deposit, the amount given as deposit for rental properties, and balances as of December 31,
2018 and December 31, 2017:
As
at December
31, 2018 As
at December
31, 2017
Security
Deposit $ 38,370 $ 105,965
Total $ 38,370 $ 105,965 </t>
  </si>
  <si>
    <t>Long Term Investment (Tables)</t>
  </si>
  <si>
    <t>Schedule of Long Term Investment</t>
  </si>
  <si>
    <t xml:space="preserve">As
at As
at
March
31, 2019 December
31, 2018
(Unaudited)
Equity
Security $ 42,914 $ 42,716
Compulsorily
Convertible Debentures $ 42,914 $ 42,716 </t>
  </si>
  <si>
    <t xml:space="preserve">As
at December
31, 2018 As
at December
31, 2017
Equity
Security
Compulsorily
Convertible Debentures $ 42,716 $ -
$ 42,716 $ - </t>
  </si>
  <si>
    <t>Accrued Payroll and Related Benefits (Tables)</t>
  </si>
  <si>
    <t>Schedule of Accrued Payroll and Related Benefits</t>
  </si>
  <si>
    <t xml:space="preserve"> Accrued
payroll and related benefits at March 31, 2019 and December 31, 2018 consisted of the following:
As
at March 31, 2019 As
at
(Unaudited)
Current
Portion
Salary
Payable $ 94,402 $ 86,281
Provision
for Gratuity 12,359 11,415
Provision
for Leave Encashment 4,770 4,171
Bonus
&amp; LTA Payable 96,307 111,848
Provident
Fund Payable 66,839 58,859
274,677 272,574
Non-
Current Portion
Provision
for Gratuity 65,083 63,127
Provision
for Leave Encashment 20,733 18,398
$ 85,816 $ 81,525 </t>
  </si>
  <si>
    <t xml:space="preserve">Accrued
payroll and related benefits at December 31, 2018 and December 31, 2017 consisted of the following:
As
at December
31, 2018 As
at December
31, 2017
Current
Portion
Salary
Payable $ 86,281 $ 156,609
Provision
for Gratuity 11,415 20,277
Provision
for Leave Encashment 4,171 37,111
Bonus
&amp; LTA Payable 111,848 157,251
Provident
Fund Payable 58,859 21,096
272,574 392,344
Non-
Current Portion
Provision
for Gratuity 63,127 101,297
Provision
for Leave Encashment 18,398 8,437
$ 81,525 $ 109,734 </t>
  </si>
  <si>
    <t>Short Term Debt (Tables)</t>
  </si>
  <si>
    <t>Schedule of Short Term Debt</t>
  </si>
  <si>
    <t>The
following is a summary of Short-term debt including related parties as of March 31, 2019 and December 31, 2018:
As
at March 31, 2019 As
at
(Unaudited)
Lathika
Regunathan* a $ 5,295 $ 8,601
Sushil
Chaudhary* a - 11,895
Noor
Qazi a 52,138 96,364
Roopam
Shyam* a - 22,783
Asa
Portfolio Private Limited* b - 117,858
Yukti
Securities Private Limited* c 4,805 47,804
$ 62,238 $ 305,305
*
includes accrued interest payable till date.
a These
loans from directors are unsecured loans and are due on demand. During the years ended December 31, 2018 interest 13.5 %
has been paid on the outstanding balance. Subsequently, these loans are being converted in to share capital.
b Loan
payable to Asa Portfolio Private Limited is an unsecured loan which is due on demand and bears interest rate of 13.5% annually.
Interest expense on the loan for the three months ended March 31, 2019 and 2018 was $2,310 and $3,387, respectively. Mr. Sushil
Chaudhary (director in Asa Portfolio Private Limited) is shareholder of the Company.
c Loan
payable to Yukti Securities Private Limited is an unsecured loan which is due on demand and bears interest rate of 13.5%
annually. Interest expense on the loan for the three months ended March 31, 2019 and 2018 was $94 and $1,424 respectively.
Yukti Securities Private Limited is one of the promoter shareholder.
The
entire balance is reflected as a current liability as the amounts are either due on demand or due within the next twelve months.</t>
  </si>
  <si>
    <t>The
following is a summary of Short-term debt including related parties as of December 31, 2018 and December 31, 2017:
As
at December
31, 2018 As
at December
31, 2017
Lathika
Regunathan* a $ 8,601 $ 2,456
Sushil
Chaudhary* a 11,895 -
Noor
Qazi a 96,364 56,561
Roopam
Shyam* a 22,783 -
Asa
Portfolio Private Limited* b 117,858 115,680
Yukti
Securities Private Limited* c 47,804 46,662
$ 305,305 $ 221,359
*
includes accrued interest payable till date.
a These
loans from directors are unsecured loans and are due on demand. During the years ended December 31, 2018 interest 13.5 %
has been paid on the outstanding balance. Subsequently, these loans are being converted into share capital.
b Loan
payable to Asa Portfolio Private Limited is an unsecured loan which is due on demand and bears interest rate of 13.5% annually.
Interest expense on the loan for the years ended December 31, 2018 and 2017 was $13,952 and $14,154, respectively. Mr. Sushil
Chaudhary (director in Asa Portfolio Private Limited) is shareholder of the Company.
c Loan
payable to Yukti Securities Private Limited is an unsecured loan which is due on demand and bears interest rate of 13.5%
annually. Interest expense on the loan for the years ended December 31, 2018 and 2017 was approximately $5,702 and approximately
$5,709 respectively. Yukti Securities Private Limited is one of the promoter shareholder.
The
entire balance is reflected as a current liability as the amounts are either due on demand or due within the next twelve months.</t>
  </si>
  <si>
    <t>Long Term Debt (Tables)</t>
  </si>
  <si>
    <t>Schedule of Long Term Debt</t>
  </si>
  <si>
    <t>As
at As
at
(Unaudited)
Current
Portion 8,957 8,957
ICICI
Bank Car Loan a $ 8,957 $ 8,957
Non-
Current Portion 22,339 23,730
ICICI
Bank Car Loan a $ 22,339 $ 23,730
a Car
loan taken from bank is secured against the hypothecation of Car purchased. Loans are payable as per payment schedules as
per the loan agreements.</t>
  </si>
  <si>
    <t>As
at December
31, 2018 As
at December
31, 2017
Current
Portion $ $
Car
Loan from HDFC a - 13,939
ICICI
Bank Car Loan a 8,957 -
Bajaj
Finance Limited b - 6,447
$ 8,957 $ 20,386
Non-
Current Portion
ICICI
Bank Car Loan a 23,730 -
$ 23,730 $ -
a Car
loan taken from banks are secured against the hypothecation of respective assets. Loans
are payable as per payment schedules as per the loan agreements.
b Business
loan agreement with Bajaj Finance has been repaid in 2018 in the amount of $6,447.</t>
  </si>
  <si>
    <t>Deferred Tax Liabilities (Tables) - Mann- India Technologies Private Limited [Member]</t>
  </si>
  <si>
    <t>Significant Components of Deferred Tax Liabilities</t>
  </si>
  <si>
    <t xml:space="preserve">Significant
components of Deferred tax liabilities were as follows:
As
at As
at
(Unaudited)
Deferred
Tax Liability:
Difference
between book and tax base of fixed assets $ 177,908 $ 178,267
Deferred
Tax Liability 177,908 178,267
Deferred
Tax Assets:
Provision
for Gratuity 19,941 19,194
Provision
for Leave encashment 6,567 5,812
MAT
credit 9,049 9,007
Sub
Total 35,557 34,013
Less:
Valuation Allowance - -
Deferred
Tax Assets 35,557 34,013
Net
Deferred Tax Liability $ 142,351 $ 144,254 </t>
  </si>
  <si>
    <t xml:space="preserve">Significant
components of Deferred tax liabilities as at December 31, 2018 and 2017 were as follows:
As
at December
31, 2018 As
at December
31, 2017
Deferred
Tax Liability:
Difference
between book and tax base of fixed assets $ 178,267 $ 253,585
Deferred
Tax Liability 178,267 253,585
Deferred
Tax Assets:
Provision
for Gratuity 19,194 31,305
Provision
for Leave encashment 5,812 11,729
Net
operating loss carry forward - 40,010
MAT
credit 9,007 14,383
Sub
Total 34,013 97,427
Less:
Valuation Allowance - 40,010
Deferred
Tax Assets 34,013 57,417
Net
Deferred Tax Liability $ 144,254 $ 196,168 </t>
  </si>
  <si>
    <t>Summary of Unrecognized Tax Benefits</t>
  </si>
  <si>
    <t xml:space="preserve">The
following table summarizes the activity related to the unrecognized tax benefits for the period ended March 31, 2019 and December
31, 2018:
Three
months ended March
31, 2019 Year
ended December 31, 2018
Opening
valuation allowance $ - $ 40,010
Addition
during the year - (40,010 )
Reduction
during the year - -
Closing
valuation allowance $ - $ - </t>
  </si>
  <si>
    <t xml:space="preserve">The
following table summarizes the activity related to the unrecognized tax benefits for the years ended December 31, 2018 and 2017
Twelve
Months Ended December
31,
2018 2017
Balance
as of January 1 $ 40,010 $ 63,560
Decreases
related to prior year tax positions (40,010 ) (16,358 )
Effect
of exchange rate changes - (7,192 )
Balance
as of December 31 $ - $ 40,010 </t>
  </si>
  <si>
    <t>Revenue Recognition and Deferred Revenue (Tables)</t>
  </si>
  <si>
    <t>Summary of Present Revenue Disaggregated by Primary Geographical Regions and Product Channels</t>
  </si>
  <si>
    <t xml:space="preserve">The
following tables present revenue disaggregated by primary geographical regions and product channels for three months period
ended March 31, 2019 and 2018:
Three
months period ended March
31, 2019 Three
months period ended March
31, 2018
Latin
America $ 288,478 $ 17,151
United
Arab Emirates 16,760 17,672
Africa - 8,528
United
States 960 38,180
Europe - 7,143
India 8,895 131,543
$ 315,093 $ 220,217 </t>
  </si>
  <si>
    <t xml:space="preserve">The
following tables present revenue disaggregated by primary geographical regions and product channels for the years ended December
31, 2018 and 2017:
Twelve
Months Ended
2018 2017
Latin
America $ 778,087 $ 1,093,182
United
Arab Emirates 92,217 53,196
Africa 44,506 -
United
States 32,673 106,937
Europe 14,665 -
China 1,295 -
India 91,904 198,187
$ 1,055,347 $ 1,451,502 </t>
  </si>
  <si>
    <t>Employee Benefit Plans (Tables) - Mann- India Technologies Private Limited [Member]</t>
  </si>
  <si>
    <t>Summary of Activity of Gratuity Plans</t>
  </si>
  <si>
    <t xml:space="preserve">The following
table sets forth the activity of the Gratuity Plans and the amounts recognized in the Company’s financial statements
at the end of the relevant periods:
Twelve
Months Ended December
31,
2018 2017
Change
in projected benefit obligation:
Projected
benefit obligation as of January 1 $ 121,574 $ 104,507
Service
cost 11,442 14,177
Interest
cost 7,678 7,356
Benefits
paid - (4,493 )
Actuarial
(gain)/loss (56,857 ) (6,891 )
Effect
of exchange rate changes (9,296 ) 6,919
$ 74,541 $ 121,575
Projected
benefit obligation as of December 31
Unfunded
amount–non-current $ 63,127 $ 101,297
Unfunded
amount–current 11,414 20,278
Total
accrued liability $ 74,541 $ 121,575 </t>
  </si>
  <si>
    <t>Schedule of Components of Net Periodic Benefit Costs</t>
  </si>
  <si>
    <t xml:space="preserve">Twelve
Months Ended
2018
2017
Components
of net periodic benefit costs:
Service
cost $ 11,442 $ 14,177
Interest
cost 7,678 7,356
Actuarial
(gain)/loss (56,857 ) (6,891 )
$ (37,737 ) $ 14,642 </t>
  </si>
  <si>
    <t>Summary of Weighted Average Actuarial Assumptions</t>
  </si>
  <si>
    <t xml:space="preserve"> The
weighted average actuarial assumptions used to determine benefit obligations and net periodic gratuity cost are:
Twelve
Months Ended December
31,
2018 2017
Discount
rate 6.75
% per annum 6.75
% per annum
Rate
of increase in compensation levels 12.00
% per annum 12.00
% per annum
Expected
long term rate of return on plan assets per annum - -</t>
  </si>
  <si>
    <t>Leave Encashment [Member]</t>
  </si>
  <si>
    <t xml:space="preserve">The following table sets forth
the activity of the Leave encashment and the amounts recognized in the Company’s financial statements at the end of the
relevant periods:
Twelve
Months Ended December
31,
2018 2017
Change
in projected benefit obligation:
Projected
benefit obligation as of January 1 $ 45,548 $ 27,023
Service
cost 4,502 9,551
Interest
cost 2,876 1,902
Benefits
paid - (740 )
Actuarial
(gain)/loss (26,980 ) 5,739
Effect
of exchange rate changes (3,377 ) 2,073
$ 22,569 $ 45,548
Projected
benefit obligation as of December 31
Unfunded
amount–non-current $ 18,398 $ 8,437
Unfunded
amount–current 4,171 37,111
Total
accrued liability $ 22,569 $ 45,548 </t>
  </si>
  <si>
    <t xml:space="preserve">Twelve
Months Ended December
31,
2018 2017
Components
of net periodic benefit costs: $ 4,502 $ 9,551
Service
cost 2,876 1,902
Interest
cost (26,980 ) 5,739
Actuarial
(gain)/loss $ (19,602 ) $ 17,192 </t>
  </si>
  <si>
    <t>The
weighted average actuarial assumptions used to determine benefit obligations and net periodic cost are:
Twelve
Months Ended December 31,
2018 2017
Discount
rate 6.75
% per annum 6.75
% per annum
Rate
of increase in compensation levels 12.00
% per annum 12.00
% per annum
Expected
long term rate of return on plan assets per annum - -</t>
  </si>
  <si>
    <t>General and Administrative Expenses (Tables)</t>
  </si>
  <si>
    <t>Schedule of General and Administrative Expenses</t>
  </si>
  <si>
    <t xml:space="preserve"> General
and administrative expenses consisted of the following:
Three
months period ended March 31, 2019 Three
months period ended March 31, 2018
Rent
and Office Maintenance $ 23,520 $ 31,726
Communication
Expenses 1,975 3,701
Traveling
and Conveyance 816 1,816
Professional
Charges 5,024 10,971
Rates,
Fees and Taxes 658 9,441
Bank
Charges 1,234 2,613
Printing
&amp; Stationary 64 98
Bad
Debt/ Balances written off (12,392 ) (15,420 )
Other
Miscellaneous Expenses 382 1,677
$ 21,281 $ 46,623 </t>
  </si>
  <si>
    <t xml:space="preserve">General
and administrative Expenses consisted of the following as of December 31, 2018 and December 31, 2017:
Twelve
Months Ended
2018 2017
Rent
and Office Maintenance $ 97,671 $ 136,451
Communication
Expenses 10,233 14,019
Traveling
and Conveyance 5,055 13,992
Professional
Charges 21,284 61,139
Rates,
Fees and Taxes 13,732 3,049
Loss
on sale of assets 7,059 -
Bank
Charges 9,276 3,334
Printing
&amp; Stationary 1,560 1,649
Bad
Debt/ Balances written off 129,896 228,877
Provision
for doubtful accounts - 74,535
Other
Miscellaneous Expenses 9,985 4,832
$ 305,751 $ 541,877 </t>
  </si>
  <si>
    <t>Operating Leases (Tables) - Mann- India Technologies Private Limited [Member]</t>
  </si>
  <si>
    <t>Schedule of Supplemental Balance Sheet Information</t>
  </si>
  <si>
    <t xml:space="preserve">As
at March 31, 2019
(Unaudited)
Operating
Lease
Operating
lease right-of-use assets $ 579,446
$ 579,446
Operating
lease liabilities - Current $ 117,545
Operating
lease liabilities - Non Current 467,662
Total
operating lease liabilities $ 585,207 </t>
  </si>
  <si>
    <t>Schedule ofComponents of Lease Cost</t>
  </si>
  <si>
    <t xml:space="preserve">The
components of lease cost, which are included in the Company’s unaudited statements of operations, are as follows:
Lease
cost Three
months period
Operating
lease $ 33,080
$ 33,080 </t>
  </si>
  <si>
    <t>Schedule of Maturities of lease Liabilities</t>
  </si>
  <si>
    <t xml:space="preserve">The
Company determines the incremental borrowing rate by adjusting the benchmark reference rates with appropriate financing spreads
and lease specific adjustments for the effects of collateral.
Maturities
of lease liabilities as of March 31, 2019 are as follows: Operating
leases
2019
(April 1 - December 31) $ 87,125
2020 122,343
2021 125,670
2022 131,611
2023 140,695
2024 144,520
2025
and thereafter 163,494
Total
lease payments 915,458
Less:
Imputed interest 330,252
Present
value of lease liabilities $ 585,207
Year
ending December 31, Operating
leases
2019 $ 61,100
2020 23,065
Total
minimum lease payments $ 84,165 </t>
  </si>
  <si>
    <t>Schedule of Future Minimum Lease Payments Under Non-Cancellable Operating Leases</t>
  </si>
  <si>
    <t xml:space="preserve">Future minimum lease payments under non-cancellable operating leases (with initial or remaining lease
terms in excess of one year) as of December 31, 2018 was as follows:
Year
ending December 31, Operating
leases
2019 $ 61,100
2020 23,065
Total
minimum lease payments $ 84,165 </t>
  </si>
  <si>
    <t>Income Taxes (Tables)</t>
  </si>
  <si>
    <t>Schedule of Income Tax Expense</t>
  </si>
  <si>
    <t xml:space="preserve">The
income tax expense consists of the following:
Three
months period ended March 31, 2019 Three
months period ended March 31, 2018
Current
provision* $ - $ 5,528
Deferred
provision/(benefit) (2,521 ) 3,877
$ (2,521 ) $ 9,405 </t>
  </si>
  <si>
    <t>The
income tax expense consists of the following:
Twelve
Months Ended December
31,
2018 2017
Current
provision* $ (41,433 ) $ 22,277
Deferred
provision/(benefit) (36,444 ) (53,387 )
$ (77,877 ) $ (31,110 ) *Current
Provision for 2018 includes benefit on account of MAT credit recognition for $ 46,650. Further, during the year 2018 Income Tax
expense is of $5,217 and $ 22,277 for year 2017. Effective Income tax rate for year 2018 is zero and for 2017 is 1.53%. Effective
interest rate is zero becuase of net loss incurred during the year 2018.</t>
  </si>
  <si>
    <t>Earnings Per Share (Tables)</t>
  </si>
  <si>
    <t>Schedule of Basic and Diluted Earnings Per Share</t>
  </si>
  <si>
    <t>The
basic and diluted earnings per share (“EPS”), and the basic and diluted weighted average shares outstanding for
all periods as presented in the accompanying Statements of Operations and Comprehensive Income/(Loss) are shown below:
Earnings
per Share Three
months period ended March 31, 2019 Three
months period ended March 31, 2018
Basic
earnings per common share $ 0.11 $ (0.52 )
Diluted earnings
per common share $ 0.11 $ (0.52 )
Basic weighted
average shares outstanding 322,088 304,455
Diluted
weighted average shares outstanding 322,088 304,455</t>
  </si>
  <si>
    <t xml:space="preserve">The
basic and diluted earnings per share (“EPS”), and the basic and diluted weighted average shares outstanding for
all periods as presented in the accompanying Statements of Operation and Comprehnsive Loss are shown below:
Twelve
Months Ended December
31,
2018 2017
Earnings
per Share
Basic
earnings per common share $ (1.08 ) $ (1.74 )
Diluted
earnings per common share $ (1.08 ) $ (1.74 )
Basic
weighted average shares outstanding 304,455 304,455
Diluted
weighted average shares outstanding 304,455 304,455 </t>
  </si>
  <si>
    <t>Description of Business and Summary of Significant Accounting Policies (Details Narrative) - Mann- India Technologies Private Limited [Member]</t>
  </si>
  <si>
    <t>Mar. 31, 2019USD ($)Segment</t>
  </si>
  <si>
    <t>Mar. 31, 2018USD ($)</t>
  </si>
  <si>
    <t>Dec. 31, 2018USD ($)Segment</t>
  </si>
  <si>
    <t>Dec. 31, 2017USD ($)Segment</t>
  </si>
  <si>
    <t>Jan. 02, 2019USD ($)</t>
  </si>
  <si>
    <t>Allowances for doubtful accounts</t>
  </si>
  <si>
    <t>Bad debt expense</t>
  </si>
  <si>
    <t>Capitalized software development costs</t>
  </si>
  <si>
    <t>Number of segment | Segment</t>
  </si>
  <si>
    <t>Operating lease right use of asset</t>
  </si>
  <si>
    <t>Accounting Standards Update 2016-02 [Member] [</t>
  </si>
  <si>
    <t>Operating lease right use of liabilities</t>
  </si>
  <si>
    <t>Description of Business and Summary of Significant Accounting Policies (Details Narrative) (10K) - Mann- India Technologies Private Limited [Member]</t>
  </si>
  <si>
    <t>Description of Business and Summary of Significant Accounting Policies - Schedule of Estimated Useful Lives for Property and Equipment (Details) - Mann- India Technologies Private Limited [Member]</t>
  </si>
  <si>
    <t>Computers and Peripherals [Member] | Minimum [Member]</t>
  </si>
  <si>
    <t>Property and equipment, estimated useful life</t>
  </si>
  <si>
    <t>3 years</t>
  </si>
  <si>
    <t>Computers and Peripherals [Member] | Maximum [Member]</t>
  </si>
  <si>
    <t>6 years</t>
  </si>
  <si>
    <t>Furniture and Fixtures [Member]</t>
  </si>
  <si>
    <t>10 years</t>
  </si>
  <si>
    <t>Office Equipment's [Member]</t>
  </si>
  <si>
    <t>5 years</t>
  </si>
  <si>
    <t>Vehicles [Member]</t>
  </si>
  <si>
    <t>8 years</t>
  </si>
  <si>
    <t>Description of Business and Summary of Significant Accounting Policies - Schedule of Amortization of Intangible Assets Estimated Useful Lives (Details)</t>
  </si>
  <si>
    <t>Mann- India Technologies Private Limited [Member] | Software/ Developed Technology [Member]</t>
  </si>
  <si>
    <t>Intangible assets estimated useful lives</t>
  </si>
  <si>
    <t>Description of Business and Summary of Significant Accounting Policies - Schedule of Fair Value Measurement (Details) - Mann- India Technologies Private Limited [Member] - USD ($)</t>
  </si>
  <si>
    <t>Investment</t>
  </si>
  <si>
    <t>Assets</t>
  </si>
  <si>
    <t>Level 1 [Member]</t>
  </si>
  <si>
    <t>Level 2 [Member]</t>
  </si>
  <si>
    <t>Level 3 [Member]</t>
  </si>
  <si>
    <t>Significant Risks and Uncertainties Including Business and Credit Concentrations (Details Narrative) - Mann- India Technologies Private Limited [Member]</t>
  </si>
  <si>
    <t>Two Customers [Member] | Revenues [Member]</t>
  </si>
  <si>
    <t>Concentration risk, percentage</t>
  </si>
  <si>
    <t>91.00%</t>
  </si>
  <si>
    <t>72.00%</t>
  </si>
  <si>
    <t>70.00%</t>
  </si>
  <si>
    <t>Two Customers [Member] | Accounts Receivable [Member]</t>
  </si>
  <si>
    <t>87.00%</t>
  </si>
  <si>
    <t>Three Customers [Member] | Revenues [Member]</t>
  </si>
  <si>
    <t>77.00%</t>
  </si>
  <si>
    <t>Three Customers [Member] | Accounts Receivable [Member]</t>
  </si>
  <si>
    <t>89.00%</t>
  </si>
  <si>
    <t>Significant Risks and Uncertainties Including Business and Credit Concentrations (Details Narrative) (10K) - Mann- India Technologies Private Limited [Member]</t>
  </si>
  <si>
    <t>Cash and Restricted Cash (Details Narrative) - USD ($)</t>
  </si>
  <si>
    <t>Cash equivalents balances</t>
  </si>
  <si>
    <t>Cash and Restricted Cash (Details Narrative) (10K) - USD ($)</t>
  </si>
  <si>
    <t>Cash and Restricted Cash - Schedule of Cash and Restricted Cash (Details) - Mann- India Technologies Private Limited [Member] - USD ($)</t>
  </si>
  <si>
    <t>Cash on hand</t>
  </si>
  <si>
    <t>Bank balances</t>
  </si>
  <si>
    <t>Restricted cash (non-current)</t>
  </si>
  <si>
    <t>Other Current Assets - Schedule of Other Current Assets (Details) - Mann- India Technologies Private Limited [Member] - USD ($)</t>
  </si>
  <si>
    <t>Statutory receivables</t>
  </si>
  <si>
    <t>Advances and deposits</t>
  </si>
  <si>
    <t>Prepayments</t>
  </si>
  <si>
    <t>Property and Equipment (Details Narrative) - Mann- India Technologies Private Limited [Member] - USD ($)</t>
  </si>
  <si>
    <t>Depreciation expense</t>
  </si>
  <si>
    <t>Impairment assets</t>
  </si>
  <si>
    <t>Property and Equipment (Details Narrative) (10K) - Mann- India Technologies Private Limited [Member] - USD ($)</t>
  </si>
  <si>
    <t>Disposed vechicles of net value</t>
  </si>
  <si>
    <t>Net loss on sale of property</t>
  </si>
  <si>
    <t>Property and Equipment - Schedule of Property and Equipment (Details) (10K) - Mann- India Technologies Private Limited [Member] - USD ($)</t>
  </si>
  <si>
    <t>Gross Assets</t>
  </si>
  <si>
    <t>Accumulated Depreciation</t>
  </si>
  <si>
    <t>Net Assets</t>
  </si>
  <si>
    <t>Office Equipments [Member]</t>
  </si>
  <si>
    <t>Computer and Peripherals [Member]</t>
  </si>
  <si>
    <t>Intangible Assets (Details Narrative) - Mann- India Technologies Private Limited [Member] - USD ($)</t>
  </si>
  <si>
    <t>Amortization expense</t>
  </si>
  <si>
    <t>Finite impairment loss</t>
  </si>
  <si>
    <t>Intangible Assets - Schedule of Intangible Assets (Details) - Mann- India Technologies Private Limited [Member] - USD ($)</t>
  </si>
  <si>
    <t>Accumulated Amortization</t>
  </si>
  <si>
    <t>Developed Technology [Member]</t>
  </si>
  <si>
    <t>Other Assets - Schedule of Other Assets (Details) - Mann- India Technologies Private Limited [Member] - USD ($)</t>
  </si>
  <si>
    <t>Security Deposit</t>
  </si>
  <si>
    <t>Long Term Investment - Schedule of Long Term Investment (Details) - Mann- India Technologies Private Limited [Member] - USD ($)</t>
  </si>
  <si>
    <t>Compulsorily Convertible Debentures [Member]</t>
  </si>
  <si>
    <t>Accrued Payroll and Related Benefits - Schedule of Accrued Payroll and Related Benefits (Details) - Mann- India Technologies Private Limited [Member] - USD ($)</t>
  </si>
  <si>
    <t>Current Portion: Salary Payable</t>
  </si>
  <si>
    <t>Current Portion: Provision for Gratuity</t>
  </si>
  <si>
    <t>Current Portion: Provision for Leave Encashment</t>
  </si>
  <si>
    <t>Current Portion: Bonus &amp; LTA Payable</t>
  </si>
  <si>
    <t>Current Portion: Provident Fund Payable</t>
  </si>
  <si>
    <t>Accrued payroll and related benefits, current</t>
  </si>
  <si>
    <t>Non- Current Portion: Provision for Gratuity</t>
  </si>
  <si>
    <t>Non- Current Portion: Provision for Leave Encashment</t>
  </si>
  <si>
    <t>Accrued payroll and related benefits, non current</t>
  </si>
  <si>
    <t>Cash Overdraft (Details Narrative) - Mann- India Technologies Private Limited [Member] - USD ($)</t>
  </si>
  <si>
    <t>Line of credit</t>
  </si>
  <si>
    <t>Line of credit interest percentage</t>
  </si>
  <si>
    <t>12.95%</t>
  </si>
  <si>
    <t>Short Term Debt - Schedule of Short Term Debt (Details) - Mann- India Technologies Private Limited [Member] - USD ($)</t>
  </si>
  <si>
    <t>Lathika Regunathan [Member]</t>
  </si>
  <si>
    <t>[1],[2]</t>
  </si>
  <si>
    <t>Sushil Chaudhary [Member]</t>
  </si>
  <si>
    <t>Noor Qazi [Member]</t>
  </si>
  <si>
    <t>Roopam Shyam [Member]</t>
  </si>
  <si>
    <t>Asa Portfolio Private Limited [Member]</t>
  </si>
  <si>
    <t>[3]</t>
  </si>
  <si>
    <t>[3],[4]</t>
  </si>
  <si>
    <t>[4]</t>
  </si>
  <si>
    <t>Yukti Securities Private Limited [Member]</t>
  </si>
  <si>
    <t>[5]</t>
  </si>
  <si>
    <t>[5],[6]</t>
  </si>
  <si>
    <t>[6]</t>
  </si>
  <si>
    <t>These loans from directors are unsecured loans and are due on demand. During the years ended December 31, 2018 interest @ 13.5 % has been paid on the outstanding balance. Subsequently, these loans are being converted into share capital.</t>
  </si>
  <si>
    <t>includes accrued interest payable till date.</t>
  </si>
  <si>
    <t>Loan payable to Asa Portfolio Private Limited is an unsecured loan which is due on demand and bears interest rate @ of 13.5% annually. Interest expense on the loan for the three months ended March 31, 2019 and 2018 was $2,310 and $3,387, respectively. Mr. Sushil Chaudhary (director in Asa Portfolio Private Limited) is shareholder of the Company.</t>
  </si>
  <si>
    <t>Loan payable to Asa Portfolio Private Limited is an unsecured loan which is due on demand and bears interest rate @ of 13.5% annually. Interest expense on the loan for the years ended December 31, 2018 and 2017 was $13,952 and $14,154, respectively. Mr. Sushil Chaudhary (director in Asa Portfolio Private Limited) is shareholder of the Company.</t>
  </si>
  <si>
    <t>Loan payable to Yukti Securities Private Limited is an unsecured loan which is due on demand and bears interest rate @ of 13.5% annually. Interest expense on the loan for the three months ended March 31, 2019 and 2018 was $94 and $1,424 respectively. Yukti Securities Private Limited is one of the promoter shareholder.</t>
  </si>
  <si>
    <t>Loan payable to Yukti Securities Private Limited is an unsecured loan which is due on demand and bears interest rate @ of 13.5% annually. Interest expense on the loan for the years ended December 31, 2018 and 2017 was approximately $5,702 and approximately $5,709 respectively. Yukti Securities Private Limited is one of the promoter shareholder.</t>
  </si>
  <si>
    <t>Short Term Debt - Schedule of Short Term Debt (Details) (Parenthetical) - Mann- India Technologies Private Limited [Member] - USD ($)</t>
  </si>
  <si>
    <t>Interest paid on outstanding balance, percentage</t>
  </si>
  <si>
    <t>13.50%</t>
  </si>
  <si>
    <t>Debt bear interest percentage</t>
  </si>
  <si>
    <t>Interest expense on loan</t>
  </si>
  <si>
    <t>Long Term Debt - Schedule of Long Term Debt (Details) - Mann- India Technologies Private Limited [Member] - USD ($)</t>
  </si>
  <si>
    <t>Current Portion: Long Term Debt</t>
  </si>
  <si>
    <t>Non-current Portion: Long Term Debt</t>
  </si>
  <si>
    <t>Car Loan from HDFC [Member]</t>
  </si>
  <si>
    <t>ICICI Bank Car Loan [Member]</t>
  </si>
  <si>
    <t>Bajaj Finance Limited [Member]</t>
  </si>
  <si>
    <t>Car loan taken from banks are secured against the hypothecation of respective assets. Loans are payable as per payment schedules as per the loan agreements.</t>
  </si>
  <si>
    <t>Business loan agreement with Bajaj Finance has been repaid in 2018 in the amount of $6,447.</t>
  </si>
  <si>
    <t>Long Term Debt - Schedule of Long Term Debt (Details) (Parenthetical) - Mann- India Technologies Private Limited [Member] - USD ($)</t>
  </si>
  <si>
    <t>Repaid amount</t>
  </si>
  <si>
    <t>Business Loan Agreement [Member] | Bajaj Finance Limited [Member]</t>
  </si>
  <si>
    <t>Other Current Liabilities (Details Narrative) - USD ($)</t>
  </si>
  <si>
    <t>Deferred Tax Liabilities (Details Narrative) (10K) - USD ($)</t>
  </si>
  <si>
    <t>Valuation allowance related to tax credit carry forward</t>
  </si>
  <si>
    <t>Deferred Tax Liabilities - Significant Components of Deferred Tax Liabilities (Details) - Mann- India Technologies Private Limited [Member] - USD ($)</t>
  </si>
  <si>
    <t>Deferred Tax Liability: Difference between book and tax base of fixed assets</t>
  </si>
  <si>
    <t>Deferred Tax Liability</t>
  </si>
  <si>
    <t>Deferred Tax Assets: Provision for Gratuity</t>
  </si>
  <si>
    <t>Deferred Tax Assets: Provision for Leave encashment</t>
  </si>
  <si>
    <t>Deferred Tax Assets: Net operating loss carry forward</t>
  </si>
  <si>
    <t>Deferred Tax Assets: MAT credit</t>
  </si>
  <si>
    <t>Sub Total</t>
  </si>
  <si>
    <t>Less: Valuation Allowance</t>
  </si>
  <si>
    <t>Deferred Tax Assets</t>
  </si>
  <si>
    <t>Net Deferred Tax Liability</t>
  </si>
  <si>
    <t>Deferred Tax Liabilities - Summary of Unrecognized Tax Benefits (Details) - Mann- India Technologies Private Limited [Member] - USD ($)</t>
  </si>
  <si>
    <t>Balance as of January 1</t>
  </si>
  <si>
    <t>Decreases related to prior year tax positions</t>
  </si>
  <si>
    <t>Effect of exchange rate changes</t>
  </si>
  <si>
    <t>Balance as of December 31</t>
  </si>
  <si>
    <t>Stockholders' Equity (Details Narrative) - Mann- India Technologies Private Limited [Member]</t>
  </si>
  <si>
    <t>Mar. 31, 2019USD ($)$ / sharesshares</t>
  </si>
  <si>
    <t>Number of shares issued for common stock | shares</t>
  </si>
  <si>
    <t>Common stock, par value | $ / shares</t>
  </si>
  <si>
    <t>Additional paid in capital | $</t>
  </si>
  <si>
    <t>Stockholders' Equity (Details Narrative) (10K)</t>
  </si>
  <si>
    <t>Voting rights</t>
  </si>
  <si>
    <t>Every member shall be entitled to one vote in respect of each share of common stock held by them.</t>
  </si>
  <si>
    <t>Revenue Recognition and Deferred Revenue - Summary of Present Revenue Disaggregated by Primary Geographical Regions and Product Channels (Details) - Mann- India Technologies Private Limited [Member] - USD ($)</t>
  </si>
  <si>
    <t>Revenue</t>
  </si>
  <si>
    <t>Latin America [Member]</t>
  </si>
  <si>
    <t>United Arab Emirates [Member]</t>
  </si>
  <si>
    <t>Africa [Member]</t>
  </si>
  <si>
    <t>United States [Member]</t>
  </si>
  <si>
    <t>Europe [Member]</t>
  </si>
  <si>
    <t>China [Member]</t>
  </si>
  <si>
    <t>India [Member]</t>
  </si>
  <si>
    <t>Employee Benefit Plans (Details Narrative) - USD ($)</t>
  </si>
  <si>
    <t>Defined contribution amount</t>
  </si>
  <si>
    <t>Employee Benefit Plans (Details Narrative) (10K) - USD ($)</t>
  </si>
  <si>
    <t>Employee Benefit Plans - Summary of Activity of Gratuity Plans (Details) (10K) - Mann- India Technologies Private Limited [Member] - USD ($)</t>
  </si>
  <si>
    <t>Projected benefit obligation, beginning</t>
  </si>
  <si>
    <t>Service cost</t>
  </si>
  <si>
    <t>Interest cost</t>
  </si>
  <si>
    <t>Benefits paid</t>
  </si>
  <si>
    <t>Actuarial (gain)/loss</t>
  </si>
  <si>
    <t>Projected benefit obligation, ending</t>
  </si>
  <si>
    <t>Unfunded amount–non-current</t>
  </si>
  <si>
    <t>Unfunded amount–current</t>
  </si>
  <si>
    <t>Total accrued liability</t>
  </si>
  <si>
    <t>Employee Benefit Plans - Schedule of Components of Net Periodic Benefit Costs (Details) (10K) - Mann- India Technologies Private Limited [Member] - USD ($)</t>
  </si>
  <si>
    <t>Components of net periodic benefit costs: Service cost</t>
  </si>
  <si>
    <t>Components of net periodic benefit costs: Interest cost</t>
  </si>
  <si>
    <t>Components of net periodic benefit costs: Actuarial (gain)/loss</t>
  </si>
  <si>
    <t>Components of net periodic benefit costs</t>
  </si>
  <si>
    <t>Employee Benefit Plans - Summary of Weighted Average Actuarial Assumptions (Details) (10K) - Mann- India Technologies Private Limited [Member]</t>
  </si>
  <si>
    <t>Discount rate</t>
  </si>
  <si>
    <t>6.75%</t>
  </si>
  <si>
    <t>Rate of increase in compensation levels</t>
  </si>
  <si>
    <t>12.00%</t>
  </si>
  <si>
    <t>Expected long term rate of return on plan assets per annum</t>
  </si>
  <si>
    <t>0.00%</t>
  </si>
  <si>
    <t>General and Administrative Expenses - Schedule of General and Administrative Expenses (Details) - Mann- India Technologies Private Limited [Member] - USD ($)</t>
  </si>
  <si>
    <t>Rent and Office Maintenance</t>
  </si>
  <si>
    <t>Communication Expenses</t>
  </si>
  <si>
    <t>Traveling and Conveyance</t>
  </si>
  <si>
    <t>Professional Charges</t>
  </si>
  <si>
    <t>Rates, Fees and Taxes</t>
  </si>
  <si>
    <t>Bank Charges</t>
  </si>
  <si>
    <t>Printing &amp; Stationary</t>
  </si>
  <si>
    <t>Other Miscellaneous Expenses</t>
  </si>
  <si>
    <t>General and administrative Expenses</t>
  </si>
  <si>
    <t>Operating Leases (Details Narrative) (10K) - Mann- India Technologies Private Limited [Member] - USD ($)</t>
  </si>
  <si>
    <t>Operating lease term</t>
  </si>
  <si>
    <t>Rental expense</t>
  </si>
  <si>
    <t>Operating Leases - Schedule of Future Minimum Lease Payments Under Non-Cancellable Operating Leases (Details) - Mann- India Technologies Private Limited [Member] - USD ($)</t>
  </si>
  <si>
    <t>2019</t>
  </si>
  <si>
    <t>2020</t>
  </si>
  <si>
    <t>Total minimum lease payments</t>
  </si>
  <si>
    <t>Operating Leases - Schedule of Supplemental Balance Sheet Information (Details)</t>
  </si>
  <si>
    <t>Mar. 31, 2019USD ($)</t>
  </si>
  <si>
    <t>Total operating lease liabilities</t>
  </si>
  <si>
    <t>Operating lease liabilities - Current</t>
  </si>
  <si>
    <t>Operating lease liabilities - Non Current</t>
  </si>
  <si>
    <t>Operating Leases - Schedule of Components of Lease Cost (Details) - Mann- India Technologies Private Limited [Member]</t>
  </si>
  <si>
    <t>Operating lease</t>
  </si>
  <si>
    <t>Lease cost</t>
  </si>
  <si>
    <t>Operating Leases - Schedule of Maturities of Lease Liabilities (Details)</t>
  </si>
  <si>
    <t>Leases [Abstract]</t>
  </si>
  <si>
    <t>2019 (April 1 - December 31)</t>
  </si>
  <si>
    <t>2021</t>
  </si>
  <si>
    <t>2022</t>
  </si>
  <si>
    <t>2023</t>
  </si>
  <si>
    <t>2024</t>
  </si>
  <si>
    <t>2025 and thereafter</t>
  </si>
  <si>
    <t>Total lease payments</t>
  </si>
  <si>
    <t>Less: Imputed interest</t>
  </si>
  <si>
    <t>Present value of lease liabilities</t>
  </si>
  <si>
    <t>Income Taxes - Schedule of Income Tax Expense (Details) - Mann- India Technologies Private Limited [Member] - USD ($)</t>
  </si>
  <si>
    <t>Income Taxes - Schedule of Income Tax Expense (Details) (Parenthetical) - Mann- India Technologies Private Limited [Member] - USD ($)</t>
  </si>
  <si>
    <t>MAT credit recognition</t>
  </si>
  <si>
    <t>Income tax expenses</t>
  </si>
  <si>
    <t>Effective income tax percentage</t>
  </si>
  <si>
    <t>1.53%</t>
  </si>
  <si>
    <t>Earnings Per Share (Details Narrative) - shares</t>
  </si>
  <si>
    <t>Potentially issuable shares</t>
  </si>
  <si>
    <t>Earnings Per Share - Schedule of Basic and Diluted Earnings Per Share (Details) - Mann- India Technologies Private Limited [Member] - $ / shares</t>
  </si>
  <si>
    <t>Subsequent Events (Details Narrative) - Mann- India Technologies Private Limited [Member] - USD ($)</t>
  </si>
  <si>
    <t>May 16, 2019</t>
  </si>
  <si>
    <t>Common stock, par value</t>
  </si>
  <si>
    <t>Subsequent Event [Member] | Share Exchange Agreement [Member]</t>
  </si>
  <si>
    <t>Warant term</t>
  </si>
  <si>
    <t>Warrant purchase of shares</t>
  </si>
  <si>
    <t>Warrant exercise price</t>
  </si>
  <si>
    <t>Warrant of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1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2</v>
      </c>
      <c r="B1" s="2" t="s">
        <v>1</v>
      </c>
      <c r="C1" s="2" t="s">
        <v>62</v>
      </c>
    </row>
    <row r="2" spans="1:3">
      <c r="B2" s="2" t="s">
        <v>2</v>
      </c>
      <c r="C2" s="2" t="s">
        <v>16</v>
      </c>
    </row>
    <row r="3" spans="1:3">
      <c r="A3" s="4" t="s">
        <v>20</v>
      </c>
    </row>
    <row r="4" spans="1:3">
      <c r="A4" s="4" t="s">
        <v>182</v>
      </c>
      <c r="B4" s="4" t="s">
        <v>183</v>
      </c>
      <c r="C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5</v>
      </c>
      <c r="B1" s="2" t="s">
        <v>1</v>
      </c>
      <c r="C1" s="2" t="s">
        <v>62</v>
      </c>
    </row>
    <row r="2" spans="1:3">
      <c r="B2" s="2" t="s">
        <v>2</v>
      </c>
      <c r="C2" s="2" t="s">
        <v>16</v>
      </c>
    </row>
    <row r="3" spans="1:3">
      <c r="A3" s="4" t="s">
        <v>20</v>
      </c>
    </row>
    <row r="4" spans="1:3">
      <c r="A4" s="4" t="s">
        <v>185</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8</v>
      </c>
      <c r="B1" s="2" t="s">
        <v>1</v>
      </c>
      <c r="C1" s="2" t="s">
        <v>62</v>
      </c>
    </row>
    <row r="2" spans="1:3">
      <c r="B2" s="2" t="s">
        <v>2</v>
      </c>
      <c r="C2" s="2" t="s">
        <v>16</v>
      </c>
    </row>
    <row r="3" spans="1:3">
      <c r="A3" s="4" t="s">
        <v>20</v>
      </c>
    </row>
    <row r="4" spans="1:3">
      <c r="A4" s="4" t="s">
        <v>188</v>
      </c>
      <c r="B4" s="4" t="s">
        <v>189</v>
      </c>
      <c r="C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1</v>
      </c>
      <c r="B1" s="2" t="s">
        <v>1</v>
      </c>
      <c r="C1" s="2" t="s">
        <v>62</v>
      </c>
    </row>
    <row r="2" spans="1:3">
      <c r="B2" s="2" t="s">
        <v>2</v>
      </c>
      <c r="C2" s="2" t="s">
        <v>16</v>
      </c>
    </row>
    <row r="3" spans="1:3">
      <c r="A3" s="4" t="s">
        <v>20</v>
      </c>
    </row>
    <row r="4" spans="1:3">
      <c r="A4" s="4" t="s">
        <v>191</v>
      </c>
      <c r="B4" s="4" t="s">
        <v>192</v>
      </c>
      <c r="C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4</v>
      </c>
      <c r="B1" s="2" t="s">
        <v>1</v>
      </c>
      <c r="C1" s="2" t="s">
        <v>62</v>
      </c>
    </row>
    <row r="2" spans="1:3">
      <c r="B2" s="2" t="s">
        <v>2</v>
      </c>
      <c r="C2" s="2" t="s">
        <v>16</v>
      </c>
    </row>
    <row r="3" spans="1:3">
      <c r="A3" s="4" t="s">
        <v>20</v>
      </c>
    </row>
    <row r="4" spans="1:3">
      <c r="A4" s="4" t="s">
        <v>194</v>
      </c>
      <c r="B4" s="4" t="s">
        <v>195</v>
      </c>
      <c r="C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7</v>
      </c>
      <c r="B1" s="2" t="s">
        <v>1</v>
      </c>
      <c r="C1" s="2" t="s">
        <v>62</v>
      </c>
    </row>
    <row r="2" spans="1:3">
      <c r="B2" s="2" t="s">
        <v>2</v>
      </c>
      <c r="C2" s="2" t="s">
        <v>16</v>
      </c>
    </row>
    <row r="3" spans="1:3">
      <c r="A3" s="4" t="s">
        <v>20</v>
      </c>
    </row>
    <row r="4" spans="1:3">
      <c r="A4" s="4" t="s">
        <v>197</v>
      </c>
      <c r="B4" s="4" t="s">
        <v>198</v>
      </c>
      <c r="C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0</v>
      </c>
      <c r="B1" s="2" t="s">
        <v>1</v>
      </c>
      <c r="C1" s="2" t="s">
        <v>62</v>
      </c>
    </row>
    <row r="2" spans="1:3">
      <c r="B2" s="2" t="s">
        <v>2</v>
      </c>
      <c r="C2" s="2" t="s">
        <v>16</v>
      </c>
    </row>
    <row r="3" spans="1:3">
      <c r="A3" s="4" t="s">
        <v>20</v>
      </c>
    </row>
    <row r="4" spans="1:3">
      <c r="A4" s="4" t="s">
        <v>200</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3</v>
      </c>
      <c r="B1" s="2" t="s">
        <v>1</v>
      </c>
      <c r="C1" s="2" t="s">
        <v>62</v>
      </c>
    </row>
    <row r="2" spans="1:3">
      <c r="B2" s="2" t="s">
        <v>2</v>
      </c>
      <c r="C2" s="2" t="s">
        <v>16</v>
      </c>
    </row>
    <row r="3" spans="1:3">
      <c r="A3" s="4" t="s">
        <v>20</v>
      </c>
    </row>
    <row r="4" spans="1:3">
      <c r="A4" s="4" t="s">
        <v>203</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6</v>
      </c>
      <c r="B1" s="2" t="s">
        <v>1</v>
      </c>
      <c r="C1" s="2" t="s">
        <v>62</v>
      </c>
    </row>
    <row r="2" spans="1:3">
      <c r="B2" s="2" t="s">
        <v>2</v>
      </c>
      <c r="C2" s="2" t="s">
        <v>16</v>
      </c>
    </row>
    <row r="3" spans="1:3">
      <c r="A3" s="4" t="s">
        <v>20</v>
      </c>
    </row>
    <row r="4" spans="1:3">
      <c r="A4" s="4" t="s">
        <v>206</v>
      </c>
      <c r="B4" s="4" t="s">
        <v>207</v>
      </c>
      <c r="C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09</v>
      </c>
      <c r="B1" s="2" t="s">
        <v>1</v>
      </c>
      <c r="C1" s="2" t="s">
        <v>62</v>
      </c>
    </row>
    <row r="2" spans="1:3">
      <c r="B2" s="2" t="s">
        <v>2</v>
      </c>
      <c r="C2" s="2" t="s">
        <v>16</v>
      </c>
    </row>
    <row r="3" spans="1:3">
      <c r="A3" s="4" t="s">
        <v>20</v>
      </c>
    </row>
    <row r="4" spans="1:3">
      <c r="A4" s="4" t="s">
        <v>209</v>
      </c>
      <c r="B4" s="4" t="s">
        <v>210</v>
      </c>
      <c r="C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14"/>
  </cols>
  <sheetData>
    <row r="1" spans="1:5">
      <c r="A1" s="1" t="s">
        <v>15</v>
      </c>
      <c r="B1" s="2" t="s">
        <v>2</v>
      </c>
      <c r="D1" s="2" t="s">
        <v>16</v>
      </c>
      <c r="E1" s="2" t="s">
        <v>17</v>
      </c>
    </row>
    <row r="2" spans="1:5">
      <c r="A2" s="3" t="s">
        <v>18</v>
      </c>
    </row>
    <row r="3" spans="1:5">
      <c r="A3" s="4" t="s">
        <v>19</v>
      </c>
      <c r="B3" s="5" t="n">
        <v>790345</v>
      </c>
      <c r="D3" s="5" t="n">
        <v>520665</v>
      </c>
      <c r="E3" s="5" t="n">
        <v>918471</v>
      </c>
    </row>
    <row r="4" spans="1:5">
      <c r="A4" s="4" t="s">
        <v>20</v>
      </c>
    </row>
    <row r="5" spans="1:5">
      <c r="A5" s="3" t="s">
        <v>21</v>
      </c>
    </row>
    <row r="6" spans="1:5">
      <c r="A6" s="4" t="s">
        <v>22</v>
      </c>
      <c r="B6" s="6" t="n">
        <v>1210</v>
      </c>
      <c r="D6" s="6" t="n">
        <v>808</v>
      </c>
      <c r="E6" s="6" t="n">
        <v>6998</v>
      </c>
    </row>
    <row r="7" spans="1:5">
      <c r="A7" s="4" t="s">
        <v>23</v>
      </c>
      <c r="B7" s="6" t="n">
        <v>7954</v>
      </c>
      <c r="D7" s="6" t="n">
        <v>7193</v>
      </c>
      <c r="E7" s="6" t="n">
        <v>24680</v>
      </c>
    </row>
    <row r="8" spans="1:5">
      <c r="A8" s="4" t="s">
        <v>24</v>
      </c>
      <c r="B8" s="6" t="n">
        <v>593592</v>
      </c>
      <c r="D8" s="6" t="n">
        <v>483225</v>
      </c>
      <c r="E8" s="6" t="n">
        <v>489648</v>
      </c>
    </row>
    <row r="9" spans="1:5">
      <c r="A9" s="4" t="s">
        <v>25</v>
      </c>
      <c r="B9" s="6" t="n">
        <v>166496</v>
      </c>
      <c r="D9" s="6" t="n">
        <v>134901</v>
      </c>
      <c r="E9" s="6" t="n">
        <v>285637</v>
      </c>
    </row>
    <row r="10" spans="1:5">
      <c r="A10" s="4" t="s">
        <v>26</v>
      </c>
      <c r="B10" s="6" t="n">
        <v>769252</v>
      </c>
      <c r="D10" s="6" t="n">
        <v>626127</v>
      </c>
      <c r="E10" s="6" t="n">
        <v>806963</v>
      </c>
    </row>
    <row r="11" spans="1:5">
      <c r="A11" s="4" t="s">
        <v>27</v>
      </c>
      <c r="B11" s="6" t="n">
        <v>72055</v>
      </c>
      <c r="D11" s="6" t="n">
        <v>85421</v>
      </c>
      <c r="E11" s="6" t="n">
        <v>129840</v>
      </c>
    </row>
    <row r="12" spans="1:5">
      <c r="A12" s="4" t="s">
        <v>28</v>
      </c>
      <c r="B12" s="6" t="n">
        <v>1043930</v>
      </c>
      <c r="D12" s="6" t="n">
        <v>1075654</v>
      </c>
      <c r="E12" s="6" t="n">
        <v>1340718</v>
      </c>
    </row>
    <row r="13" spans="1:5">
      <c r="A13" s="4" t="s">
        <v>29</v>
      </c>
      <c r="B13" s="6" t="n">
        <v>579446</v>
      </c>
    </row>
    <row r="14" spans="1:5">
      <c r="A14" s="4" t="s">
        <v>30</v>
      </c>
      <c r="B14" s="6" t="n">
        <v>248706</v>
      </c>
      <c r="D14" s="6" t="n">
        <v>195339</v>
      </c>
      <c r="E14" s="6" t="n">
        <v>143153</v>
      </c>
    </row>
    <row r="15" spans="1:5">
      <c r="A15" s="4" t="s">
        <v>31</v>
      </c>
      <c r="B15" s="6" t="n">
        <v>42914</v>
      </c>
      <c r="D15" s="6" t="n">
        <v>42716</v>
      </c>
      <c r="E15" s="4" t="s">
        <v>32</v>
      </c>
    </row>
    <row r="16" spans="1:5">
      <c r="A16" s="4" t="s">
        <v>33</v>
      </c>
      <c r="B16" s="6" t="n">
        <v>38548</v>
      </c>
      <c r="D16" s="6" t="n">
        <v>38370</v>
      </c>
      <c r="E16" s="6" t="n">
        <v>105965</v>
      </c>
    </row>
    <row r="17" spans="1:5">
      <c r="A17" s="4" t="s">
        <v>34</v>
      </c>
      <c r="B17" s="6" t="n">
        <v>2025599</v>
      </c>
      <c r="D17" s="6" t="n">
        <v>1437500</v>
      </c>
      <c r="E17" s="6" t="n">
        <v>1719676</v>
      </c>
    </row>
    <row r="18" spans="1:5">
      <c r="A18" s="4" t="s">
        <v>35</v>
      </c>
      <c r="B18" s="6" t="n">
        <v>2794851</v>
      </c>
      <c r="D18" s="6" t="n">
        <v>2063627</v>
      </c>
      <c r="E18" s="6" t="n">
        <v>2526639</v>
      </c>
    </row>
    <row r="19" spans="1:5">
      <c r="A19" s="3" t="s">
        <v>36</v>
      </c>
    </row>
    <row r="20" spans="1:5">
      <c r="A20" s="4" t="s">
        <v>37</v>
      </c>
      <c r="B20" s="6" t="n">
        <v>158473</v>
      </c>
      <c r="D20" s="6" t="n">
        <v>159807</v>
      </c>
      <c r="E20" s="6" t="n">
        <v>130825</v>
      </c>
    </row>
    <row r="21" spans="1:5">
      <c r="A21" s="4" t="s">
        <v>38</v>
      </c>
      <c r="B21" s="6" t="n">
        <v>274677</v>
      </c>
      <c r="D21" s="6" t="n">
        <v>272574</v>
      </c>
      <c r="E21" s="6" t="n">
        <v>392344</v>
      </c>
    </row>
    <row r="22" spans="1:5">
      <c r="A22" s="4" t="s">
        <v>39</v>
      </c>
      <c r="B22" s="6" t="n">
        <v>117545</v>
      </c>
    </row>
    <row r="23" spans="1:5">
      <c r="A23" s="4" t="s">
        <v>40</v>
      </c>
      <c r="B23" s="6" t="n">
        <v>593496</v>
      </c>
      <c r="D23" s="6" t="n">
        <v>480385</v>
      </c>
      <c r="E23" s="6" t="n">
        <v>515784</v>
      </c>
    </row>
    <row r="24" spans="1:5">
      <c r="A24" s="4" t="s">
        <v>41</v>
      </c>
      <c r="B24" s="6" t="n">
        <v>62238</v>
      </c>
      <c r="D24" s="6" t="n">
        <v>305305</v>
      </c>
      <c r="E24" s="6" t="n">
        <v>221359</v>
      </c>
    </row>
    <row r="25" spans="1:5">
      <c r="A25" s="4" t="s">
        <v>42</v>
      </c>
      <c r="B25" s="6" t="n">
        <v>8957</v>
      </c>
      <c r="C25" s="4" t="s">
        <v>43</v>
      </c>
      <c r="D25" s="6" t="n">
        <v>8957</v>
      </c>
      <c r="E25" s="6" t="n">
        <v>20386</v>
      </c>
    </row>
    <row r="26" spans="1:5">
      <c r="A26" s="4" t="s">
        <v>44</v>
      </c>
      <c r="B26" s="4" t="s">
        <v>32</v>
      </c>
      <c r="D26" s="6" t="n">
        <v>442</v>
      </c>
      <c r="E26" s="6" t="n">
        <v>2815</v>
      </c>
    </row>
    <row r="27" spans="1:5">
      <c r="A27" s="4" t="s">
        <v>45</v>
      </c>
      <c r="B27" s="6" t="n">
        <v>67610</v>
      </c>
      <c r="D27" s="6" t="n">
        <v>62656</v>
      </c>
      <c r="E27" s="6" t="n">
        <v>18753</v>
      </c>
    </row>
    <row r="28" spans="1:5">
      <c r="A28" s="4" t="s">
        <v>46</v>
      </c>
      <c r="B28" s="6" t="n">
        <v>1282996</v>
      </c>
      <c r="D28" s="6" t="n">
        <v>1290126</v>
      </c>
      <c r="E28" s="6" t="n">
        <v>1302266</v>
      </c>
    </row>
    <row r="29" spans="1:5">
      <c r="A29" s="4" t="s">
        <v>47</v>
      </c>
      <c r="B29" s="6" t="n">
        <v>22339</v>
      </c>
      <c r="C29" s="4" t="s">
        <v>43</v>
      </c>
      <c r="D29" s="6" t="n">
        <v>23730</v>
      </c>
      <c r="E29" s="4" t="s">
        <v>32</v>
      </c>
    </row>
    <row r="30" spans="1:5">
      <c r="A30" s="4" t="s">
        <v>48</v>
      </c>
      <c r="B30" s="6" t="n">
        <v>3342</v>
      </c>
      <c r="D30" s="6" t="n">
        <v>3327</v>
      </c>
      <c r="E30" s="4" t="s">
        <v>32</v>
      </c>
    </row>
    <row r="31" spans="1:5">
      <c r="A31" s="4" t="s">
        <v>49</v>
      </c>
      <c r="B31" s="6" t="n">
        <v>85816</v>
      </c>
      <c r="D31" s="6" t="n">
        <v>81525</v>
      </c>
      <c r="E31" s="6" t="n">
        <v>109734</v>
      </c>
    </row>
    <row r="32" spans="1:5">
      <c r="A32" s="4" t="s">
        <v>50</v>
      </c>
      <c r="B32" s="6" t="n">
        <v>467662</v>
      </c>
    </row>
    <row r="33" spans="1:5">
      <c r="A33" s="4" t="s">
        <v>51</v>
      </c>
      <c r="B33" s="6" t="n">
        <v>142351</v>
      </c>
      <c r="D33" s="6" t="n">
        <v>144254</v>
      </c>
      <c r="E33" s="6" t="n">
        <v>196168</v>
      </c>
    </row>
    <row r="34" spans="1:5">
      <c r="A34" s="4" t="s">
        <v>52</v>
      </c>
      <c r="B34" s="6" t="n">
        <v>721510</v>
      </c>
      <c r="D34" s="6" t="n">
        <v>252836</v>
      </c>
      <c r="E34" s="6" t="n">
        <v>305902</v>
      </c>
    </row>
    <row r="35" spans="1:5">
      <c r="A35" s="4" t="s">
        <v>53</v>
      </c>
      <c r="B35" s="6" t="n">
        <v>2004506</v>
      </c>
      <c r="D35" s="6" t="n">
        <v>1542962</v>
      </c>
      <c r="E35" s="6" t="n">
        <v>1608168</v>
      </c>
    </row>
    <row r="36" spans="1:5">
      <c r="A36" s="3" t="s">
        <v>18</v>
      </c>
    </row>
    <row r="37" spans="1:5">
      <c r="A37" s="4" t="s">
        <v>54</v>
      </c>
      <c r="B37" s="6" t="n">
        <v>52092</v>
      </c>
      <c r="D37" s="6" t="n">
        <v>44901</v>
      </c>
      <c r="E37" s="6" t="n">
        <v>44901</v>
      </c>
    </row>
    <row r="38" spans="1:5">
      <c r="A38" s="4" t="s">
        <v>55</v>
      </c>
      <c r="B38" s="6" t="n">
        <v>1002875</v>
      </c>
      <c r="D38" s="6" t="n">
        <v>786437</v>
      </c>
      <c r="E38" s="6" t="n">
        <v>786437</v>
      </c>
    </row>
    <row r="39" spans="1:5">
      <c r="A39" s="4" t="s">
        <v>56</v>
      </c>
      <c r="B39" s="6" t="n">
        <v>-282290</v>
      </c>
      <c r="D39" s="6" t="n">
        <v>-318397</v>
      </c>
      <c r="E39" s="6" t="n">
        <v>10015</v>
      </c>
    </row>
    <row r="40" spans="1:5">
      <c r="A40" s="4" t="s">
        <v>57</v>
      </c>
      <c r="B40" s="6" t="n">
        <v>17668</v>
      </c>
      <c r="D40" s="6" t="n">
        <v>7724</v>
      </c>
      <c r="E40" s="6" t="n">
        <v>77118</v>
      </c>
    </row>
    <row r="41" spans="1:5">
      <c r="A41" s="4" t="s">
        <v>19</v>
      </c>
      <c r="B41" s="6" t="n">
        <v>790345</v>
      </c>
      <c r="D41" s="6" t="n">
        <v>520665</v>
      </c>
      <c r="E41" s="6" t="n">
        <v>918471</v>
      </c>
    </row>
    <row r="42" spans="1:5">
      <c r="A42" s="4" t="s">
        <v>58</v>
      </c>
      <c r="B42" s="4" t="s">
        <v>32</v>
      </c>
      <c r="D42" s="4" t="s">
        <v>32</v>
      </c>
      <c r="E42" s="4" t="s">
        <v>32</v>
      </c>
    </row>
    <row r="43" spans="1:5">
      <c r="A43" s="4" t="s">
        <v>19</v>
      </c>
      <c r="B43" s="6" t="n">
        <v>790345</v>
      </c>
      <c r="D43" s="6" t="n">
        <v>520665</v>
      </c>
      <c r="E43" s="6" t="n">
        <v>918471</v>
      </c>
    </row>
    <row r="44" spans="1:5">
      <c r="A44" s="4" t="s">
        <v>59</v>
      </c>
      <c r="B44" s="5" t="n">
        <v>2794851</v>
      </c>
      <c r="D44" s="5" t="n">
        <v>2063627</v>
      </c>
      <c r="E44" s="5" t="n">
        <v>2526639</v>
      </c>
    </row>
    <row r="45" spans="1:5"/>
    <row r="46" spans="1:5">
      <c r="A46" s="4" t="s">
        <v>43</v>
      </c>
      <c r="B46" s="4" t="s">
        <v>60</v>
      </c>
    </row>
  </sheetData>
  <mergeCells count="3">
    <mergeCell ref="B1:C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2</v>
      </c>
      <c r="B1" s="2" t="s">
        <v>1</v>
      </c>
      <c r="C1" s="2" t="s">
        <v>62</v>
      </c>
    </row>
    <row r="2" spans="1:3">
      <c r="B2" s="2" t="s">
        <v>2</v>
      </c>
      <c r="C2" s="2" t="s">
        <v>16</v>
      </c>
    </row>
    <row r="3" spans="1:3">
      <c r="A3" s="4" t="s">
        <v>20</v>
      </c>
    </row>
    <row r="4" spans="1:3">
      <c r="A4" s="4" t="s">
        <v>212</v>
      </c>
      <c r="B4" s="4" t="s">
        <v>213</v>
      </c>
      <c r="C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5</v>
      </c>
      <c r="B1" s="2" t="s">
        <v>1</v>
      </c>
      <c r="C1" s="2" t="s">
        <v>62</v>
      </c>
    </row>
    <row r="2" spans="1:3">
      <c r="B2" s="2" t="s">
        <v>2</v>
      </c>
      <c r="C2" s="2" t="s">
        <v>16</v>
      </c>
    </row>
    <row r="3" spans="1:3">
      <c r="A3" s="4" t="s">
        <v>20</v>
      </c>
    </row>
    <row r="4" spans="1:3">
      <c r="A4" s="4" t="s">
        <v>215</v>
      </c>
      <c r="B4" s="4" t="s">
        <v>216</v>
      </c>
      <c r="C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8</v>
      </c>
      <c r="B1" s="2" t="s">
        <v>1</v>
      </c>
      <c r="C1" s="2" t="s">
        <v>62</v>
      </c>
    </row>
    <row r="2" spans="1:3">
      <c r="B2" s="2" t="s">
        <v>2</v>
      </c>
      <c r="C2" s="2" t="s">
        <v>16</v>
      </c>
    </row>
    <row r="3" spans="1:3">
      <c r="A3" s="4" t="s">
        <v>20</v>
      </c>
    </row>
    <row r="4" spans="1:3">
      <c r="A4" s="4" t="s">
        <v>218</v>
      </c>
      <c r="B4" s="4" t="s">
        <v>219</v>
      </c>
      <c r="C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1</v>
      </c>
      <c r="B1" s="2" t="s">
        <v>1</v>
      </c>
      <c r="C1" s="2" t="s">
        <v>62</v>
      </c>
    </row>
    <row r="2" spans="1:3">
      <c r="B2" s="2" t="s">
        <v>2</v>
      </c>
      <c r="C2" s="2" t="s">
        <v>16</v>
      </c>
    </row>
    <row r="3" spans="1:3">
      <c r="A3" s="4" t="s">
        <v>20</v>
      </c>
    </row>
    <row r="4" spans="1:3">
      <c r="A4" s="4" t="s">
        <v>221</v>
      </c>
      <c r="B4" s="4" t="s">
        <v>222</v>
      </c>
      <c r="C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4</v>
      </c>
      <c r="B1" s="2" t="s">
        <v>1</v>
      </c>
      <c r="C1" s="2" t="s">
        <v>62</v>
      </c>
    </row>
    <row r="2" spans="1:3">
      <c r="B2" s="2" t="s">
        <v>2</v>
      </c>
      <c r="C2" s="2" t="s">
        <v>16</v>
      </c>
    </row>
    <row r="3" spans="1:3">
      <c r="A3" s="4" t="s">
        <v>20</v>
      </c>
    </row>
    <row r="4" spans="1:3">
      <c r="A4" s="4" t="s">
        <v>224</v>
      </c>
      <c r="B4" s="4" t="s">
        <v>225</v>
      </c>
      <c r="C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7</v>
      </c>
      <c r="B1" s="2" t="s">
        <v>1</v>
      </c>
      <c r="C1" s="2" t="s">
        <v>62</v>
      </c>
    </row>
    <row r="2" spans="1:3">
      <c r="B2" s="2" t="s">
        <v>2</v>
      </c>
      <c r="C2" s="2" t="s">
        <v>16</v>
      </c>
    </row>
    <row r="3" spans="1:3">
      <c r="A3" s="4" t="s">
        <v>20</v>
      </c>
    </row>
    <row r="4" spans="1:3">
      <c r="A4" s="4" t="s">
        <v>227</v>
      </c>
      <c r="B4" s="4" t="s">
        <v>228</v>
      </c>
      <c r="C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0</v>
      </c>
      <c r="B1" s="2" t="s">
        <v>1</v>
      </c>
      <c r="C1" s="2" t="s">
        <v>62</v>
      </c>
    </row>
    <row r="2" spans="1:3">
      <c r="B2" s="2" t="s">
        <v>2</v>
      </c>
      <c r="C2" s="2" t="s">
        <v>16</v>
      </c>
    </row>
    <row r="3" spans="1:3">
      <c r="A3" s="4" t="s">
        <v>20</v>
      </c>
    </row>
    <row r="4" spans="1:3">
      <c r="A4" s="4" t="s">
        <v>230</v>
      </c>
      <c r="B4" s="4" t="s">
        <v>231</v>
      </c>
      <c r="C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3</v>
      </c>
      <c r="B1" s="2" t="s">
        <v>1</v>
      </c>
      <c r="C1" s="2" t="s">
        <v>62</v>
      </c>
    </row>
    <row r="2" spans="1:3">
      <c r="B2" s="2" t="s">
        <v>2</v>
      </c>
      <c r="C2" s="2" t="s">
        <v>16</v>
      </c>
    </row>
    <row r="3" spans="1:3">
      <c r="A3" s="4" t="s">
        <v>20</v>
      </c>
    </row>
    <row r="4" spans="1:3">
      <c r="A4" s="4" t="s">
        <v>233</v>
      </c>
      <c r="B4" s="4" t="s">
        <v>234</v>
      </c>
      <c r="C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6</v>
      </c>
      <c r="B1" s="2" t="s">
        <v>1</v>
      </c>
      <c r="C1" s="2" t="s">
        <v>62</v>
      </c>
    </row>
    <row r="2" spans="1:3">
      <c r="B2" s="2" t="s">
        <v>2</v>
      </c>
      <c r="C2" s="2" t="s">
        <v>16</v>
      </c>
    </row>
    <row r="3" spans="1:3">
      <c r="A3" s="4" t="s">
        <v>20</v>
      </c>
    </row>
    <row r="4" spans="1:3">
      <c r="A4" s="4" t="s">
        <v>236</v>
      </c>
      <c r="B4" s="4" t="s">
        <v>237</v>
      </c>
      <c r="C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39</v>
      </c>
      <c r="B1" s="2" t="s">
        <v>1</v>
      </c>
      <c r="C1" s="2" t="s">
        <v>62</v>
      </c>
    </row>
    <row r="2" spans="1:3">
      <c r="B2" s="2" t="s">
        <v>2</v>
      </c>
      <c r="C2" s="2" t="s">
        <v>16</v>
      </c>
    </row>
    <row r="3" spans="1:3">
      <c r="A3" s="4" t="s">
        <v>20</v>
      </c>
    </row>
    <row r="4" spans="1:3">
      <c r="A4" s="4" t="s">
        <v>239</v>
      </c>
      <c r="B4" s="4" t="s">
        <v>240</v>
      </c>
      <c r="C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61</v>
      </c>
      <c r="B1" s="2" t="s">
        <v>1</v>
      </c>
      <c r="D1" s="2" t="s">
        <v>62</v>
      </c>
    </row>
    <row r="2" spans="1:5">
      <c r="B2" s="2" t="s">
        <v>2</v>
      </c>
      <c r="C2" s="2" t="s">
        <v>63</v>
      </c>
      <c r="D2" s="2" t="s">
        <v>16</v>
      </c>
      <c r="E2" s="2" t="s">
        <v>17</v>
      </c>
    </row>
    <row r="3" spans="1:5">
      <c r="A3" s="3" t="s">
        <v>64</v>
      </c>
    </row>
    <row r="4" spans="1:5">
      <c r="A4" s="4" t="s">
        <v>65</v>
      </c>
      <c r="B4" s="4" t="s">
        <v>32</v>
      </c>
      <c r="C4" s="4" t="s">
        <v>32</v>
      </c>
      <c r="D4" s="4" t="s">
        <v>32</v>
      </c>
      <c r="E4" s="4" t="s">
        <v>32</v>
      </c>
    </row>
    <row r="5" spans="1:5">
      <c r="A5" s="4" t="s">
        <v>66</v>
      </c>
      <c r="B5" s="6" t="n">
        <v>36107</v>
      </c>
      <c r="C5" s="6" t="n">
        <v>-156896</v>
      </c>
      <c r="D5" s="6" t="n">
        <v>-328412</v>
      </c>
      <c r="E5" s="6" t="n">
        <v>-528731</v>
      </c>
    </row>
    <row r="6" spans="1:5">
      <c r="A6" s="3" t="s">
        <v>67</v>
      </c>
    </row>
    <row r="7" spans="1:5">
      <c r="A7" s="4" t="s">
        <v>68</v>
      </c>
      <c r="B7" s="6" t="n">
        <v>9944</v>
      </c>
      <c r="C7" s="6" t="n">
        <v>-14363</v>
      </c>
      <c r="D7" s="6" t="n">
        <v>-69394</v>
      </c>
      <c r="E7" s="6" t="n">
        <v>77118</v>
      </c>
    </row>
    <row r="8" spans="1:5">
      <c r="A8" s="4" t="s">
        <v>69</v>
      </c>
      <c r="B8" s="4" t="s">
        <v>32</v>
      </c>
      <c r="C8" s="4" t="s">
        <v>32</v>
      </c>
      <c r="E8" s="4" t="s">
        <v>32</v>
      </c>
    </row>
    <row r="9" spans="1:5">
      <c r="A9" s="4" t="s">
        <v>20</v>
      </c>
    </row>
    <row r="10" spans="1:5">
      <c r="A10" s="3" t="s">
        <v>70</v>
      </c>
    </row>
    <row r="11" spans="1:5">
      <c r="A11" s="4" t="s">
        <v>71</v>
      </c>
      <c r="B11" s="6" t="n">
        <v>315093</v>
      </c>
      <c r="C11" s="6" t="n">
        <v>220217</v>
      </c>
      <c r="D11" s="6" t="n">
        <v>1055347</v>
      </c>
      <c r="E11" s="6" t="n">
        <v>1451502</v>
      </c>
    </row>
    <row r="12" spans="1:5">
      <c r="A12" s="3" t="s">
        <v>64</v>
      </c>
    </row>
    <row r="13" spans="1:5">
      <c r="A13" s="4" t="s">
        <v>72</v>
      </c>
      <c r="B13" s="6" t="n">
        <v>194404</v>
      </c>
      <c r="C13" s="6" t="n">
        <v>119328</v>
      </c>
      <c r="D13" s="6" t="n">
        <v>732580</v>
      </c>
      <c r="E13" s="6" t="n">
        <v>779654</v>
      </c>
    </row>
    <row r="14" spans="1:5">
      <c r="A14" s="4" t="s">
        <v>73</v>
      </c>
      <c r="B14" s="4" t="s">
        <v>32</v>
      </c>
      <c r="C14" s="6" t="n">
        <v>108734</v>
      </c>
      <c r="D14" s="6" t="n">
        <v>102626</v>
      </c>
      <c r="E14" s="6" t="n">
        <v>322452</v>
      </c>
    </row>
    <row r="15" spans="1:5">
      <c r="A15" s="4" t="s">
        <v>74</v>
      </c>
      <c r="B15" s="6" t="n">
        <v>1039</v>
      </c>
      <c r="C15" s="6" t="n">
        <v>812</v>
      </c>
      <c r="D15" s="6" t="n">
        <v>5731</v>
      </c>
      <c r="E15" s="6" t="n">
        <v>9429</v>
      </c>
    </row>
    <row r="16" spans="1:5">
      <c r="A16" s="4" t="s">
        <v>75</v>
      </c>
      <c r="B16" s="6" t="n">
        <v>21281</v>
      </c>
      <c r="C16" s="6" t="n">
        <v>46623</v>
      </c>
      <c r="D16" s="6" t="n">
        <v>305750</v>
      </c>
      <c r="E16" s="6" t="n">
        <v>541876</v>
      </c>
    </row>
    <row r="17" spans="1:5">
      <c r="A17" s="4" t="s">
        <v>76</v>
      </c>
      <c r="B17" s="6" t="n">
        <v>49995</v>
      </c>
      <c r="C17" s="6" t="n">
        <v>74380</v>
      </c>
      <c r="D17" s="6" t="n">
        <v>224276</v>
      </c>
      <c r="E17" s="6" t="n">
        <v>279338</v>
      </c>
    </row>
    <row r="18" spans="1:5">
      <c r="A18" s="4" t="s">
        <v>77</v>
      </c>
      <c r="B18" s="6" t="n">
        <v>266719</v>
      </c>
      <c r="C18" s="6" t="n">
        <v>349877</v>
      </c>
      <c r="D18" s="6" t="n">
        <v>1370963</v>
      </c>
      <c r="E18" s="6" t="n">
        <v>1932749</v>
      </c>
    </row>
    <row r="19" spans="1:5">
      <c r="A19" s="4" t="s">
        <v>78</v>
      </c>
      <c r="B19" s="6" t="n">
        <v>48374</v>
      </c>
      <c r="C19" s="6" t="n">
        <v>-129660</v>
      </c>
      <c r="D19" s="6" t="n">
        <v>-315616</v>
      </c>
      <c r="E19" s="6" t="n">
        <v>-481247</v>
      </c>
    </row>
    <row r="20" spans="1:5">
      <c r="A20" s="4" t="s">
        <v>79</v>
      </c>
      <c r="B20" s="6" t="n">
        <v>3875</v>
      </c>
      <c r="C20" s="6" t="n">
        <v>5354</v>
      </c>
      <c r="D20" s="6" t="n">
        <v>16813</v>
      </c>
      <c r="E20" s="6" t="n">
        <v>16426</v>
      </c>
    </row>
    <row r="21" spans="1:5">
      <c r="A21" s="4" t="s">
        <v>80</v>
      </c>
      <c r="B21" s="6" t="n">
        <v>-19049</v>
      </c>
      <c r="C21" s="6" t="n">
        <v>-25857</v>
      </c>
      <c r="D21" s="6" t="n">
        <v>-108496</v>
      </c>
      <c r="E21" s="6" t="n">
        <v>-73281</v>
      </c>
    </row>
    <row r="22" spans="1:5">
      <c r="A22" s="4" t="s">
        <v>81</v>
      </c>
      <c r="B22" s="6" t="n">
        <v>425</v>
      </c>
      <c r="C22" s="4" t="s">
        <v>32</v>
      </c>
      <c r="D22" s="4" t="s">
        <v>32</v>
      </c>
      <c r="E22" s="4" t="s">
        <v>32</v>
      </c>
    </row>
    <row r="23" spans="1:5">
      <c r="A23" s="4" t="s">
        <v>82</v>
      </c>
      <c r="B23" s="4" t="s">
        <v>32</v>
      </c>
      <c r="C23" s="4" t="s">
        <v>32</v>
      </c>
      <c r="D23" s="4" t="s">
        <v>32</v>
      </c>
      <c r="E23" s="4" t="s">
        <v>32</v>
      </c>
    </row>
    <row r="24" spans="1:5">
      <c r="A24" s="4" t="s">
        <v>83</v>
      </c>
      <c r="B24" s="6" t="n">
        <v>-39</v>
      </c>
      <c r="C24" s="6" t="n">
        <v>2672</v>
      </c>
      <c r="D24" s="6" t="n">
        <v>1010</v>
      </c>
      <c r="E24" s="6" t="n">
        <v>-21739</v>
      </c>
    </row>
    <row r="25" spans="1:5">
      <c r="A25" s="4" t="s">
        <v>84</v>
      </c>
      <c r="B25" s="6" t="n">
        <v>33586</v>
      </c>
      <c r="C25" s="6" t="n">
        <v>-147491</v>
      </c>
      <c r="D25" s="6" t="n">
        <v>-406289</v>
      </c>
      <c r="E25" s="6" t="n">
        <v>-559841</v>
      </c>
    </row>
    <row r="26" spans="1:5">
      <c r="A26" s="4" t="s">
        <v>85</v>
      </c>
      <c r="B26" s="6" t="n">
        <v>2521</v>
      </c>
      <c r="C26" s="6" t="n">
        <v>-9405</v>
      </c>
      <c r="D26" s="6" t="n">
        <v>77877</v>
      </c>
      <c r="E26" s="6" t="n">
        <v>31110</v>
      </c>
    </row>
    <row r="27" spans="1:5">
      <c r="A27" s="4" t="s">
        <v>86</v>
      </c>
      <c r="B27" s="6" t="n">
        <v>36107</v>
      </c>
      <c r="C27" s="6" t="n">
        <v>-156896</v>
      </c>
      <c r="D27" s="6" t="n">
        <v>-328412</v>
      </c>
      <c r="E27" s="6" t="n">
        <v>-528731</v>
      </c>
    </row>
    <row r="28" spans="1:5">
      <c r="A28" s="4" t="s">
        <v>65</v>
      </c>
      <c r="B28" s="4" t="s">
        <v>32</v>
      </c>
      <c r="C28" s="4" t="s">
        <v>32</v>
      </c>
      <c r="D28" s="4" t="s">
        <v>32</v>
      </c>
      <c r="E28" s="4" t="s">
        <v>32</v>
      </c>
    </row>
    <row r="29" spans="1:5">
      <c r="A29" s="4" t="s">
        <v>66</v>
      </c>
      <c r="B29" s="5" t="n">
        <v>36107</v>
      </c>
      <c r="C29" s="5" t="n">
        <v>-156896</v>
      </c>
      <c r="D29" s="5" t="n">
        <v>-328412</v>
      </c>
      <c r="E29" s="5" t="n">
        <v>-528731</v>
      </c>
    </row>
    <row r="30" spans="1:5">
      <c r="A30" s="4" t="s">
        <v>87</v>
      </c>
      <c r="B30" s="7" t="n">
        <v>0.11</v>
      </c>
      <c r="C30" s="7" t="n">
        <v>-0.52</v>
      </c>
      <c r="D30" s="7" t="n">
        <v>-1.08</v>
      </c>
      <c r="E30" s="7" t="n">
        <v>-1.74</v>
      </c>
    </row>
    <row r="31" spans="1:5">
      <c r="A31" s="4" t="s">
        <v>88</v>
      </c>
      <c r="B31" s="7" t="n">
        <v>0.11</v>
      </c>
      <c r="C31" s="7" t="n">
        <v>-0.52</v>
      </c>
      <c r="D31" s="7" t="n">
        <v>-1.08</v>
      </c>
      <c r="E31" s="7" t="n">
        <v>-1.74</v>
      </c>
    </row>
    <row r="32" spans="1:5">
      <c r="A32" s="4" t="s">
        <v>89</v>
      </c>
      <c r="B32" s="6" t="n">
        <v>322088</v>
      </c>
      <c r="C32" s="6" t="n">
        <v>304455</v>
      </c>
      <c r="D32" s="6" t="n">
        <v>304455</v>
      </c>
      <c r="E32" s="6" t="n">
        <v>304455</v>
      </c>
    </row>
    <row r="33" spans="1:5">
      <c r="A33" s="4" t="s">
        <v>90</v>
      </c>
      <c r="B33" s="6" t="n">
        <v>322088</v>
      </c>
      <c r="C33" s="6" t="n">
        <v>304455</v>
      </c>
      <c r="D33" s="6" t="n">
        <v>304455</v>
      </c>
      <c r="E33" s="6" t="n">
        <v>304455</v>
      </c>
    </row>
    <row r="34" spans="1:5">
      <c r="A34" s="4" t="s">
        <v>91</v>
      </c>
      <c r="B34" s="5" t="n">
        <v>36107</v>
      </c>
      <c r="C34" s="5" t="n">
        <v>-156896</v>
      </c>
      <c r="D34" s="5" t="n">
        <v>-328412</v>
      </c>
      <c r="E34" s="5" t="n">
        <v>-528731</v>
      </c>
    </row>
    <row r="35" spans="1:5">
      <c r="A35" s="3" t="s">
        <v>67</v>
      </c>
    </row>
    <row r="36" spans="1:5">
      <c r="A36" s="4" t="s">
        <v>68</v>
      </c>
      <c r="B36" s="6" t="n">
        <v>9944</v>
      </c>
      <c r="C36" s="6" t="n">
        <v>-14363</v>
      </c>
      <c r="D36" s="6" t="n">
        <v>-69394</v>
      </c>
      <c r="E36" s="6" t="n">
        <v>77118</v>
      </c>
    </row>
    <row r="37" spans="1:5">
      <c r="A37" s="4" t="s">
        <v>92</v>
      </c>
      <c r="B37" s="6" t="n">
        <v>9944</v>
      </c>
      <c r="C37" s="6" t="n">
        <v>-14363</v>
      </c>
      <c r="D37" s="6" t="n">
        <v>-69394</v>
      </c>
      <c r="E37" s="6" t="n">
        <v>77118</v>
      </c>
    </row>
    <row r="38" spans="1:5">
      <c r="A38" s="4" t="s">
        <v>93</v>
      </c>
      <c r="B38" s="6" t="n">
        <v>46051</v>
      </c>
      <c r="C38" s="6" t="n">
        <v>-171259</v>
      </c>
      <c r="D38" s="6" t="n">
        <v>-397806</v>
      </c>
      <c r="E38" s="6" t="n">
        <v>-451613</v>
      </c>
    </row>
    <row r="39" spans="1:5">
      <c r="A39" s="4" t="s">
        <v>94</v>
      </c>
      <c r="B39" s="4" t="s">
        <v>32</v>
      </c>
      <c r="C39" s="4" t="s">
        <v>32</v>
      </c>
      <c r="D39" s="4" t="s">
        <v>32</v>
      </c>
      <c r="E39" s="4" t="s">
        <v>32</v>
      </c>
    </row>
    <row r="40" spans="1:5">
      <c r="A40" s="4" t="s">
        <v>69</v>
      </c>
      <c r="B40" s="5" t="n">
        <v>46051</v>
      </c>
      <c r="C40" s="5" t="n">
        <v>-171259</v>
      </c>
      <c r="D40" s="5" t="n">
        <v>-397806</v>
      </c>
      <c r="E40" s="5" t="n">
        <v>-4516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2</v>
      </c>
      <c r="B1" s="2" t="s">
        <v>1</v>
      </c>
      <c r="C1" s="2" t="s">
        <v>62</v>
      </c>
    </row>
    <row r="2" spans="1:3">
      <c r="B2" s="2" t="s">
        <v>2</v>
      </c>
      <c r="C2" s="2" t="s">
        <v>16</v>
      </c>
    </row>
    <row r="3" spans="1:3">
      <c r="A3" s="4" t="s">
        <v>243</v>
      </c>
      <c r="B3" s="4" t="s">
        <v>244</v>
      </c>
      <c r="C3" s="4" t="s">
        <v>245</v>
      </c>
    </row>
    <row r="4" spans="1:3">
      <c r="A4" s="4" t="s">
        <v>246</v>
      </c>
      <c r="B4" s="4" t="s">
        <v>247</v>
      </c>
      <c r="C4" s="4" t="s">
        <v>248</v>
      </c>
    </row>
    <row r="5" spans="1:3">
      <c r="A5" s="4" t="s">
        <v>249</v>
      </c>
      <c r="B5" s="4" t="s">
        <v>250</v>
      </c>
      <c r="C5" s="4" t="s">
        <v>250</v>
      </c>
    </row>
    <row r="6" spans="1:3">
      <c r="A6" s="4" t="s">
        <v>251</v>
      </c>
      <c r="B6" s="4" t="s">
        <v>252</v>
      </c>
      <c r="C6" s="4" t="s">
        <v>252</v>
      </c>
    </row>
    <row r="7" spans="1:3">
      <c r="A7" s="4" t="s">
        <v>253</v>
      </c>
      <c r="B7" s="4" t="s">
        <v>254</v>
      </c>
      <c r="C7" s="4" t="s">
        <v>255</v>
      </c>
    </row>
    <row r="8" spans="1:3">
      <c r="A8" s="4" t="s">
        <v>256</v>
      </c>
      <c r="B8" s="4" t="s">
        <v>257</v>
      </c>
      <c r="C8" s="4" t="s">
        <v>258</v>
      </c>
    </row>
    <row r="9" spans="1:3">
      <c r="A9" s="4" t="s">
        <v>259</v>
      </c>
      <c r="B9" s="4" t="s">
        <v>260</v>
      </c>
      <c r="C9" s="4" t="s">
        <v>261</v>
      </c>
    </row>
    <row r="10" spans="1:3">
      <c r="A10" s="4" t="s">
        <v>182</v>
      </c>
      <c r="B10" s="4" t="s">
        <v>262</v>
      </c>
      <c r="C10" s="4" t="s">
        <v>263</v>
      </c>
    </row>
    <row r="11" spans="1:3">
      <c r="A11" s="4" t="s">
        <v>185</v>
      </c>
      <c r="B11" s="4" t="s">
        <v>264</v>
      </c>
      <c r="C11" s="4" t="s">
        <v>265</v>
      </c>
    </row>
    <row r="12" spans="1:3">
      <c r="A12" s="4" t="s">
        <v>266</v>
      </c>
      <c r="B12" s="4" t="s">
        <v>267</v>
      </c>
      <c r="C12" s="4" t="s">
        <v>268</v>
      </c>
    </row>
    <row r="13" spans="1:3">
      <c r="A13" s="4" t="s">
        <v>269</v>
      </c>
      <c r="B13" s="4" t="s">
        <v>270</v>
      </c>
      <c r="C13" s="4" t="s">
        <v>270</v>
      </c>
    </row>
    <row r="14" spans="1:3">
      <c r="A14" s="4" t="s">
        <v>271</v>
      </c>
      <c r="B14" s="4" t="s">
        <v>272</v>
      </c>
      <c r="C14" s="4" t="s">
        <v>273</v>
      </c>
    </row>
    <row r="15" spans="1:3">
      <c r="A15" s="4" t="s">
        <v>233</v>
      </c>
      <c r="B15" s="4" t="s">
        <v>274</v>
      </c>
      <c r="C15" s="4" t="s">
        <v>274</v>
      </c>
    </row>
    <row r="16" spans="1:3">
      <c r="A16" s="4" t="s">
        <v>227</v>
      </c>
      <c r="B16" s="4" t="s">
        <v>275</v>
      </c>
      <c r="C16" s="4" t="s">
        <v>275</v>
      </c>
    </row>
    <row r="17" spans="1:3">
      <c r="A17" s="4" t="s">
        <v>276</v>
      </c>
      <c r="B17" s="4" t="s">
        <v>277</v>
      </c>
      <c r="C17" s="4" t="s">
        <v>277</v>
      </c>
    </row>
    <row r="18" spans="1:3">
      <c r="A18" s="4" t="s">
        <v>278</v>
      </c>
      <c r="B18" s="4" t="s">
        <v>279</v>
      </c>
      <c r="C18" s="4" t="s">
        <v>280</v>
      </c>
    </row>
    <row r="19" spans="1:3">
      <c r="A19" s="4" t="s">
        <v>281</v>
      </c>
      <c r="B19" s="4" t="s">
        <v>282</v>
      </c>
      <c r="C19" s="4" t="s">
        <v>283</v>
      </c>
    </row>
    <row r="20" spans="1:3">
      <c r="A20" s="4" t="s">
        <v>284</v>
      </c>
      <c r="B20" s="4" t="s">
        <v>285</v>
      </c>
      <c r="C20" s="4" t="s">
        <v>286</v>
      </c>
    </row>
    <row r="21" spans="1:3">
      <c r="A21" s="4" t="s">
        <v>287</v>
      </c>
      <c r="B21" s="4" t="s">
        <v>288</v>
      </c>
      <c r="C21" s="4" t="s">
        <v>289</v>
      </c>
    </row>
    <row r="22" spans="1:3">
      <c r="A22" s="4" t="s">
        <v>290</v>
      </c>
      <c r="B22" s="4" t="s">
        <v>291</v>
      </c>
      <c r="C22" s="4" t="s">
        <v>292</v>
      </c>
    </row>
    <row r="23" spans="1:3">
      <c r="A23" s="4" t="s">
        <v>293</v>
      </c>
      <c r="B23" s="4" t="s">
        <v>294</v>
      </c>
      <c r="C23" s="4" t="s">
        <v>295</v>
      </c>
    </row>
    <row r="24" spans="1:3">
      <c r="A24" s="4" t="s">
        <v>230</v>
      </c>
      <c r="B24" s="4" t="s">
        <v>296</v>
      </c>
      <c r="C24" s="4" t="s">
        <v>296</v>
      </c>
    </row>
    <row r="25" spans="1:3">
      <c r="A25" s="4" t="s">
        <v>233</v>
      </c>
      <c r="B25" s="4" t="s">
        <v>297</v>
      </c>
      <c r="C25" s="4" t="s">
        <v>298</v>
      </c>
    </row>
    <row r="26" spans="1:3">
      <c r="A26" s="4" t="s">
        <v>299</v>
      </c>
      <c r="B26" s="4" t="s">
        <v>300</v>
      </c>
      <c r="C2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c r="C1" s="2" t="s">
        <v>62</v>
      </c>
    </row>
    <row r="2" spans="1:3">
      <c r="B2" s="2" t="s">
        <v>2</v>
      </c>
      <c r="C2" s="2" t="s">
        <v>16</v>
      </c>
    </row>
    <row r="3" spans="1:3">
      <c r="A3" s="4" t="s">
        <v>303</v>
      </c>
      <c r="B3" s="4" t="s">
        <v>304</v>
      </c>
      <c r="C3" s="4" t="s">
        <v>305</v>
      </c>
    </row>
    <row r="4" spans="1:3">
      <c r="A4" s="4" t="s">
        <v>306</v>
      </c>
      <c r="B4" s="4" t="s">
        <v>307</v>
      </c>
      <c r="C4" s="4" t="s">
        <v>308</v>
      </c>
    </row>
    <row r="5" spans="1:3">
      <c r="A5" s="4" t="s">
        <v>309</v>
      </c>
      <c r="B5" s="4" t="s">
        <v>310</v>
      </c>
      <c r="C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12</v>
      </c>
      <c r="B1" s="2" t="s">
        <v>1</v>
      </c>
      <c r="C1" s="2" t="s">
        <v>62</v>
      </c>
    </row>
    <row r="2" spans="1:3">
      <c r="B2" s="2" t="s">
        <v>2</v>
      </c>
      <c r="C2" s="2" t="s">
        <v>16</v>
      </c>
    </row>
    <row r="3" spans="1:3">
      <c r="A3" s="4" t="s">
        <v>20</v>
      </c>
    </row>
    <row r="4" spans="1:3">
      <c r="A4" s="4" t="s">
        <v>313</v>
      </c>
      <c r="B4" s="4" t="s">
        <v>314</v>
      </c>
      <c r="C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16</v>
      </c>
      <c r="B1" s="2" t="s">
        <v>1</v>
      </c>
      <c r="C1" s="2" t="s">
        <v>62</v>
      </c>
    </row>
    <row r="2" spans="1:3">
      <c r="B2" s="2" t="s">
        <v>2</v>
      </c>
      <c r="C2" s="2" t="s">
        <v>16</v>
      </c>
    </row>
    <row r="3" spans="1:3">
      <c r="A3" s="4" t="s">
        <v>20</v>
      </c>
    </row>
    <row r="4" spans="1:3">
      <c r="A4" s="4" t="s">
        <v>317</v>
      </c>
      <c r="B4" s="4" t="s">
        <v>318</v>
      </c>
      <c r="C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0</v>
      </c>
      <c r="B1" s="2" t="s">
        <v>1</v>
      </c>
      <c r="C1" s="2" t="s">
        <v>62</v>
      </c>
    </row>
    <row r="2" spans="1:3">
      <c r="B2" s="2" t="s">
        <v>2</v>
      </c>
      <c r="C2" s="2" t="s">
        <v>16</v>
      </c>
    </row>
    <row r="3" spans="1:3">
      <c r="A3" s="4" t="s">
        <v>20</v>
      </c>
    </row>
    <row r="4" spans="1:3">
      <c r="A4" s="4" t="s">
        <v>321</v>
      </c>
      <c r="B4" s="4" t="s">
        <v>322</v>
      </c>
      <c r="C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4</v>
      </c>
      <c r="B1" s="2" t="s">
        <v>1</v>
      </c>
      <c r="C1" s="2" t="s">
        <v>62</v>
      </c>
    </row>
    <row r="2" spans="1:3">
      <c r="B2" s="2" t="s">
        <v>2</v>
      </c>
      <c r="C2" s="2" t="s">
        <v>16</v>
      </c>
    </row>
    <row r="3" spans="1:3">
      <c r="A3" s="4" t="s">
        <v>20</v>
      </c>
    </row>
    <row r="4" spans="1:3">
      <c r="A4" s="4" t="s">
        <v>325</v>
      </c>
      <c r="B4" s="4" t="s">
        <v>326</v>
      </c>
      <c r="C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8</v>
      </c>
      <c r="B1" s="2" t="s">
        <v>1</v>
      </c>
      <c r="C1" s="2" t="s">
        <v>62</v>
      </c>
    </row>
    <row r="2" spans="1:3">
      <c r="B2" s="2" t="s">
        <v>2</v>
      </c>
      <c r="C2" s="2" t="s">
        <v>16</v>
      </c>
    </row>
    <row r="3" spans="1:3">
      <c r="A3" s="4" t="s">
        <v>20</v>
      </c>
    </row>
    <row r="4" spans="1:3">
      <c r="A4" s="4" t="s">
        <v>329</v>
      </c>
      <c r="B4" s="4" t="s">
        <v>330</v>
      </c>
      <c r="C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2</v>
      </c>
      <c r="B1" s="2" t="s">
        <v>1</v>
      </c>
      <c r="C1" s="2" t="s">
        <v>62</v>
      </c>
    </row>
    <row r="2" spans="1:3">
      <c r="B2" s="2" t="s">
        <v>2</v>
      </c>
      <c r="C2" s="2" t="s">
        <v>16</v>
      </c>
    </row>
    <row r="3" spans="1:3">
      <c r="A3" s="4" t="s">
        <v>20</v>
      </c>
    </row>
    <row r="4" spans="1:3">
      <c r="A4" s="4" t="s">
        <v>333</v>
      </c>
      <c r="B4" s="4" t="s">
        <v>334</v>
      </c>
      <c r="C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6</v>
      </c>
      <c r="B1" s="2" t="s">
        <v>1</v>
      </c>
      <c r="C1" s="2" t="s">
        <v>62</v>
      </c>
    </row>
    <row r="2" spans="1:3">
      <c r="B2" s="2" t="s">
        <v>2</v>
      </c>
      <c r="C2" s="2" t="s">
        <v>16</v>
      </c>
    </row>
    <row r="3" spans="1:3">
      <c r="A3" s="4" t="s">
        <v>20</v>
      </c>
    </row>
    <row r="4" spans="1:3">
      <c r="A4" s="4" t="s">
        <v>337</v>
      </c>
      <c r="B4" s="4" t="s">
        <v>338</v>
      </c>
      <c r="C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40</v>
      </c>
      <c r="B1" s="2" t="s">
        <v>1</v>
      </c>
      <c r="C1" s="2" t="s">
        <v>62</v>
      </c>
    </row>
    <row r="2" spans="1:3">
      <c r="B2" s="2" t="s">
        <v>2</v>
      </c>
      <c r="C2" s="2" t="s">
        <v>16</v>
      </c>
    </row>
    <row r="3" spans="1:3">
      <c r="A3" s="4" t="s">
        <v>20</v>
      </c>
    </row>
    <row r="4" spans="1:3">
      <c r="A4" s="4" t="s">
        <v>341</v>
      </c>
      <c r="B4" s="4" t="s">
        <v>342</v>
      </c>
      <c r="C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2"/>
    <col customWidth="1" max="7" min="7" width="12"/>
    <col customWidth="1" max="8" min="8" width="30"/>
  </cols>
  <sheetData>
    <row r="1" spans="1:8">
      <c r="A1" s="1" t="s">
        <v>95</v>
      </c>
      <c r="B1" s="2" t="s">
        <v>96</v>
      </c>
      <c r="C1" s="2" t="s">
        <v>97</v>
      </c>
      <c r="D1" s="2" t="s">
        <v>98</v>
      </c>
      <c r="E1" s="2" t="s">
        <v>99</v>
      </c>
      <c r="F1" s="2" t="s">
        <v>100</v>
      </c>
      <c r="G1" s="2" t="s">
        <v>101</v>
      </c>
      <c r="H1" s="2" t="s">
        <v>102</v>
      </c>
    </row>
    <row r="2" spans="1:8">
      <c r="A2" s="4" t="s">
        <v>103</v>
      </c>
      <c r="B2" s="5" t="n">
        <v>44901</v>
      </c>
      <c r="C2" s="5" t="n">
        <v>786437</v>
      </c>
      <c r="D2" s="5" t="n">
        <v>538746</v>
      </c>
      <c r="E2" s="4" t="s">
        <v>32</v>
      </c>
      <c r="F2" s="4" t="s">
        <v>32</v>
      </c>
      <c r="G2" s="5" t="n">
        <v>1370084</v>
      </c>
    </row>
    <row r="3" spans="1:8">
      <c r="A3" s="4" t="s">
        <v>104</v>
      </c>
      <c r="B3" s="6" t="n">
        <v>304455</v>
      </c>
    </row>
    <row r="4" spans="1:8">
      <c r="A4" s="4" t="s">
        <v>105</v>
      </c>
      <c r="B4" s="4" t="s">
        <v>32</v>
      </c>
      <c r="C4" s="4" t="s">
        <v>32</v>
      </c>
      <c r="D4" s="4" t="s">
        <v>32</v>
      </c>
      <c r="E4" s="4" t="s">
        <v>32</v>
      </c>
      <c r="F4" s="4" t="s">
        <v>32</v>
      </c>
      <c r="G4" s="4" t="s">
        <v>32</v>
      </c>
    </row>
    <row r="5" spans="1:8">
      <c r="A5" s="4" t="s">
        <v>106</v>
      </c>
      <c r="B5" s="4" t="s">
        <v>32</v>
      </c>
      <c r="C5" s="4" t="s">
        <v>32</v>
      </c>
      <c r="D5" s="4" t="s">
        <v>32</v>
      </c>
      <c r="E5" s="4" t="s">
        <v>32</v>
      </c>
      <c r="F5" s="4" t="s">
        <v>32</v>
      </c>
      <c r="G5" s="4" t="s">
        <v>32</v>
      </c>
    </row>
    <row r="6" spans="1:8">
      <c r="A6" s="4" t="s">
        <v>107</v>
      </c>
      <c r="B6" s="5" t="n">
        <v>44901</v>
      </c>
      <c r="C6" s="6" t="n">
        <v>786437</v>
      </c>
      <c r="D6" s="6" t="n">
        <v>538746</v>
      </c>
      <c r="E6" s="4" t="s">
        <v>32</v>
      </c>
      <c r="F6" s="4" t="s">
        <v>32</v>
      </c>
      <c r="G6" s="6" t="n">
        <v>1370084</v>
      </c>
    </row>
    <row r="7" spans="1:8">
      <c r="A7" s="4" t="s">
        <v>108</v>
      </c>
      <c r="B7" s="6" t="n">
        <v>304455</v>
      </c>
    </row>
    <row r="8" spans="1:8">
      <c r="A8" s="4" t="s">
        <v>109</v>
      </c>
      <c r="B8" s="4" t="s">
        <v>32</v>
      </c>
      <c r="C8" s="4" t="s">
        <v>32</v>
      </c>
      <c r="D8" s="6" t="n">
        <v>-528731</v>
      </c>
      <c r="E8" s="4" t="s">
        <v>32</v>
      </c>
      <c r="F8" s="4" t="s">
        <v>32</v>
      </c>
      <c r="G8" s="6" t="n">
        <v>-528731</v>
      </c>
      <c r="H8" s="5" t="n">
        <v>-528731</v>
      </c>
    </row>
    <row r="9" spans="1:8">
      <c r="A9" s="4" t="s">
        <v>65</v>
      </c>
      <c r="B9" s="4" t="s">
        <v>32</v>
      </c>
      <c r="C9" s="4" t="s">
        <v>32</v>
      </c>
      <c r="D9" s="4" t="s">
        <v>32</v>
      </c>
      <c r="E9" s="4" t="s">
        <v>32</v>
      </c>
      <c r="F9" s="4" t="s">
        <v>32</v>
      </c>
      <c r="G9" s="4" t="s">
        <v>32</v>
      </c>
      <c r="H9" s="4" t="s">
        <v>32</v>
      </c>
    </row>
    <row r="10" spans="1:8">
      <c r="A10" s="4" t="s">
        <v>110</v>
      </c>
      <c r="B10" s="4" t="s">
        <v>32</v>
      </c>
      <c r="C10" s="4" t="s">
        <v>32</v>
      </c>
      <c r="D10" s="4" t="s">
        <v>32</v>
      </c>
      <c r="E10" s="6" t="n">
        <v>77118</v>
      </c>
      <c r="F10" s="4" t="s">
        <v>32</v>
      </c>
      <c r="G10" s="6" t="n">
        <v>77118</v>
      </c>
      <c r="H10" s="6" t="n">
        <v>77118</v>
      </c>
    </row>
    <row r="11" spans="1:8">
      <c r="A11" s="4" t="s">
        <v>111</v>
      </c>
      <c r="B11" s="4" t="s">
        <v>32</v>
      </c>
      <c r="C11" s="4" t="s">
        <v>32</v>
      </c>
      <c r="D11" s="4" t="s">
        <v>32</v>
      </c>
      <c r="E11" s="4" t="s">
        <v>32</v>
      </c>
      <c r="F11" s="4" t="s">
        <v>32</v>
      </c>
      <c r="G11" s="4" t="s">
        <v>32</v>
      </c>
      <c r="H11" s="6" t="n">
        <v>-451613</v>
      </c>
    </row>
    <row r="12" spans="1:8">
      <c r="A12" s="4" t="s">
        <v>112</v>
      </c>
      <c r="B12" s="4" t="s">
        <v>32</v>
      </c>
      <c r="C12" s="4" t="s">
        <v>32</v>
      </c>
      <c r="D12" s="4" t="s">
        <v>32</v>
      </c>
      <c r="E12" s="4" t="s">
        <v>32</v>
      </c>
      <c r="F12" s="4" t="s">
        <v>32</v>
      </c>
      <c r="G12" s="4" t="s">
        <v>32</v>
      </c>
    </row>
    <row r="13" spans="1:8">
      <c r="A13" s="4" t="s">
        <v>113</v>
      </c>
      <c r="B13" s="4" t="s">
        <v>32</v>
      </c>
      <c r="C13" s="4" t="s">
        <v>32</v>
      </c>
      <c r="D13" s="4" t="s">
        <v>32</v>
      </c>
      <c r="E13" s="4" t="s">
        <v>32</v>
      </c>
      <c r="F13" s="4" t="s">
        <v>32</v>
      </c>
      <c r="G13" s="4" t="s">
        <v>32</v>
      </c>
    </row>
    <row r="14" spans="1:8">
      <c r="A14" s="4" t="s">
        <v>114</v>
      </c>
      <c r="B14" s="4" t="s">
        <v>32</v>
      </c>
      <c r="C14" s="4" t="s">
        <v>32</v>
      </c>
      <c r="D14" s="4" t="s">
        <v>32</v>
      </c>
      <c r="E14" s="4" t="s">
        <v>32</v>
      </c>
      <c r="F14" s="4" t="s">
        <v>32</v>
      </c>
      <c r="G14" s="4" t="s">
        <v>32</v>
      </c>
    </row>
    <row r="15" spans="1:8">
      <c r="A15" s="4" t="s">
        <v>115</v>
      </c>
      <c r="B15" s="4" t="s">
        <v>32</v>
      </c>
      <c r="C15" s="4" t="s">
        <v>32</v>
      </c>
      <c r="D15" s="4" t="s">
        <v>32</v>
      </c>
      <c r="E15" s="4" t="s">
        <v>32</v>
      </c>
      <c r="F15" s="4" t="s">
        <v>32</v>
      </c>
      <c r="G15" s="4" t="s">
        <v>32</v>
      </c>
    </row>
    <row r="16" spans="1:8">
      <c r="A16" s="4" t="s">
        <v>116</v>
      </c>
      <c r="B16" s="4" t="s">
        <v>32</v>
      </c>
      <c r="C16" s="4" t="s">
        <v>32</v>
      </c>
      <c r="D16" s="4" t="s">
        <v>32</v>
      </c>
      <c r="E16" s="4" t="s">
        <v>32</v>
      </c>
      <c r="F16" s="4" t="s">
        <v>32</v>
      </c>
      <c r="G16" s="4" t="s">
        <v>32</v>
      </c>
    </row>
    <row r="17" spans="1:8">
      <c r="A17" s="4" t="s">
        <v>117</v>
      </c>
      <c r="B17" s="4" t="s">
        <v>32</v>
      </c>
      <c r="C17" s="4" t="s">
        <v>32</v>
      </c>
      <c r="D17" s="4" t="s">
        <v>32</v>
      </c>
      <c r="E17" s="4" t="s">
        <v>32</v>
      </c>
      <c r="F17" s="4" t="s">
        <v>32</v>
      </c>
      <c r="G17" s="4" t="s">
        <v>32</v>
      </c>
    </row>
    <row r="18" spans="1:8">
      <c r="A18" s="4" t="s">
        <v>118</v>
      </c>
      <c r="B18" s="5" t="n">
        <v>44901</v>
      </c>
      <c r="C18" s="6" t="n">
        <v>786437</v>
      </c>
      <c r="D18" s="6" t="n">
        <v>10015</v>
      </c>
      <c r="E18" s="6" t="n">
        <v>77118</v>
      </c>
      <c r="F18" s="4" t="s">
        <v>32</v>
      </c>
      <c r="G18" s="6" t="n">
        <v>918471</v>
      </c>
    </row>
    <row r="19" spans="1:8">
      <c r="A19" s="4" t="s">
        <v>119</v>
      </c>
      <c r="B19" s="6" t="n">
        <v>304455</v>
      </c>
    </row>
    <row r="20" spans="1:8">
      <c r="A20" s="4" t="s">
        <v>105</v>
      </c>
      <c r="B20" s="4" t="s">
        <v>32</v>
      </c>
      <c r="C20" s="4" t="s">
        <v>32</v>
      </c>
      <c r="D20" s="4" t="s">
        <v>32</v>
      </c>
      <c r="E20" s="4" t="s">
        <v>32</v>
      </c>
      <c r="F20" s="4" t="s">
        <v>32</v>
      </c>
      <c r="G20" s="4" t="s">
        <v>32</v>
      </c>
    </row>
    <row r="21" spans="1:8">
      <c r="A21" s="4" t="s">
        <v>106</v>
      </c>
      <c r="B21" s="4" t="s">
        <v>32</v>
      </c>
      <c r="C21" s="4" t="s">
        <v>32</v>
      </c>
      <c r="D21" s="4" t="s">
        <v>32</v>
      </c>
      <c r="E21" s="4" t="s">
        <v>32</v>
      </c>
      <c r="F21" s="4" t="s">
        <v>32</v>
      </c>
      <c r="G21" s="4" t="s">
        <v>32</v>
      </c>
    </row>
    <row r="22" spans="1:8">
      <c r="A22" s="4" t="s">
        <v>120</v>
      </c>
      <c r="B22" s="5" t="n">
        <v>44901</v>
      </c>
      <c r="C22" s="6" t="n">
        <v>786437</v>
      </c>
      <c r="D22" s="6" t="n">
        <v>10015</v>
      </c>
      <c r="E22" s="6" t="n">
        <v>77118</v>
      </c>
      <c r="F22" s="4" t="s">
        <v>32</v>
      </c>
      <c r="G22" s="6" t="n">
        <v>918471</v>
      </c>
    </row>
    <row r="23" spans="1:8">
      <c r="A23" s="4" t="s">
        <v>121</v>
      </c>
      <c r="B23" s="6" t="n">
        <v>304455</v>
      </c>
    </row>
    <row r="24" spans="1:8">
      <c r="A24" s="4" t="s">
        <v>109</v>
      </c>
      <c r="B24" s="4" t="s">
        <v>32</v>
      </c>
      <c r="C24" s="4" t="s">
        <v>32</v>
      </c>
      <c r="D24" s="6" t="n">
        <v>-156896</v>
      </c>
      <c r="E24" s="4" t="s">
        <v>32</v>
      </c>
      <c r="F24" s="4" t="s">
        <v>32</v>
      </c>
      <c r="G24" s="6" t="n">
        <v>-156896</v>
      </c>
      <c r="H24" s="6" t="n">
        <v>-156896</v>
      </c>
    </row>
    <row r="25" spans="1:8">
      <c r="A25" s="4" t="s">
        <v>65</v>
      </c>
      <c r="B25" s="4" t="s">
        <v>32</v>
      </c>
      <c r="C25" s="4" t="s">
        <v>32</v>
      </c>
      <c r="D25" s="4" t="s">
        <v>32</v>
      </c>
      <c r="E25" s="4" t="s">
        <v>32</v>
      </c>
      <c r="F25" s="4" t="s">
        <v>32</v>
      </c>
      <c r="G25" s="4" t="s">
        <v>32</v>
      </c>
      <c r="H25" s="4" t="s">
        <v>32</v>
      </c>
    </row>
    <row r="26" spans="1:8">
      <c r="A26" s="4" t="s">
        <v>110</v>
      </c>
      <c r="B26" s="4" t="s">
        <v>32</v>
      </c>
      <c r="C26" s="4" t="s">
        <v>32</v>
      </c>
      <c r="D26" s="4" t="s">
        <v>32</v>
      </c>
      <c r="E26" s="6" t="n">
        <v>-14363</v>
      </c>
      <c r="F26" s="4" t="s">
        <v>32</v>
      </c>
      <c r="G26" s="6" t="n">
        <v>-14363</v>
      </c>
      <c r="H26" s="6" t="n">
        <v>-14363</v>
      </c>
    </row>
    <row r="27" spans="1:8">
      <c r="A27" s="4" t="s">
        <v>111</v>
      </c>
      <c r="B27" s="4" t="s">
        <v>32</v>
      </c>
      <c r="C27" s="4" t="s">
        <v>32</v>
      </c>
      <c r="D27" s="4" t="s">
        <v>32</v>
      </c>
      <c r="E27" s="4" t="s">
        <v>32</v>
      </c>
      <c r="F27" s="4" t="s">
        <v>32</v>
      </c>
      <c r="G27" s="4" t="s">
        <v>32</v>
      </c>
      <c r="H27" s="6" t="n">
        <v>-171259</v>
      </c>
    </row>
    <row r="28" spans="1:8">
      <c r="A28" s="4" t="s">
        <v>112</v>
      </c>
      <c r="B28" s="4" t="s">
        <v>32</v>
      </c>
      <c r="C28" s="4" t="s">
        <v>32</v>
      </c>
      <c r="D28" s="4" t="s">
        <v>32</v>
      </c>
      <c r="E28" s="4" t="s">
        <v>32</v>
      </c>
      <c r="F28" s="4" t="s">
        <v>32</v>
      </c>
      <c r="G28" s="4" t="s">
        <v>32</v>
      </c>
    </row>
    <row r="29" spans="1:8">
      <c r="A29" s="4" t="s">
        <v>113</v>
      </c>
      <c r="B29" s="4" t="s">
        <v>32</v>
      </c>
    </row>
    <row r="30" spans="1:8">
      <c r="A30" s="4" t="s">
        <v>114</v>
      </c>
      <c r="B30" s="4" t="s">
        <v>32</v>
      </c>
      <c r="C30" s="4" t="s">
        <v>32</v>
      </c>
      <c r="D30" s="4" t="s">
        <v>32</v>
      </c>
      <c r="E30" s="4" t="s">
        <v>32</v>
      </c>
      <c r="F30" s="4" t="s">
        <v>32</v>
      </c>
      <c r="G30" s="4" t="s">
        <v>32</v>
      </c>
    </row>
    <row r="31" spans="1:8">
      <c r="A31" s="4" t="s">
        <v>115</v>
      </c>
      <c r="B31" s="4" t="s">
        <v>32</v>
      </c>
      <c r="C31" s="4" t="s">
        <v>32</v>
      </c>
      <c r="D31" s="4" t="s">
        <v>32</v>
      </c>
      <c r="E31" s="4" t="s">
        <v>32</v>
      </c>
      <c r="F31" s="4" t="s">
        <v>32</v>
      </c>
      <c r="G31" s="4" t="s">
        <v>32</v>
      </c>
    </row>
    <row r="32" spans="1:8">
      <c r="A32" s="4" t="s">
        <v>116</v>
      </c>
      <c r="B32" s="4" t="s">
        <v>32</v>
      </c>
    </row>
    <row r="33" spans="1:8">
      <c r="A33" s="4" t="s">
        <v>117</v>
      </c>
      <c r="B33" s="4" t="s">
        <v>32</v>
      </c>
      <c r="C33" s="4" t="s">
        <v>32</v>
      </c>
      <c r="D33" s="4" t="s">
        <v>32</v>
      </c>
      <c r="E33" s="4" t="s">
        <v>32</v>
      </c>
      <c r="F33" s="4" t="s">
        <v>32</v>
      </c>
      <c r="G33" s="4" t="s">
        <v>32</v>
      </c>
    </row>
    <row r="34" spans="1:8">
      <c r="A34" s="4" t="s">
        <v>122</v>
      </c>
      <c r="B34" s="4" t="s">
        <v>32</v>
      </c>
      <c r="C34" s="4" t="s">
        <v>32</v>
      </c>
      <c r="D34" s="4" t="s">
        <v>32</v>
      </c>
      <c r="E34" s="4" t="s">
        <v>32</v>
      </c>
      <c r="F34" s="4" t="s">
        <v>32</v>
      </c>
      <c r="G34" s="4" t="s">
        <v>32</v>
      </c>
    </row>
    <row r="35" spans="1:8">
      <c r="A35" s="4" t="s">
        <v>123</v>
      </c>
      <c r="B35" s="5" t="n">
        <v>44901</v>
      </c>
      <c r="C35" s="6" t="n">
        <v>786437</v>
      </c>
      <c r="D35" s="6" t="n">
        <v>-146881</v>
      </c>
      <c r="E35" s="6" t="n">
        <v>62755</v>
      </c>
      <c r="F35" s="4" t="s">
        <v>32</v>
      </c>
      <c r="G35" s="6" t="n">
        <v>747212</v>
      </c>
    </row>
    <row r="36" spans="1:8">
      <c r="A36" s="4" t="s">
        <v>124</v>
      </c>
      <c r="B36" s="6" t="n">
        <v>304455</v>
      </c>
    </row>
    <row r="37" spans="1:8">
      <c r="A37" s="4" t="s">
        <v>118</v>
      </c>
      <c r="B37" s="5" t="n">
        <v>44901</v>
      </c>
      <c r="C37" s="6" t="n">
        <v>786437</v>
      </c>
      <c r="D37" s="6" t="n">
        <v>10015</v>
      </c>
      <c r="E37" s="6" t="n">
        <v>77118</v>
      </c>
      <c r="F37" s="4" t="s">
        <v>32</v>
      </c>
      <c r="G37" s="6" t="n">
        <v>918471</v>
      </c>
    </row>
    <row r="38" spans="1:8">
      <c r="A38" s="4" t="s">
        <v>119</v>
      </c>
      <c r="B38" s="6" t="n">
        <v>304455</v>
      </c>
    </row>
    <row r="39" spans="1:8">
      <c r="A39" s="4" t="s">
        <v>105</v>
      </c>
      <c r="B39" s="4" t="s">
        <v>32</v>
      </c>
      <c r="C39" s="4" t="s">
        <v>32</v>
      </c>
      <c r="D39" s="4" t="s">
        <v>32</v>
      </c>
      <c r="E39" s="4" t="s">
        <v>32</v>
      </c>
      <c r="F39" s="4" t="s">
        <v>32</v>
      </c>
      <c r="G39" s="4" t="s">
        <v>32</v>
      </c>
    </row>
    <row r="40" spans="1:8">
      <c r="A40" s="4" t="s">
        <v>106</v>
      </c>
      <c r="B40" s="4" t="s">
        <v>32</v>
      </c>
      <c r="C40" s="4" t="s">
        <v>32</v>
      </c>
      <c r="D40" s="4" t="s">
        <v>32</v>
      </c>
      <c r="E40" s="4" t="s">
        <v>32</v>
      </c>
      <c r="F40" s="4" t="s">
        <v>32</v>
      </c>
      <c r="G40" s="4" t="s">
        <v>32</v>
      </c>
    </row>
    <row r="41" spans="1:8">
      <c r="A41" s="4" t="s">
        <v>125</v>
      </c>
      <c r="B41" s="5" t="n">
        <v>44901</v>
      </c>
      <c r="C41" s="6" t="n">
        <v>786437</v>
      </c>
      <c r="D41" s="6" t="n">
        <v>10015</v>
      </c>
      <c r="E41" s="6" t="n">
        <v>77118</v>
      </c>
      <c r="F41" s="4" t="s">
        <v>32</v>
      </c>
      <c r="G41" s="6" t="n">
        <v>918471</v>
      </c>
    </row>
    <row r="42" spans="1:8">
      <c r="A42" s="4" t="s">
        <v>126</v>
      </c>
      <c r="B42" s="6" t="n">
        <v>304455</v>
      </c>
    </row>
    <row r="43" spans="1:8">
      <c r="A43" s="4" t="s">
        <v>109</v>
      </c>
      <c r="B43" s="4" t="s">
        <v>32</v>
      </c>
      <c r="C43" s="4" t="s">
        <v>32</v>
      </c>
      <c r="D43" s="6" t="n">
        <v>-328412</v>
      </c>
      <c r="E43" s="6" t="n">
        <v>77118</v>
      </c>
      <c r="F43" s="4" t="s">
        <v>32</v>
      </c>
      <c r="G43" s="6" t="n">
        <v>-328412</v>
      </c>
      <c r="H43" s="6" t="n">
        <v>-328412</v>
      </c>
    </row>
    <row r="44" spans="1:8">
      <c r="A44" s="4" t="s">
        <v>65</v>
      </c>
      <c r="B44" s="4" t="s">
        <v>32</v>
      </c>
      <c r="C44" s="4" t="s">
        <v>32</v>
      </c>
      <c r="D44" s="4" t="s">
        <v>32</v>
      </c>
      <c r="E44" s="4" t="s">
        <v>32</v>
      </c>
      <c r="F44" s="4" t="s">
        <v>32</v>
      </c>
      <c r="G44" s="4" t="s">
        <v>32</v>
      </c>
      <c r="H44" s="4" t="s">
        <v>32</v>
      </c>
    </row>
    <row r="45" spans="1:8">
      <c r="A45" s="4" t="s">
        <v>110</v>
      </c>
      <c r="B45" s="4" t="s">
        <v>32</v>
      </c>
      <c r="C45" s="4" t="s">
        <v>32</v>
      </c>
      <c r="D45" s="4" t="s">
        <v>32</v>
      </c>
      <c r="E45" s="6" t="n">
        <v>-69394</v>
      </c>
      <c r="F45" s="4" t="s">
        <v>32</v>
      </c>
      <c r="G45" s="6" t="n">
        <v>-69394</v>
      </c>
      <c r="H45" s="6" t="n">
        <v>-69394</v>
      </c>
    </row>
    <row r="46" spans="1:8">
      <c r="A46" s="4" t="s">
        <v>111</v>
      </c>
      <c r="B46" s="4" t="s">
        <v>32</v>
      </c>
      <c r="C46" s="4" t="s">
        <v>32</v>
      </c>
      <c r="D46" s="4" t="s">
        <v>32</v>
      </c>
      <c r="E46" s="4" t="s">
        <v>32</v>
      </c>
      <c r="F46" s="4" t="s">
        <v>32</v>
      </c>
      <c r="H46" s="6" t="n">
        <v>-397806</v>
      </c>
    </row>
    <row r="47" spans="1:8">
      <c r="A47" s="4" t="s">
        <v>112</v>
      </c>
      <c r="B47" s="4" t="s">
        <v>32</v>
      </c>
      <c r="C47" s="4" t="s">
        <v>32</v>
      </c>
      <c r="D47" s="4" t="s">
        <v>32</v>
      </c>
      <c r="E47" s="4" t="s">
        <v>32</v>
      </c>
      <c r="F47" s="4" t="s">
        <v>32</v>
      </c>
      <c r="G47" s="4" t="s">
        <v>32</v>
      </c>
    </row>
    <row r="48" spans="1:8">
      <c r="A48" s="4" t="s">
        <v>113</v>
      </c>
      <c r="B48" s="4" t="s">
        <v>32</v>
      </c>
      <c r="C48" s="4" t="s">
        <v>32</v>
      </c>
      <c r="D48" s="4" t="s">
        <v>32</v>
      </c>
      <c r="E48" s="4" t="s">
        <v>32</v>
      </c>
      <c r="F48" s="4" t="s">
        <v>32</v>
      </c>
      <c r="G48" s="4" t="s">
        <v>32</v>
      </c>
    </row>
    <row r="49" spans="1:8">
      <c r="A49" s="4" t="s">
        <v>114</v>
      </c>
      <c r="B49" s="4" t="s">
        <v>32</v>
      </c>
      <c r="C49" s="4" t="s">
        <v>32</v>
      </c>
      <c r="D49" s="4" t="s">
        <v>32</v>
      </c>
      <c r="E49" s="4" t="s">
        <v>32</v>
      </c>
      <c r="F49" s="4" t="s">
        <v>32</v>
      </c>
      <c r="G49" s="4" t="s">
        <v>32</v>
      </c>
    </row>
    <row r="50" spans="1:8">
      <c r="A50" s="4" t="s">
        <v>115</v>
      </c>
      <c r="B50" s="4" t="s">
        <v>32</v>
      </c>
      <c r="C50" s="4" t="s">
        <v>32</v>
      </c>
      <c r="D50" s="4" t="s">
        <v>32</v>
      </c>
      <c r="E50" s="4" t="s">
        <v>32</v>
      </c>
      <c r="F50" s="4" t="s">
        <v>32</v>
      </c>
      <c r="G50" s="4" t="s">
        <v>32</v>
      </c>
    </row>
    <row r="51" spans="1:8">
      <c r="A51" s="4" t="s">
        <v>116</v>
      </c>
      <c r="B51" s="4" t="s">
        <v>32</v>
      </c>
      <c r="C51" s="4" t="s">
        <v>32</v>
      </c>
      <c r="D51" s="4" t="s">
        <v>32</v>
      </c>
      <c r="E51" s="4" t="s">
        <v>32</v>
      </c>
      <c r="F51" s="4" t="s">
        <v>32</v>
      </c>
      <c r="G51" s="4" t="s">
        <v>32</v>
      </c>
    </row>
    <row r="52" spans="1:8">
      <c r="A52" s="4" t="s">
        <v>117</v>
      </c>
      <c r="B52" s="4" t="s">
        <v>32</v>
      </c>
      <c r="C52" s="4" t="s">
        <v>32</v>
      </c>
      <c r="D52" s="4" t="s">
        <v>32</v>
      </c>
      <c r="E52" s="4" t="s">
        <v>32</v>
      </c>
      <c r="F52" s="4" t="s">
        <v>32</v>
      </c>
      <c r="G52" s="4" t="s">
        <v>32</v>
      </c>
    </row>
    <row r="53" spans="1:8">
      <c r="A53" s="4" t="s">
        <v>127</v>
      </c>
      <c r="B53" s="5" t="n">
        <v>44901</v>
      </c>
      <c r="C53" s="6" t="n">
        <v>786437</v>
      </c>
      <c r="D53" s="6" t="n">
        <v>-318397</v>
      </c>
      <c r="E53" s="6" t="n">
        <v>7724</v>
      </c>
      <c r="F53" s="4" t="s">
        <v>32</v>
      </c>
      <c r="G53" s="6" t="n">
        <v>520665</v>
      </c>
      <c r="H53" s="4" t="s">
        <v>32</v>
      </c>
    </row>
    <row r="54" spans="1:8">
      <c r="A54" s="4" t="s">
        <v>128</v>
      </c>
      <c r="B54" s="6" t="n">
        <v>304455</v>
      </c>
    </row>
    <row r="55" spans="1:8">
      <c r="A55" s="4" t="s">
        <v>105</v>
      </c>
      <c r="B55" s="4" t="s">
        <v>32</v>
      </c>
      <c r="C55" s="4" t="s">
        <v>32</v>
      </c>
      <c r="D55" s="4" t="s">
        <v>32</v>
      </c>
      <c r="E55" s="4" t="s">
        <v>32</v>
      </c>
      <c r="F55" s="4" t="s">
        <v>32</v>
      </c>
      <c r="G55" s="4" t="s">
        <v>32</v>
      </c>
    </row>
    <row r="56" spans="1:8">
      <c r="A56" s="4" t="s">
        <v>106</v>
      </c>
      <c r="B56" s="4" t="s">
        <v>32</v>
      </c>
      <c r="C56" s="4" t="s">
        <v>32</v>
      </c>
      <c r="D56" s="4" t="s">
        <v>32</v>
      </c>
      <c r="E56" s="4" t="s">
        <v>32</v>
      </c>
      <c r="F56" s="4" t="s">
        <v>32</v>
      </c>
      <c r="G56" s="4" t="s">
        <v>32</v>
      </c>
    </row>
    <row r="57" spans="1:8">
      <c r="A57" s="4" t="s">
        <v>109</v>
      </c>
      <c r="B57" s="4" t="s">
        <v>32</v>
      </c>
      <c r="C57" s="4" t="s">
        <v>32</v>
      </c>
      <c r="D57" s="6" t="n">
        <v>36107</v>
      </c>
      <c r="E57" s="4" t="s">
        <v>32</v>
      </c>
      <c r="F57" s="4" t="s">
        <v>32</v>
      </c>
      <c r="G57" s="6" t="n">
        <v>36107</v>
      </c>
      <c r="H57" s="6" t="n">
        <v>36107</v>
      </c>
    </row>
    <row r="58" spans="1:8">
      <c r="A58" s="4" t="s">
        <v>65</v>
      </c>
      <c r="B58" s="4" t="s">
        <v>32</v>
      </c>
      <c r="C58" s="4" t="s">
        <v>32</v>
      </c>
      <c r="D58" s="4" t="s">
        <v>32</v>
      </c>
      <c r="E58" s="4" t="s">
        <v>32</v>
      </c>
      <c r="F58" s="4" t="s">
        <v>32</v>
      </c>
      <c r="G58" s="4" t="s">
        <v>32</v>
      </c>
      <c r="H58" s="4" t="s">
        <v>32</v>
      </c>
    </row>
    <row r="59" spans="1:8">
      <c r="A59" s="4" t="s">
        <v>110</v>
      </c>
      <c r="B59" s="4" t="s">
        <v>32</v>
      </c>
      <c r="C59" s="4" t="s">
        <v>32</v>
      </c>
      <c r="D59" s="4" t="s">
        <v>32</v>
      </c>
      <c r="E59" s="6" t="n">
        <v>9944</v>
      </c>
      <c r="F59" s="4" t="s">
        <v>32</v>
      </c>
      <c r="G59" s="6" t="n">
        <v>9944</v>
      </c>
      <c r="H59" s="6" t="n">
        <v>9944</v>
      </c>
    </row>
    <row r="60" spans="1:8">
      <c r="A60" s="4" t="s">
        <v>111</v>
      </c>
      <c r="B60" s="4" t="s">
        <v>32</v>
      </c>
      <c r="C60" s="4" t="s">
        <v>32</v>
      </c>
      <c r="D60" s="4" t="s">
        <v>32</v>
      </c>
      <c r="E60" s="4" t="s">
        <v>32</v>
      </c>
      <c r="F60" s="4" t="s">
        <v>32</v>
      </c>
      <c r="G60" s="4" t="s">
        <v>32</v>
      </c>
      <c r="H60" s="5" t="n">
        <v>46051</v>
      </c>
    </row>
    <row r="61" spans="1:8">
      <c r="A61" s="4" t="s">
        <v>112</v>
      </c>
      <c r="B61" s="4" t="s">
        <v>32</v>
      </c>
      <c r="C61" s="4" t="s">
        <v>32</v>
      </c>
      <c r="D61" s="4" t="s">
        <v>32</v>
      </c>
      <c r="E61" s="4" t="s">
        <v>32</v>
      </c>
      <c r="F61" s="4" t="s">
        <v>32</v>
      </c>
      <c r="G61" s="4" t="s">
        <v>32</v>
      </c>
    </row>
    <row r="62" spans="1:8">
      <c r="A62" s="4" t="s">
        <v>113</v>
      </c>
      <c r="B62" s="4" t="s">
        <v>32</v>
      </c>
      <c r="C62" s="4" t="s">
        <v>32</v>
      </c>
      <c r="D62" s="4" t="s">
        <v>32</v>
      </c>
      <c r="E62" s="4" t="s">
        <v>32</v>
      </c>
      <c r="F62" s="4" t="s">
        <v>32</v>
      </c>
      <c r="G62" s="4" t="s">
        <v>32</v>
      </c>
    </row>
    <row r="63" spans="1:8">
      <c r="A63" s="4" t="s">
        <v>114</v>
      </c>
      <c r="B63" s="4" t="s">
        <v>32</v>
      </c>
      <c r="C63" s="4" t="s">
        <v>32</v>
      </c>
      <c r="D63" s="4" t="s">
        <v>32</v>
      </c>
      <c r="E63" s="4" t="s">
        <v>32</v>
      </c>
      <c r="F63" s="4" t="s">
        <v>32</v>
      </c>
      <c r="G63" s="4" t="s">
        <v>32</v>
      </c>
    </row>
    <row r="64" spans="1:8">
      <c r="A64" s="4" t="s">
        <v>115</v>
      </c>
      <c r="B64" s="4" t="s">
        <v>32</v>
      </c>
      <c r="C64" s="4" t="s">
        <v>32</v>
      </c>
      <c r="D64" s="4" t="s">
        <v>32</v>
      </c>
      <c r="E64" s="4" t="s">
        <v>32</v>
      </c>
      <c r="F64" s="4" t="s">
        <v>32</v>
      </c>
      <c r="G64" s="4" t="s">
        <v>32</v>
      </c>
    </row>
    <row r="65" spans="1:8">
      <c r="A65" s="4" t="s">
        <v>116</v>
      </c>
      <c r="B65" s="4" t="s">
        <v>32</v>
      </c>
      <c r="C65" s="4" t="s">
        <v>32</v>
      </c>
      <c r="D65" s="4" t="s">
        <v>32</v>
      </c>
      <c r="E65" s="4" t="s">
        <v>32</v>
      </c>
      <c r="F65" s="4" t="s">
        <v>32</v>
      </c>
      <c r="G65" s="4" t="s">
        <v>32</v>
      </c>
    </row>
    <row r="66" spans="1:8">
      <c r="A66" s="4" t="s">
        <v>117</v>
      </c>
      <c r="B66" s="4" t="s">
        <v>32</v>
      </c>
      <c r="C66" s="4" t="s">
        <v>32</v>
      </c>
      <c r="D66" s="4" t="s">
        <v>32</v>
      </c>
      <c r="E66" s="4" t="s">
        <v>32</v>
      </c>
      <c r="F66" s="4" t="s">
        <v>32</v>
      </c>
      <c r="G66" s="4" t="s">
        <v>32</v>
      </c>
    </row>
    <row r="67" spans="1:8">
      <c r="A67" s="4" t="s">
        <v>122</v>
      </c>
      <c r="B67" s="5" t="n">
        <v>7191</v>
      </c>
      <c r="C67" s="6" t="n">
        <v>216438</v>
      </c>
      <c r="D67" s="4" t="s">
        <v>32</v>
      </c>
      <c r="E67" s="4" t="s">
        <v>32</v>
      </c>
      <c r="F67" s="4" t="s">
        <v>32</v>
      </c>
      <c r="G67" s="6" t="n">
        <v>223629</v>
      </c>
    </row>
    <row r="68" spans="1:8">
      <c r="A68" s="4" t="s">
        <v>129</v>
      </c>
      <c r="B68" s="6" t="n">
        <v>51194</v>
      </c>
    </row>
    <row r="69" spans="1:8">
      <c r="A69" s="4" t="s">
        <v>130</v>
      </c>
      <c r="B69" s="5" t="n">
        <v>52092</v>
      </c>
      <c r="C69" s="5" t="n">
        <v>1002875</v>
      </c>
      <c r="D69" s="5" t="n">
        <v>-282290</v>
      </c>
      <c r="E69" s="5" t="n">
        <v>17668</v>
      </c>
      <c r="F69" s="4" t="s">
        <v>32</v>
      </c>
      <c r="G69" s="5" t="n">
        <v>790345</v>
      </c>
    </row>
    <row r="70" spans="1:8">
      <c r="A70" s="4" t="s">
        <v>131</v>
      </c>
      <c r="B70" s="6" t="n">
        <v>3556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44</v>
      </c>
      <c r="B1" s="2" t="s">
        <v>1</v>
      </c>
      <c r="C1" s="2" t="s">
        <v>62</v>
      </c>
    </row>
    <row r="2" spans="1:3">
      <c r="B2" s="2" t="s">
        <v>2</v>
      </c>
      <c r="C2" s="2" t="s">
        <v>16</v>
      </c>
    </row>
    <row r="3" spans="1:3">
      <c r="A3" s="4" t="s">
        <v>20</v>
      </c>
    </row>
    <row r="4" spans="1:3">
      <c r="A4" s="4" t="s">
        <v>345</v>
      </c>
      <c r="B4" s="4" t="s">
        <v>346</v>
      </c>
      <c r="C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8</v>
      </c>
      <c r="B1" s="2" t="s">
        <v>1</v>
      </c>
      <c r="C1" s="2" t="s">
        <v>62</v>
      </c>
    </row>
    <row r="2" spans="1:3">
      <c r="B2" s="2" t="s">
        <v>2</v>
      </c>
      <c r="C2" s="2" t="s">
        <v>16</v>
      </c>
    </row>
    <row r="3" spans="1:3">
      <c r="A3" s="4" t="s">
        <v>349</v>
      </c>
      <c r="B3" s="4" t="s">
        <v>350</v>
      </c>
      <c r="C3" s="4" t="s">
        <v>351</v>
      </c>
    </row>
    <row r="4" spans="1:3">
      <c r="A4" s="4" t="s">
        <v>352</v>
      </c>
      <c r="B4" s="4" t="s">
        <v>353</v>
      </c>
      <c r="C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62</v>
      </c>
    </row>
    <row r="2" spans="1:3">
      <c r="B2" s="2" t="s">
        <v>2</v>
      </c>
      <c r="C2" s="2" t="s">
        <v>16</v>
      </c>
    </row>
    <row r="3" spans="1:3">
      <c r="A3" s="4" t="s">
        <v>20</v>
      </c>
    </row>
    <row r="4" spans="1:3">
      <c r="A4" s="4" t="s">
        <v>356</v>
      </c>
      <c r="B4" s="4" t="s">
        <v>357</v>
      </c>
      <c r="C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62</v>
      </c>
    </row>
    <row r="2" spans="1:2">
      <c r="B2" s="2" t="s">
        <v>16</v>
      </c>
    </row>
    <row r="3" spans="1:2">
      <c r="A3" s="4" t="s">
        <v>360</v>
      </c>
      <c r="B3" s="4" t="s">
        <v>361</v>
      </c>
    </row>
    <row r="4" spans="1:2">
      <c r="A4" s="4" t="s">
        <v>362</v>
      </c>
      <c r="B4" s="4" t="s">
        <v>363</v>
      </c>
    </row>
    <row r="5" spans="1:2">
      <c r="A5" s="4" t="s">
        <v>364</v>
      </c>
      <c r="B5" s="4" t="s">
        <v>365</v>
      </c>
    </row>
    <row r="6" spans="1:2">
      <c r="A6" s="4" t="s">
        <v>366</v>
      </c>
    </row>
    <row r="7" spans="1:2">
      <c r="A7" s="4" t="s">
        <v>360</v>
      </c>
      <c r="B7" s="4" t="s">
        <v>367</v>
      </c>
    </row>
    <row r="8" spans="1:2">
      <c r="A8" s="4" t="s">
        <v>362</v>
      </c>
      <c r="B8" s="4" t="s">
        <v>368</v>
      </c>
    </row>
    <row r="9" spans="1:2">
      <c r="A9" s="4" t="s">
        <v>364</v>
      </c>
      <c r="B9"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70</v>
      </c>
      <c r="B1" s="2" t="s">
        <v>1</v>
      </c>
      <c r="C1" s="2" t="s">
        <v>62</v>
      </c>
    </row>
    <row r="2" spans="1:3">
      <c r="B2" s="2" t="s">
        <v>2</v>
      </c>
      <c r="C2" s="2" t="s">
        <v>16</v>
      </c>
    </row>
    <row r="3" spans="1:3">
      <c r="A3" s="4" t="s">
        <v>20</v>
      </c>
    </row>
    <row r="4" spans="1:3">
      <c r="A4" s="4" t="s">
        <v>371</v>
      </c>
      <c r="B4" s="4" t="s">
        <v>372</v>
      </c>
      <c r="C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c r="C1" s="2" t="s">
        <v>62</v>
      </c>
    </row>
    <row r="2" spans="1:3">
      <c r="B2" s="2" t="s">
        <v>2</v>
      </c>
      <c r="C2" s="2" t="s">
        <v>16</v>
      </c>
    </row>
    <row r="3" spans="1:3">
      <c r="A3" s="4" t="s">
        <v>375</v>
      </c>
      <c r="B3" s="4" t="s">
        <v>376</v>
      </c>
    </row>
    <row r="4" spans="1:3">
      <c r="A4" s="4" t="s">
        <v>377</v>
      </c>
      <c r="B4" s="4" t="s">
        <v>378</v>
      </c>
    </row>
    <row r="5" spans="1:3">
      <c r="A5" s="4" t="s">
        <v>379</v>
      </c>
      <c r="B5" s="4" t="s">
        <v>380</v>
      </c>
    </row>
    <row r="6" spans="1:3">
      <c r="A6" s="4" t="s">
        <v>381</v>
      </c>
      <c r="C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3</v>
      </c>
      <c r="B1" s="2" t="s">
        <v>1</v>
      </c>
      <c r="C1" s="2" t="s">
        <v>62</v>
      </c>
    </row>
    <row r="2" spans="1:3">
      <c r="B2" s="2" t="s">
        <v>2</v>
      </c>
      <c r="C2" s="2" t="s">
        <v>16</v>
      </c>
    </row>
    <row r="3" spans="1:3">
      <c r="A3" s="4" t="s">
        <v>20</v>
      </c>
    </row>
    <row r="4" spans="1:3">
      <c r="A4" s="4" t="s">
        <v>384</v>
      </c>
      <c r="B4" s="4" t="s">
        <v>385</v>
      </c>
      <c r="C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87</v>
      </c>
      <c r="B1" s="2" t="s">
        <v>1</v>
      </c>
      <c r="C1" s="2" t="s">
        <v>62</v>
      </c>
    </row>
    <row r="2" spans="1:3">
      <c r="B2" s="2" t="s">
        <v>2</v>
      </c>
      <c r="C2" s="2" t="s">
        <v>16</v>
      </c>
    </row>
    <row r="3" spans="1:3">
      <c r="A3" s="4" t="s">
        <v>20</v>
      </c>
    </row>
    <row r="4" spans="1:3">
      <c r="A4" s="4" t="s">
        <v>388</v>
      </c>
      <c r="B4" s="4" t="s">
        <v>389</v>
      </c>
      <c r="C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 customWidth="1" max="6" min="6" width="21"/>
  </cols>
  <sheetData>
    <row r="1" spans="1:6">
      <c r="A1" s="1" t="s">
        <v>391</v>
      </c>
      <c r="B1" s="2" t="s">
        <v>1</v>
      </c>
      <c r="D1" s="2" t="s">
        <v>62</v>
      </c>
    </row>
    <row r="2" spans="1:6">
      <c r="B2" s="2" t="s">
        <v>392</v>
      </c>
      <c r="C2" s="2" t="s">
        <v>393</v>
      </c>
      <c r="D2" s="2" t="s">
        <v>394</v>
      </c>
      <c r="E2" s="2" t="s">
        <v>395</v>
      </c>
      <c r="F2" s="2" t="s">
        <v>396</v>
      </c>
    </row>
    <row r="3" spans="1:6">
      <c r="A3" s="4" t="s">
        <v>30</v>
      </c>
      <c r="B3" s="5" t="n">
        <v>248706</v>
      </c>
      <c r="D3" s="5" t="n">
        <v>195339</v>
      </c>
      <c r="E3" s="5" t="n">
        <v>143153</v>
      </c>
    </row>
    <row r="4" spans="1:6">
      <c r="A4" s="4" t="s">
        <v>397</v>
      </c>
      <c r="B4" s="6" t="n">
        <v>70117</v>
      </c>
      <c r="D4" s="6" t="n">
        <v>69794</v>
      </c>
      <c r="E4" s="6" t="n">
        <v>76066</v>
      </c>
    </row>
    <row r="5" spans="1:6">
      <c r="A5" s="4" t="s">
        <v>398</v>
      </c>
      <c r="B5" s="4" t="s">
        <v>32</v>
      </c>
      <c r="C5" s="4" t="s">
        <v>32</v>
      </c>
      <c r="D5" s="6" t="n">
        <v>19648</v>
      </c>
      <c r="E5" s="6" t="n">
        <v>96148</v>
      </c>
    </row>
    <row r="6" spans="1:6">
      <c r="A6" s="4" t="s">
        <v>399</v>
      </c>
      <c r="B6" s="4" t="s">
        <v>32</v>
      </c>
      <c r="C6" s="4" t="s">
        <v>32</v>
      </c>
      <c r="D6" s="4" t="s">
        <v>32</v>
      </c>
      <c r="E6" s="4" t="s">
        <v>32</v>
      </c>
    </row>
    <row r="7" spans="1:6">
      <c r="A7" s="4" t="s">
        <v>400</v>
      </c>
      <c r="B7" s="6" t="n">
        <v>1</v>
      </c>
      <c r="D7" s="6" t="n">
        <v>1</v>
      </c>
      <c r="E7" s="6" t="n">
        <v>1</v>
      </c>
    </row>
    <row r="8" spans="1:6">
      <c r="A8" s="4" t="s">
        <v>401</v>
      </c>
      <c r="B8" s="5" t="n">
        <v>579446</v>
      </c>
    </row>
    <row r="9" spans="1:6">
      <c r="A9" s="4" t="s">
        <v>402</v>
      </c>
    </row>
    <row r="10" spans="1:6">
      <c r="A10" s="4" t="s">
        <v>401</v>
      </c>
      <c r="F10" s="5" t="n">
        <v>592909</v>
      </c>
    </row>
    <row r="11" spans="1:6">
      <c r="A11" s="4" t="s">
        <v>403</v>
      </c>
      <c r="F11" s="5" t="n">
        <v>5929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8"/>
  </cols>
  <sheetData>
    <row r="1" spans="1:5">
      <c r="A1" s="1" t="s">
        <v>404</v>
      </c>
      <c r="B1" s="2" t="s">
        <v>1</v>
      </c>
      <c r="D1" s="2" t="s">
        <v>62</v>
      </c>
    </row>
    <row r="2" spans="1:5">
      <c r="B2" s="2" t="s">
        <v>392</v>
      </c>
      <c r="C2" s="2" t="s">
        <v>393</v>
      </c>
      <c r="D2" s="2" t="s">
        <v>394</v>
      </c>
      <c r="E2" s="2" t="s">
        <v>395</v>
      </c>
    </row>
    <row r="3" spans="1:5">
      <c r="A3" s="4" t="s">
        <v>30</v>
      </c>
      <c r="B3" s="5" t="n">
        <v>248706</v>
      </c>
      <c r="D3" s="5" t="n">
        <v>195339</v>
      </c>
      <c r="E3" s="5" t="n">
        <v>143153</v>
      </c>
    </row>
    <row r="4" spans="1:5">
      <c r="A4" s="4" t="s">
        <v>397</v>
      </c>
      <c r="B4" s="6" t="n">
        <v>70117</v>
      </c>
      <c r="D4" s="6" t="n">
        <v>69794</v>
      </c>
      <c r="E4" s="6" t="n">
        <v>76066</v>
      </c>
    </row>
    <row r="5" spans="1:5">
      <c r="A5" s="4" t="s">
        <v>398</v>
      </c>
      <c r="B5" s="4" t="s">
        <v>32</v>
      </c>
      <c r="C5" s="4" t="s">
        <v>32</v>
      </c>
      <c r="D5" s="6" t="n">
        <v>19648</v>
      </c>
      <c r="E5" s="6" t="n">
        <v>96148</v>
      </c>
    </row>
    <row r="6" spans="1:5">
      <c r="A6" s="4" t="s">
        <v>399</v>
      </c>
      <c r="B6" s="4" t="s">
        <v>32</v>
      </c>
      <c r="C6" s="4" t="s">
        <v>32</v>
      </c>
      <c r="D6" s="4" t="s">
        <v>32</v>
      </c>
      <c r="E6" s="4" t="s">
        <v>32</v>
      </c>
    </row>
    <row r="7" spans="1:5">
      <c r="A7" s="4" t="s">
        <v>400</v>
      </c>
      <c r="B7" s="6" t="n">
        <v>1</v>
      </c>
      <c r="D7" s="6" t="n">
        <v>1</v>
      </c>
      <c r="E7"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132</v>
      </c>
      <c r="B1" s="2" t="s">
        <v>1</v>
      </c>
      <c r="F1" s="2" t="s">
        <v>62</v>
      </c>
    </row>
    <row r="2" spans="1:9">
      <c r="B2" s="2" t="s">
        <v>2</v>
      </c>
      <c r="D2" s="2" t="s">
        <v>63</v>
      </c>
      <c r="F2" s="2" t="s">
        <v>16</v>
      </c>
      <c r="H2" s="2" t="s">
        <v>17</v>
      </c>
    </row>
    <row r="3" spans="1:9">
      <c r="A3" s="3" t="s">
        <v>133</v>
      </c>
    </row>
    <row r="4" spans="1:9">
      <c r="A4" s="4" t="s">
        <v>65</v>
      </c>
      <c r="B4" s="4" t="s">
        <v>32</v>
      </c>
      <c r="D4" s="4" t="s">
        <v>32</v>
      </c>
      <c r="F4" s="4" t="s">
        <v>32</v>
      </c>
      <c r="H4" s="4" t="s">
        <v>32</v>
      </c>
    </row>
    <row r="5" spans="1:9">
      <c r="A5" s="4" t="s">
        <v>20</v>
      </c>
    </row>
    <row r="6" spans="1:9">
      <c r="A6" s="3" t="s">
        <v>133</v>
      </c>
    </row>
    <row r="7" spans="1:9">
      <c r="A7" s="4" t="s">
        <v>134</v>
      </c>
      <c r="B7" s="6" t="n">
        <v>46051</v>
      </c>
      <c r="D7" s="6" t="n">
        <v>-171259</v>
      </c>
      <c r="F7" s="6" t="n">
        <v>-397806</v>
      </c>
      <c r="H7" s="6" t="n">
        <v>-451613</v>
      </c>
    </row>
    <row r="8" spans="1:9">
      <c r="A8" s="4" t="s">
        <v>65</v>
      </c>
      <c r="B8" s="4" t="s">
        <v>32</v>
      </c>
      <c r="D8" s="4" t="s">
        <v>32</v>
      </c>
      <c r="F8" s="4" t="s">
        <v>32</v>
      </c>
      <c r="H8" s="4" t="s">
        <v>32</v>
      </c>
    </row>
    <row r="9" spans="1:9">
      <c r="A9" s="3" t="s">
        <v>135</v>
      </c>
    </row>
    <row r="10" spans="1:9">
      <c r="A10" s="4" t="s">
        <v>136</v>
      </c>
      <c r="B10" s="6" t="n">
        <v>-2521</v>
      </c>
      <c r="D10" s="6" t="n">
        <v>3877</v>
      </c>
      <c r="F10" s="6" t="n">
        <v>-36444</v>
      </c>
      <c r="H10" s="6" t="n">
        <v>-53387</v>
      </c>
    </row>
    <row r="11" spans="1:9">
      <c r="A11" s="4" t="s">
        <v>137</v>
      </c>
      <c r="B11" s="4" t="s">
        <v>32</v>
      </c>
      <c r="C11" s="4" t="s">
        <v>43</v>
      </c>
      <c r="D11" s="6" t="n">
        <v>5528</v>
      </c>
      <c r="E11" s="4" t="s">
        <v>43</v>
      </c>
      <c r="F11" s="6" t="n">
        <v>-41433</v>
      </c>
      <c r="G11" s="4" t="s">
        <v>138</v>
      </c>
      <c r="H11" s="6" t="n">
        <v>22277</v>
      </c>
      <c r="I11" s="4" t="s">
        <v>138</v>
      </c>
    </row>
    <row r="12" spans="1:9">
      <c r="A12" s="4" t="s">
        <v>139</v>
      </c>
      <c r="B12" s="6" t="n">
        <v>8253</v>
      </c>
      <c r="D12" s="6" t="n">
        <v>36518</v>
      </c>
      <c r="F12" s="6" t="n">
        <v>94823</v>
      </c>
      <c r="H12" s="6" t="n">
        <v>-25844</v>
      </c>
    </row>
    <row r="13" spans="1:9">
      <c r="A13" s="4" t="s">
        <v>76</v>
      </c>
      <c r="B13" s="6" t="n">
        <v>49995</v>
      </c>
      <c r="D13" s="6" t="n">
        <v>74380</v>
      </c>
      <c r="F13" s="6" t="n">
        <v>224276</v>
      </c>
      <c r="H13" s="6" t="n">
        <v>279338</v>
      </c>
    </row>
    <row r="14" spans="1:9">
      <c r="A14" s="4" t="s">
        <v>140</v>
      </c>
      <c r="B14" s="6" t="n">
        <v>5761</v>
      </c>
      <c r="D14" s="4" t="s">
        <v>32</v>
      </c>
    </row>
    <row r="15" spans="1:9">
      <c r="A15" s="4" t="s">
        <v>141</v>
      </c>
      <c r="B15" s="6" t="n">
        <v>-12392</v>
      </c>
      <c r="D15" s="6" t="n">
        <v>-15420</v>
      </c>
      <c r="F15" s="6" t="n">
        <v>129896</v>
      </c>
      <c r="H15" s="6" t="n">
        <v>228877</v>
      </c>
    </row>
    <row r="16" spans="1:9">
      <c r="A16" s="4" t="s">
        <v>142</v>
      </c>
      <c r="F16" s="4" t="s">
        <v>32</v>
      </c>
      <c r="H16" s="6" t="n">
        <v>74535</v>
      </c>
    </row>
    <row r="17" spans="1:9">
      <c r="A17" s="4" t="s">
        <v>143</v>
      </c>
      <c r="F17" s="6" t="n">
        <v>7059</v>
      </c>
      <c r="H17" s="4" t="s">
        <v>32</v>
      </c>
    </row>
    <row r="18" spans="1:9">
      <c r="A18" s="3" t="s">
        <v>144</v>
      </c>
    </row>
    <row r="19" spans="1:9">
      <c r="A19" s="4" t="s">
        <v>145</v>
      </c>
      <c r="B19" s="6" t="n">
        <v>-110367</v>
      </c>
      <c r="D19" s="6" t="n">
        <v>7949</v>
      </c>
      <c r="F19" s="6" t="n">
        <v>-117202</v>
      </c>
      <c r="H19" s="6" t="n">
        <v>-131730</v>
      </c>
    </row>
    <row r="20" spans="1:9">
      <c r="A20" s="4" t="s">
        <v>146</v>
      </c>
      <c r="B20" s="6" t="n">
        <v>-31595</v>
      </c>
      <c r="D20" s="6" t="n">
        <v>48804</v>
      </c>
      <c r="F20" s="6" t="n">
        <v>192169</v>
      </c>
      <c r="H20" s="6" t="n">
        <v>190199</v>
      </c>
    </row>
    <row r="21" spans="1:9">
      <c r="A21" s="4" t="s">
        <v>33</v>
      </c>
      <c r="B21" s="4" t="s">
        <v>32</v>
      </c>
      <c r="D21" s="6" t="n">
        <v>1809</v>
      </c>
      <c r="F21" s="6" t="n">
        <v>67595</v>
      </c>
      <c r="H21" s="6" t="n">
        <v>90</v>
      </c>
    </row>
    <row r="22" spans="1:9">
      <c r="A22" s="4" t="s">
        <v>147</v>
      </c>
      <c r="B22" s="6" t="n">
        <v>-761</v>
      </c>
      <c r="D22" s="6" t="n">
        <v>16888</v>
      </c>
      <c r="F22" s="6" t="n">
        <v>17487</v>
      </c>
      <c r="H22" s="6" t="n">
        <v>-19780</v>
      </c>
    </row>
    <row r="23" spans="1:9">
      <c r="A23" s="4" t="s">
        <v>37</v>
      </c>
      <c r="B23" s="6" t="n">
        <v>2957</v>
      </c>
      <c r="D23" s="6" t="n">
        <v>41057</v>
      </c>
      <c r="F23" s="6" t="n">
        <v>28983</v>
      </c>
      <c r="H23" s="6" t="n">
        <v>-152154</v>
      </c>
    </row>
    <row r="24" spans="1:9">
      <c r="A24" s="4" t="s">
        <v>38</v>
      </c>
      <c r="B24" s="6" t="n">
        <v>2103</v>
      </c>
      <c r="D24" s="6" t="n">
        <v>-15077</v>
      </c>
      <c r="F24" s="6" t="n">
        <v>-147981</v>
      </c>
      <c r="H24" s="6" t="n">
        <v>53739</v>
      </c>
    </row>
    <row r="25" spans="1:9">
      <c r="A25" s="4" t="s">
        <v>148</v>
      </c>
      <c r="B25" s="6" t="n">
        <v>4954</v>
      </c>
      <c r="D25" s="6" t="n">
        <v>18526</v>
      </c>
      <c r="F25" s="6" t="n">
        <v>43904</v>
      </c>
      <c r="H25" s="6" t="n">
        <v>5872</v>
      </c>
    </row>
    <row r="26" spans="1:9">
      <c r="A26" s="4" t="s">
        <v>48</v>
      </c>
      <c r="F26" s="6" t="n">
        <v>3327</v>
      </c>
      <c r="H26" s="4" t="s">
        <v>32</v>
      </c>
    </row>
    <row r="27" spans="1:9">
      <c r="A27" s="4" t="s">
        <v>44</v>
      </c>
      <c r="B27" s="6" t="n">
        <v>-442</v>
      </c>
      <c r="D27" s="6" t="n">
        <v>-2815</v>
      </c>
      <c r="F27" s="6" t="n">
        <v>-2373</v>
      </c>
      <c r="H27" s="6" t="n">
        <v>2815</v>
      </c>
    </row>
    <row r="28" spans="1:9">
      <c r="A28" s="4" t="s">
        <v>149</v>
      </c>
      <c r="B28" s="6" t="n">
        <v>-38004</v>
      </c>
      <c r="D28" s="6" t="n">
        <v>50765</v>
      </c>
      <c r="F28" s="6" t="n">
        <v>66280</v>
      </c>
      <c r="H28" s="6" t="n">
        <v>23234</v>
      </c>
    </row>
    <row r="29" spans="1:9">
      <c r="A29" s="3" t="s">
        <v>150</v>
      </c>
    </row>
    <row r="30" spans="1:9">
      <c r="A30" s="4" t="s">
        <v>151</v>
      </c>
      <c r="F30" s="4" t="s">
        <v>32</v>
      </c>
      <c r="H30" s="6" t="n">
        <v>3687</v>
      </c>
    </row>
    <row r="31" spans="1:9">
      <c r="A31" s="4" t="s">
        <v>152</v>
      </c>
      <c r="B31" s="4" t="s">
        <v>32</v>
      </c>
      <c r="D31" s="6" t="n">
        <v>-45760</v>
      </c>
      <c r="F31" s="6" t="n">
        <v>-42716</v>
      </c>
      <c r="H31" s="4" t="s">
        <v>32</v>
      </c>
    </row>
    <row r="32" spans="1:9">
      <c r="A32" s="4" t="s">
        <v>153</v>
      </c>
      <c r="F32" s="6" t="n">
        <v>10483</v>
      </c>
      <c r="H32" s="4" t="s">
        <v>32</v>
      </c>
    </row>
    <row r="33" spans="1:9">
      <c r="A33" s="4" t="s">
        <v>154</v>
      </c>
      <c r="B33" s="6" t="n">
        <v>-509</v>
      </c>
      <c r="D33" s="6" t="n">
        <v>-2272</v>
      </c>
      <c r="F33" s="6" t="n">
        <v>-48899</v>
      </c>
      <c r="H33" s="6" t="n">
        <v>-138088</v>
      </c>
    </row>
    <row r="34" spans="1:9">
      <c r="A34" s="4" t="s">
        <v>155</v>
      </c>
      <c r="B34" s="6" t="n">
        <v>-509</v>
      </c>
      <c r="D34" s="6" t="n">
        <v>-48032</v>
      </c>
      <c r="F34" s="6" t="n">
        <v>-81132</v>
      </c>
      <c r="H34" s="6" t="n">
        <v>-134401</v>
      </c>
    </row>
    <row r="35" spans="1:9">
      <c r="A35" s="3" t="s">
        <v>156</v>
      </c>
    </row>
    <row r="36" spans="1:9">
      <c r="A36" s="4" t="s">
        <v>157</v>
      </c>
      <c r="B36" s="6" t="n">
        <v>113111</v>
      </c>
      <c r="D36" s="6" t="n">
        <v>9732</v>
      </c>
      <c r="F36" s="4" t="s">
        <v>32</v>
      </c>
      <c r="H36" s="6" t="n">
        <v>36943</v>
      </c>
    </row>
    <row r="37" spans="1:9">
      <c r="A37" s="4" t="s">
        <v>158</v>
      </c>
      <c r="B37" s="6" t="n">
        <v>223629</v>
      </c>
      <c r="D37" s="4" t="s">
        <v>32</v>
      </c>
    </row>
    <row r="38" spans="1:9">
      <c r="A38" s="4" t="s">
        <v>159</v>
      </c>
      <c r="F38" s="6" t="n">
        <v>-35399</v>
      </c>
      <c r="H38" s="4" t="s">
        <v>32</v>
      </c>
    </row>
    <row r="39" spans="1:9">
      <c r="A39" s="4" t="s">
        <v>160</v>
      </c>
      <c r="F39" s="6" t="n">
        <v>83946</v>
      </c>
      <c r="H39" s="4" t="s">
        <v>32</v>
      </c>
    </row>
    <row r="40" spans="1:9">
      <c r="A40" s="4" t="s">
        <v>161</v>
      </c>
      <c r="B40" s="6" t="n">
        <v>-243067</v>
      </c>
      <c r="D40" s="6" t="n">
        <v>-6533</v>
      </c>
      <c r="F40" s="4" t="s">
        <v>32</v>
      </c>
      <c r="H40" s="6" t="n">
        <v>-8880</v>
      </c>
    </row>
    <row r="41" spans="1:9">
      <c r="A41" s="4" t="s">
        <v>162</v>
      </c>
      <c r="F41" s="6" t="n">
        <v>12301</v>
      </c>
    </row>
    <row r="42" spans="1:9">
      <c r="A42" s="4" t="s">
        <v>163</v>
      </c>
      <c r="B42" s="6" t="n">
        <v>-1391</v>
      </c>
      <c r="D42" s="6" t="n">
        <v>-4433</v>
      </c>
      <c r="F42" s="4" t="s">
        <v>32</v>
      </c>
      <c r="H42" s="6" t="n">
        <v>-22356</v>
      </c>
    </row>
    <row r="43" spans="1:9">
      <c r="A43" s="4" t="s">
        <v>164</v>
      </c>
      <c r="B43" s="6" t="n">
        <v>92282</v>
      </c>
      <c r="D43" s="6" t="n">
        <v>-1234</v>
      </c>
      <c r="F43" s="6" t="n">
        <v>60848</v>
      </c>
      <c r="H43" s="6" t="n">
        <v>5707</v>
      </c>
    </row>
    <row r="44" spans="1:9">
      <c r="A44" s="4" t="s">
        <v>165</v>
      </c>
      <c r="B44" s="6" t="n">
        <v>53769</v>
      </c>
      <c r="D44" s="6" t="n">
        <v>1499</v>
      </c>
      <c r="F44" s="6" t="n">
        <v>45996</v>
      </c>
      <c r="H44" s="6" t="n">
        <v>-105460</v>
      </c>
    </row>
    <row r="45" spans="1:9">
      <c r="A45" s="4" t="s">
        <v>166</v>
      </c>
      <c r="B45" s="6" t="n">
        <v>196147</v>
      </c>
      <c r="D45" s="6" t="n">
        <v>150151</v>
      </c>
      <c r="F45" s="6" t="n">
        <v>150151</v>
      </c>
      <c r="H45" s="6" t="n">
        <v>255611</v>
      </c>
    </row>
    <row r="46" spans="1:9">
      <c r="A46" s="4" t="s">
        <v>167</v>
      </c>
      <c r="B46" s="5" t="n">
        <v>249916</v>
      </c>
      <c r="D46" s="5" t="n">
        <v>151651</v>
      </c>
      <c r="F46" s="5" t="n">
        <v>196147</v>
      </c>
      <c r="H46" s="5" t="n">
        <v>150151</v>
      </c>
    </row>
    <row r="47" spans="1:9"/>
    <row r="48" spans="1:9">
      <c r="A48" s="4" t="s">
        <v>43</v>
      </c>
      <c r="B48" s="4" t="s">
        <v>168</v>
      </c>
    </row>
    <row r="49" spans="1:9">
      <c r="A49" s="4" t="s">
        <v>138</v>
      </c>
      <c r="B49" s="4" t="s">
        <v>169</v>
      </c>
    </row>
  </sheetData>
  <mergeCells count="10">
    <mergeCell ref="A1:A2"/>
    <mergeCell ref="B1:E1"/>
    <mergeCell ref="F1:I1"/>
    <mergeCell ref="B2:C2"/>
    <mergeCell ref="D2:E2"/>
    <mergeCell ref="F2:G2"/>
    <mergeCell ref="H2:I2"/>
    <mergeCell ref="A47:I47"/>
    <mergeCell ref="B48:I48"/>
    <mergeCell ref="B49:I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62</v>
      </c>
    </row>
    <row r="2" spans="1:3">
      <c r="B2" s="2" t="s">
        <v>2</v>
      </c>
      <c r="C2" s="2" t="s">
        <v>16</v>
      </c>
    </row>
    <row r="3" spans="1:3">
      <c r="A3" s="4" t="s">
        <v>406</v>
      </c>
    </row>
    <row r="4" spans="1:3">
      <c r="A4" s="4" t="s">
        <v>407</v>
      </c>
      <c r="B4" s="4" t="s">
        <v>408</v>
      </c>
      <c r="C4" s="4" t="s">
        <v>408</v>
      </c>
    </row>
    <row r="5" spans="1:3">
      <c r="A5" s="4" t="s">
        <v>409</v>
      </c>
    </row>
    <row r="6" spans="1:3">
      <c r="A6" s="4" t="s">
        <v>407</v>
      </c>
      <c r="B6" s="4" t="s">
        <v>410</v>
      </c>
      <c r="C6" s="4" t="s">
        <v>410</v>
      </c>
    </row>
    <row r="7" spans="1:3">
      <c r="A7" s="4" t="s">
        <v>411</v>
      </c>
    </row>
    <row r="8" spans="1:3">
      <c r="A8" s="4" t="s">
        <v>407</v>
      </c>
      <c r="B8" s="4" t="s">
        <v>412</v>
      </c>
      <c r="C8" s="4" t="s">
        <v>412</v>
      </c>
    </row>
    <row r="9" spans="1:3">
      <c r="A9" s="4" t="s">
        <v>413</v>
      </c>
    </row>
    <row r="10" spans="1:3">
      <c r="A10" s="4" t="s">
        <v>407</v>
      </c>
      <c r="B10" s="4" t="s">
        <v>414</v>
      </c>
      <c r="C10" s="4" t="s">
        <v>414</v>
      </c>
    </row>
    <row r="11" spans="1:3">
      <c r="A11" s="4" t="s">
        <v>415</v>
      </c>
    </row>
    <row r="12" spans="1:3">
      <c r="A12" s="4" t="s">
        <v>407</v>
      </c>
      <c r="B12" s="4" t="s">
        <v>416</v>
      </c>
      <c r="C12"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62</v>
      </c>
    </row>
    <row r="2" spans="1:3">
      <c r="B2" s="2" t="s">
        <v>2</v>
      </c>
      <c r="C2" s="2" t="s">
        <v>16</v>
      </c>
    </row>
    <row r="3" spans="1:3">
      <c r="A3" s="4" t="s">
        <v>418</v>
      </c>
    </row>
    <row r="4" spans="1:3">
      <c r="A4" s="4" t="s">
        <v>419</v>
      </c>
      <c r="B4" s="4" t="s">
        <v>412</v>
      </c>
      <c r="C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16</v>
      </c>
      <c r="D1" s="2" t="s">
        <v>17</v>
      </c>
    </row>
    <row r="2" spans="1:4">
      <c r="A2" s="4" t="s">
        <v>421</v>
      </c>
      <c r="B2" s="5" t="n">
        <v>42914</v>
      </c>
      <c r="C2" s="5" t="n">
        <v>42716</v>
      </c>
      <c r="D2" s="4" t="s">
        <v>32</v>
      </c>
    </row>
    <row r="3" spans="1:4">
      <c r="A3" s="4" t="s">
        <v>422</v>
      </c>
      <c r="B3" s="6" t="n">
        <v>42914</v>
      </c>
      <c r="C3" s="6" t="n">
        <v>42716</v>
      </c>
      <c r="D3" s="4" t="s">
        <v>32</v>
      </c>
    </row>
    <row r="4" spans="1:4">
      <c r="A4" s="4" t="s">
        <v>423</v>
      </c>
    </row>
    <row r="5" spans="1:4">
      <c r="A5" s="4" t="s">
        <v>421</v>
      </c>
      <c r="B5" s="4" t="s">
        <v>32</v>
      </c>
      <c r="C5" s="4" t="s">
        <v>32</v>
      </c>
      <c r="D5" s="4" t="s">
        <v>32</v>
      </c>
    </row>
    <row r="6" spans="1:4">
      <c r="A6" s="4" t="s">
        <v>422</v>
      </c>
      <c r="B6" s="4" t="s">
        <v>32</v>
      </c>
      <c r="C6" s="4" t="s">
        <v>32</v>
      </c>
      <c r="D6" s="4" t="s">
        <v>32</v>
      </c>
    </row>
    <row r="7" spans="1:4">
      <c r="A7" s="4" t="s">
        <v>424</v>
      </c>
    </row>
    <row r="8" spans="1:4">
      <c r="A8" s="4" t="s">
        <v>421</v>
      </c>
      <c r="B8" s="4" t="s">
        <v>32</v>
      </c>
      <c r="C8" s="4" t="s">
        <v>32</v>
      </c>
      <c r="D8" s="4" t="s">
        <v>32</v>
      </c>
    </row>
    <row r="9" spans="1:4">
      <c r="A9" s="4" t="s">
        <v>422</v>
      </c>
      <c r="B9" s="4" t="s">
        <v>32</v>
      </c>
      <c r="C9" s="4" t="s">
        <v>32</v>
      </c>
      <c r="D9" s="4" t="s">
        <v>32</v>
      </c>
    </row>
    <row r="10" spans="1:4">
      <c r="A10" s="4" t="s">
        <v>425</v>
      </c>
    </row>
    <row r="11" spans="1:4">
      <c r="A11" s="4" t="s">
        <v>421</v>
      </c>
      <c r="B11" s="6" t="n">
        <v>42914</v>
      </c>
      <c r="C11" s="6" t="n">
        <v>42716</v>
      </c>
      <c r="D11" s="4" t="s">
        <v>32</v>
      </c>
    </row>
    <row r="12" spans="1:4">
      <c r="A12" s="4" t="s">
        <v>422</v>
      </c>
      <c r="B12" s="5" t="n">
        <v>42914</v>
      </c>
      <c r="C12" s="5" t="n">
        <v>42716</v>
      </c>
      <c r="D12" s="4" t="s">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1</v>
      </c>
      <c r="D1" s="2" t="s">
        <v>62</v>
      </c>
    </row>
    <row r="2" spans="1:5">
      <c r="B2" s="2" t="s">
        <v>2</v>
      </c>
      <c r="C2" s="2" t="s">
        <v>63</v>
      </c>
      <c r="D2" s="2" t="s">
        <v>16</v>
      </c>
      <c r="E2" s="2" t="s">
        <v>17</v>
      </c>
    </row>
    <row r="3" spans="1:5">
      <c r="A3" s="4" t="s">
        <v>427</v>
      </c>
    </row>
    <row r="4" spans="1:5">
      <c r="A4" s="4" t="s">
        <v>428</v>
      </c>
      <c r="B4" s="4" t="s">
        <v>429</v>
      </c>
      <c r="C4" s="4" t="s">
        <v>430</v>
      </c>
      <c r="D4" s="4" t="s">
        <v>431</v>
      </c>
    </row>
    <row r="5" spans="1:5">
      <c r="A5" s="4" t="s">
        <v>432</v>
      </c>
    </row>
    <row r="6" spans="1:5">
      <c r="A6" s="4" t="s">
        <v>428</v>
      </c>
      <c r="E6" s="4" t="s">
        <v>433</v>
      </c>
    </row>
    <row r="7" spans="1:5">
      <c r="A7" s="4" t="s">
        <v>434</v>
      </c>
    </row>
    <row r="8" spans="1:5">
      <c r="A8" s="4" t="s">
        <v>428</v>
      </c>
      <c r="E8" s="4" t="s">
        <v>435</v>
      </c>
    </row>
    <row r="9" spans="1:5">
      <c r="A9" s="4" t="s">
        <v>436</v>
      </c>
    </row>
    <row r="10" spans="1:5">
      <c r="A10" s="4" t="s">
        <v>428</v>
      </c>
      <c r="B10" s="4" t="s">
        <v>437</v>
      </c>
      <c r="D10" s="4" t="s">
        <v>4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8</v>
      </c>
      <c r="B1" s="2" t="s">
        <v>1</v>
      </c>
      <c r="D1" s="2" t="s">
        <v>62</v>
      </c>
    </row>
    <row r="2" spans="1:5">
      <c r="B2" s="2" t="s">
        <v>2</v>
      </c>
      <c r="C2" s="2" t="s">
        <v>63</v>
      </c>
      <c r="D2" s="2" t="s">
        <v>16</v>
      </c>
      <c r="E2" s="2" t="s">
        <v>17</v>
      </c>
    </row>
    <row r="3" spans="1:5">
      <c r="A3" s="4" t="s">
        <v>427</v>
      </c>
    </row>
    <row r="4" spans="1:5">
      <c r="A4" s="4" t="s">
        <v>428</v>
      </c>
      <c r="B4" s="4" t="s">
        <v>429</v>
      </c>
      <c r="C4" s="4" t="s">
        <v>430</v>
      </c>
      <c r="D4" s="4" t="s">
        <v>431</v>
      </c>
    </row>
    <row r="5" spans="1:5">
      <c r="A5" s="4" t="s">
        <v>432</v>
      </c>
    </row>
    <row r="6" spans="1:5">
      <c r="A6" s="4" t="s">
        <v>428</v>
      </c>
      <c r="E6" s="4" t="s">
        <v>433</v>
      </c>
    </row>
    <row r="7" spans="1:5">
      <c r="A7" s="4" t="s">
        <v>434</v>
      </c>
    </row>
    <row r="8" spans="1:5">
      <c r="A8" s="4" t="s">
        <v>428</v>
      </c>
      <c r="E8" s="4" t="s">
        <v>435</v>
      </c>
    </row>
    <row r="9" spans="1:5">
      <c r="A9" s="4" t="s">
        <v>436</v>
      </c>
    </row>
    <row r="10" spans="1:5">
      <c r="A10" s="4" t="s">
        <v>428</v>
      </c>
      <c r="B10" s="4" t="s">
        <v>437</v>
      </c>
      <c r="D10" s="4" t="s">
        <v>4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39</v>
      </c>
      <c r="B1" s="2" t="s">
        <v>2</v>
      </c>
      <c r="C1" s="2" t="s">
        <v>16</v>
      </c>
      <c r="D1" s="2" t="s">
        <v>17</v>
      </c>
    </row>
    <row r="2" spans="1:4">
      <c r="A2" s="4" t="s">
        <v>20</v>
      </c>
    </row>
    <row r="3" spans="1:4">
      <c r="A3" s="4" t="s">
        <v>440</v>
      </c>
      <c r="B3" s="4" t="s">
        <v>32</v>
      </c>
      <c r="C3" s="4" t="s">
        <v>32</v>
      </c>
      <c r="D3" s="4" t="s">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41</v>
      </c>
      <c r="B1" s="2" t="s">
        <v>2</v>
      </c>
      <c r="C1" s="2" t="s">
        <v>16</v>
      </c>
      <c r="D1" s="2" t="s">
        <v>17</v>
      </c>
    </row>
    <row r="2" spans="1:4">
      <c r="A2" s="4" t="s">
        <v>20</v>
      </c>
    </row>
    <row r="3" spans="1:4">
      <c r="A3" s="4" t="s">
        <v>440</v>
      </c>
      <c r="B3" s="4" t="s">
        <v>32</v>
      </c>
      <c r="C3" s="4" t="s">
        <v>32</v>
      </c>
      <c r="D3" s="4" t="s">
        <v>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16</v>
      </c>
      <c r="D1" s="2" t="s">
        <v>17</v>
      </c>
    </row>
    <row r="2" spans="1:4">
      <c r="A2" s="4" t="s">
        <v>443</v>
      </c>
      <c r="B2" s="5" t="n">
        <v>1112</v>
      </c>
      <c r="C2" s="5" t="n">
        <v>710</v>
      </c>
      <c r="D2" s="5" t="n">
        <v>3193</v>
      </c>
    </row>
    <row r="3" spans="1:4">
      <c r="A3" s="4" t="s">
        <v>444</v>
      </c>
      <c r="B3" s="6" t="n">
        <v>98</v>
      </c>
      <c r="C3" s="6" t="n">
        <v>98</v>
      </c>
      <c r="D3" s="6" t="n">
        <v>3805</v>
      </c>
    </row>
    <row r="4" spans="1:4">
      <c r="A4" s="4" t="s">
        <v>445</v>
      </c>
      <c r="B4" s="6" t="n">
        <v>248706</v>
      </c>
      <c r="C4" s="6" t="n">
        <v>195339</v>
      </c>
      <c r="D4" s="6" t="n">
        <v>143153</v>
      </c>
    </row>
    <row r="5" spans="1:4">
      <c r="A5" s="4" t="s">
        <v>176</v>
      </c>
      <c r="B5" s="5" t="n">
        <v>249916</v>
      </c>
      <c r="C5" s="5" t="n">
        <v>196147</v>
      </c>
      <c r="D5" s="5" t="n">
        <v>150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16</v>
      </c>
      <c r="D1" s="2" t="s">
        <v>17</v>
      </c>
    </row>
    <row r="2" spans="1:4">
      <c r="A2" s="4" t="s">
        <v>447</v>
      </c>
      <c r="B2" s="5" t="n">
        <v>165049</v>
      </c>
      <c r="C2" s="5" t="n">
        <v>132692</v>
      </c>
      <c r="D2" s="5" t="n">
        <v>108093</v>
      </c>
    </row>
    <row r="3" spans="1:4">
      <c r="A3" s="4" t="s">
        <v>448</v>
      </c>
      <c r="B3" s="6" t="n">
        <v>1447</v>
      </c>
      <c r="C3" s="6" t="n">
        <v>2209</v>
      </c>
      <c r="D3" s="6" t="n">
        <v>176579</v>
      </c>
    </row>
    <row r="4" spans="1:4">
      <c r="A4" s="4" t="s">
        <v>449</v>
      </c>
      <c r="C4" s="4" t="s">
        <v>32</v>
      </c>
      <c r="D4" s="6" t="n">
        <v>965</v>
      </c>
    </row>
    <row r="5" spans="1:4">
      <c r="A5" s="4" t="s">
        <v>179</v>
      </c>
      <c r="B5" s="5" t="n">
        <v>166496</v>
      </c>
      <c r="C5" s="5" t="n">
        <v>134901</v>
      </c>
      <c r="D5" s="5" t="n">
        <v>2856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0</v>
      </c>
      <c r="B1" s="2" t="s">
        <v>1</v>
      </c>
      <c r="D1" s="2" t="s">
        <v>62</v>
      </c>
    </row>
    <row r="2" spans="1:5">
      <c r="B2" s="2" t="s">
        <v>2</v>
      </c>
      <c r="C2" s="2" t="s">
        <v>63</v>
      </c>
      <c r="D2" s="2" t="s">
        <v>16</v>
      </c>
      <c r="E2" s="2" t="s">
        <v>17</v>
      </c>
    </row>
    <row r="3" spans="1:5">
      <c r="A3" s="4" t="s">
        <v>451</v>
      </c>
      <c r="B3" s="5" t="n">
        <v>13498</v>
      </c>
      <c r="C3" s="5" t="n">
        <v>27246</v>
      </c>
      <c r="D3" s="5" t="n">
        <v>66489</v>
      </c>
      <c r="E3" s="5" t="n">
        <v>92968</v>
      </c>
    </row>
    <row r="4" spans="1:5">
      <c r="A4" s="4" t="s">
        <v>452</v>
      </c>
      <c r="B4" s="4" t="s">
        <v>32</v>
      </c>
      <c r="D4" s="4" t="s">
        <v>32</v>
      </c>
      <c r="E4" s="4" t="s">
        <v>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170</v>
      </c>
      <c r="B1" s="2" t="s">
        <v>1</v>
      </c>
      <c r="C1" s="2" t="s">
        <v>62</v>
      </c>
    </row>
    <row r="2" spans="1:3">
      <c r="B2" s="2" t="s">
        <v>2</v>
      </c>
      <c r="C2" s="2" t="s">
        <v>16</v>
      </c>
    </row>
    <row r="3" spans="1:3">
      <c r="A3" s="4" t="s">
        <v>20</v>
      </c>
    </row>
    <row r="4" spans="1:3">
      <c r="A4" s="4" t="s">
        <v>170</v>
      </c>
      <c r="B4" s="4" t="s">
        <v>171</v>
      </c>
      <c r="C4" s="4" t="s">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1</v>
      </c>
      <c r="D1" s="2" t="s">
        <v>62</v>
      </c>
    </row>
    <row r="2" spans="1:5">
      <c r="B2" s="2" t="s">
        <v>2</v>
      </c>
      <c r="C2" s="2" t="s">
        <v>63</v>
      </c>
      <c r="D2" s="2" t="s">
        <v>16</v>
      </c>
      <c r="E2" s="2" t="s">
        <v>17</v>
      </c>
    </row>
    <row r="3" spans="1:5">
      <c r="A3" s="4" t="s">
        <v>451</v>
      </c>
      <c r="B3" s="5" t="n">
        <v>13498</v>
      </c>
      <c r="C3" s="5" t="n">
        <v>27246</v>
      </c>
      <c r="D3" s="5" t="n">
        <v>66489</v>
      </c>
      <c r="E3" s="5" t="n">
        <v>92968</v>
      </c>
    </row>
    <row r="4" spans="1:5">
      <c r="A4" s="4" t="s">
        <v>452</v>
      </c>
      <c r="B4" s="4" t="s">
        <v>32</v>
      </c>
      <c r="D4" s="4" t="s">
        <v>32</v>
      </c>
      <c r="E4" s="4" t="s">
        <v>32</v>
      </c>
    </row>
    <row r="5" spans="1:5">
      <c r="A5" s="4" t="s">
        <v>454</v>
      </c>
      <c r="D5" s="6" t="n">
        <v>18900</v>
      </c>
    </row>
    <row r="6" spans="1:5">
      <c r="A6" s="4" t="s">
        <v>455</v>
      </c>
      <c r="D6" s="5" t="n">
        <v>70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16</v>
      </c>
      <c r="D1" s="2" t="s">
        <v>17</v>
      </c>
    </row>
    <row r="2" spans="1:4">
      <c r="A2" s="4" t="s">
        <v>457</v>
      </c>
      <c r="B2" s="5" t="n">
        <v>667495</v>
      </c>
      <c r="C2" s="5" t="n">
        <v>664420</v>
      </c>
      <c r="D2" s="5" t="n">
        <v>816127</v>
      </c>
    </row>
    <row r="3" spans="1:4">
      <c r="A3" s="4" t="s">
        <v>458</v>
      </c>
      <c r="B3" s="6" t="n">
        <v>-595440</v>
      </c>
      <c r="C3" s="6" t="n">
        <v>-578999</v>
      </c>
      <c r="D3" s="6" t="n">
        <v>-686288</v>
      </c>
    </row>
    <row r="4" spans="1:4">
      <c r="A4" s="4" t="s">
        <v>459</v>
      </c>
      <c r="B4" s="6" t="n">
        <v>72055</v>
      </c>
      <c r="C4" s="6" t="n">
        <v>85421</v>
      </c>
      <c r="D4" s="6" t="n">
        <v>129840</v>
      </c>
    </row>
    <row r="5" spans="1:4">
      <c r="A5" s="4" t="s">
        <v>411</v>
      </c>
    </row>
    <row r="6" spans="1:4">
      <c r="A6" s="4" t="s">
        <v>457</v>
      </c>
      <c r="B6" s="6" t="n">
        <v>173224</v>
      </c>
      <c r="C6" s="6" t="n">
        <v>172426</v>
      </c>
      <c r="D6" s="6" t="n">
        <v>187919</v>
      </c>
    </row>
    <row r="7" spans="1:4">
      <c r="A7" s="4" t="s">
        <v>460</v>
      </c>
    </row>
    <row r="8" spans="1:4">
      <c r="A8" s="4" t="s">
        <v>457</v>
      </c>
      <c r="B8" s="6" t="n">
        <v>30651</v>
      </c>
      <c r="C8" s="6" t="n">
        <v>30510</v>
      </c>
      <c r="D8" s="6" t="n">
        <v>30210</v>
      </c>
    </row>
    <row r="9" spans="1:4">
      <c r="A9" s="4" t="s">
        <v>415</v>
      </c>
    </row>
    <row r="10" spans="1:4">
      <c r="A10" s="4" t="s">
        <v>457</v>
      </c>
      <c r="B10" s="6" t="n">
        <v>63346</v>
      </c>
      <c r="C10" s="6" t="n">
        <v>63054</v>
      </c>
      <c r="D10" s="6" t="n">
        <v>166963</v>
      </c>
    </row>
    <row r="11" spans="1:4">
      <c r="A11" s="4" t="s">
        <v>461</v>
      </c>
    </row>
    <row r="12" spans="1:4">
      <c r="A12" s="4" t="s">
        <v>457</v>
      </c>
      <c r="B12" s="5" t="n">
        <v>400274</v>
      </c>
      <c r="C12" s="5" t="n">
        <v>398430</v>
      </c>
      <c r="D12" s="5" t="n">
        <v>4310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2</v>
      </c>
      <c r="B1" s="2" t="s">
        <v>1</v>
      </c>
      <c r="D1" s="2" t="s">
        <v>62</v>
      </c>
    </row>
    <row r="2" spans="1:5">
      <c r="B2" s="2" t="s">
        <v>2</v>
      </c>
      <c r="C2" s="2" t="s">
        <v>63</v>
      </c>
      <c r="D2" s="2" t="s">
        <v>16</v>
      </c>
      <c r="E2" s="2" t="s">
        <v>17</v>
      </c>
    </row>
    <row r="3" spans="1:5">
      <c r="A3" s="4" t="s">
        <v>463</v>
      </c>
      <c r="B3" s="5" t="n">
        <v>36497</v>
      </c>
      <c r="C3" s="5" t="n">
        <v>47134</v>
      </c>
      <c r="D3" s="5" t="n">
        <v>157787</v>
      </c>
      <c r="E3" s="5" t="n">
        <v>186370</v>
      </c>
    </row>
    <row r="4" spans="1:5">
      <c r="A4" s="4" t="s">
        <v>464</v>
      </c>
      <c r="B4" s="4" t="s">
        <v>32</v>
      </c>
      <c r="D4" s="4" t="s">
        <v>32</v>
      </c>
      <c r="E4" s="4" t="s">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16</v>
      </c>
      <c r="D1" s="2" t="s">
        <v>17</v>
      </c>
    </row>
    <row r="2" spans="1:4">
      <c r="A2" s="4" t="s">
        <v>457</v>
      </c>
      <c r="B2" s="5" t="n">
        <v>1753737</v>
      </c>
      <c r="C2" s="5" t="n">
        <v>1745153</v>
      </c>
      <c r="D2" s="5" t="n">
        <v>1901726</v>
      </c>
    </row>
    <row r="3" spans="1:4">
      <c r="A3" s="4" t="s">
        <v>466</v>
      </c>
      <c r="B3" s="6" t="n">
        <v>-709807</v>
      </c>
      <c r="C3" s="6" t="n">
        <v>-669499</v>
      </c>
      <c r="D3" s="6" t="n">
        <v>-561008</v>
      </c>
    </row>
    <row r="4" spans="1:4">
      <c r="A4" s="4" t="s">
        <v>459</v>
      </c>
      <c r="B4" s="6" t="n">
        <v>1043930</v>
      </c>
      <c r="C4" s="6" t="n">
        <v>1075654</v>
      </c>
      <c r="D4" s="6" t="n">
        <v>1340718</v>
      </c>
    </row>
    <row r="5" spans="1:4">
      <c r="A5" s="4" t="s">
        <v>467</v>
      </c>
    </row>
    <row r="6" spans="1:4">
      <c r="A6" s="4" t="s">
        <v>457</v>
      </c>
      <c r="B6" s="5" t="n">
        <v>1753737</v>
      </c>
      <c r="C6" s="5" t="n">
        <v>1745153</v>
      </c>
      <c r="D6" s="5" t="n">
        <v>1901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16</v>
      </c>
      <c r="D1" s="2" t="s">
        <v>17</v>
      </c>
    </row>
    <row r="2" spans="1:4">
      <c r="A2" s="4" t="s">
        <v>469</v>
      </c>
      <c r="B2" s="5" t="n">
        <v>38548</v>
      </c>
      <c r="C2" s="5" t="n">
        <v>38370</v>
      </c>
      <c r="D2" s="5" t="n">
        <v>105965</v>
      </c>
    </row>
    <row r="3" spans="1:4">
      <c r="A3" s="4" t="s">
        <v>101</v>
      </c>
      <c r="B3" s="5" t="n">
        <v>38548</v>
      </c>
      <c r="C3" s="5" t="n">
        <v>38370</v>
      </c>
      <c r="D3" s="5" t="n">
        <v>105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16</v>
      </c>
      <c r="D1" s="2" t="s">
        <v>17</v>
      </c>
    </row>
    <row r="2" spans="1:4">
      <c r="A2" s="4" t="s">
        <v>191</v>
      </c>
      <c r="B2" s="5" t="n">
        <v>42914</v>
      </c>
      <c r="C2" s="5" t="n">
        <v>42716</v>
      </c>
      <c r="D2" s="4" t="s">
        <v>32</v>
      </c>
    </row>
    <row r="3" spans="1:4">
      <c r="A3" s="4" t="s">
        <v>471</v>
      </c>
    </row>
    <row r="4" spans="1:4">
      <c r="A4" s="4" t="s">
        <v>191</v>
      </c>
      <c r="B4" s="5" t="n">
        <v>42914</v>
      </c>
      <c r="C4" s="5" t="n">
        <v>42716</v>
      </c>
      <c r="D4" s="4" t="s">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16</v>
      </c>
      <c r="D1" s="2" t="s">
        <v>17</v>
      </c>
    </row>
    <row r="2" spans="1:4">
      <c r="A2" s="4" t="s">
        <v>473</v>
      </c>
      <c r="B2" s="5" t="n">
        <v>94402</v>
      </c>
      <c r="C2" s="5" t="n">
        <v>86281</v>
      </c>
      <c r="D2" s="5" t="n">
        <v>156609</v>
      </c>
    </row>
    <row r="3" spans="1:4">
      <c r="A3" s="4" t="s">
        <v>474</v>
      </c>
      <c r="B3" s="6" t="n">
        <v>12359</v>
      </c>
      <c r="C3" s="6" t="n">
        <v>11415</v>
      </c>
      <c r="D3" s="6" t="n">
        <v>20277</v>
      </c>
    </row>
    <row r="4" spans="1:4">
      <c r="A4" s="4" t="s">
        <v>475</v>
      </c>
      <c r="B4" s="6" t="n">
        <v>4770</v>
      </c>
      <c r="C4" s="6" t="n">
        <v>4171</v>
      </c>
      <c r="D4" s="6" t="n">
        <v>37111</v>
      </c>
    </row>
    <row r="5" spans="1:4">
      <c r="A5" s="4" t="s">
        <v>476</v>
      </c>
      <c r="B5" s="6" t="n">
        <v>96307</v>
      </c>
      <c r="C5" s="6" t="n">
        <v>111848</v>
      </c>
      <c r="D5" s="6" t="n">
        <v>157251</v>
      </c>
    </row>
    <row r="6" spans="1:4">
      <c r="A6" s="4" t="s">
        <v>477</v>
      </c>
      <c r="B6" s="6" t="n">
        <v>66839</v>
      </c>
      <c r="C6" s="6" t="n">
        <v>58859</v>
      </c>
      <c r="D6" s="6" t="n">
        <v>21096</v>
      </c>
    </row>
    <row r="7" spans="1:4">
      <c r="A7" s="4" t="s">
        <v>478</v>
      </c>
      <c r="B7" s="6" t="n">
        <v>274677</v>
      </c>
      <c r="C7" s="6" t="n">
        <v>272574</v>
      </c>
      <c r="D7" s="6" t="n">
        <v>392344</v>
      </c>
    </row>
    <row r="8" spans="1:4">
      <c r="A8" s="4" t="s">
        <v>479</v>
      </c>
      <c r="B8" s="6" t="n">
        <v>65083</v>
      </c>
      <c r="C8" s="6" t="n">
        <v>63127</v>
      </c>
      <c r="D8" s="6" t="n">
        <v>101297</v>
      </c>
    </row>
    <row r="9" spans="1:4">
      <c r="A9" s="4" t="s">
        <v>480</v>
      </c>
      <c r="B9" s="6" t="n">
        <v>20733</v>
      </c>
      <c r="C9" s="6" t="n">
        <v>18398</v>
      </c>
      <c r="D9" s="6" t="n">
        <v>8437</v>
      </c>
    </row>
    <row r="10" spans="1:4">
      <c r="A10" s="4" t="s">
        <v>481</v>
      </c>
      <c r="B10" s="5" t="n">
        <v>85816</v>
      </c>
      <c r="C10" s="5" t="n">
        <v>81525</v>
      </c>
      <c r="D10" s="5" t="n">
        <v>1097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2</v>
      </c>
      <c r="B1" s="2" t="s">
        <v>1</v>
      </c>
      <c r="C1" s="2" t="s">
        <v>62</v>
      </c>
    </row>
    <row r="2" spans="1:3">
      <c r="B2" s="2" t="s">
        <v>2</v>
      </c>
      <c r="C2" s="2" t="s">
        <v>16</v>
      </c>
    </row>
    <row r="3" spans="1:3">
      <c r="A3" s="4" t="s">
        <v>483</v>
      </c>
      <c r="B3" s="5" t="n">
        <v>475000</v>
      </c>
      <c r="C3" s="5" t="n">
        <v>475000</v>
      </c>
    </row>
    <row r="4" spans="1:3">
      <c r="A4" s="4" t="s">
        <v>484</v>
      </c>
      <c r="B4" s="4" t="s">
        <v>485</v>
      </c>
      <c r="C4" s="4" t="s">
        <v>4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486</v>
      </c>
      <c r="C1" s="2" t="s">
        <v>2</v>
      </c>
      <c r="E1" s="2" t="s">
        <v>16</v>
      </c>
      <c r="G1" s="2" t="s">
        <v>17</v>
      </c>
    </row>
    <row r="2" spans="1:8">
      <c r="A2" s="4" t="s">
        <v>41</v>
      </c>
      <c r="C2" s="5" t="n">
        <v>62238</v>
      </c>
      <c r="E2" s="5" t="n">
        <v>305305</v>
      </c>
      <c r="G2" s="5" t="n">
        <v>221359</v>
      </c>
    </row>
    <row r="3" spans="1:8">
      <c r="A3" s="4" t="s">
        <v>487</v>
      </c>
    </row>
    <row r="4" spans="1:8">
      <c r="A4" s="4" t="s">
        <v>41</v>
      </c>
      <c r="B4" s="4" t="s">
        <v>488</v>
      </c>
      <c r="C4" s="6" t="n">
        <v>5295</v>
      </c>
      <c r="E4" s="6" t="n">
        <v>8601</v>
      </c>
      <c r="G4" s="6" t="n">
        <v>2456</v>
      </c>
    </row>
    <row r="5" spans="1:8">
      <c r="A5" s="4" t="s">
        <v>489</v>
      </c>
    </row>
    <row r="6" spans="1:8">
      <c r="A6" s="4" t="s">
        <v>41</v>
      </c>
      <c r="B6" s="4" t="s">
        <v>488</v>
      </c>
      <c r="C6" s="4" t="s">
        <v>32</v>
      </c>
      <c r="E6" s="6" t="n">
        <v>11895</v>
      </c>
      <c r="G6" s="4" t="s">
        <v>32</v>
      </c>
    </row>
    <row r="7" spans="1:8">
      <c r="A7" s="4" t="s">
        <v>490</v>
      </c>
    </row>
    <row r="8" spans="1:8">
      <c r="A8" s="4" t="s">
        <v>41</v>
      </c>
      <c r="B8" s="4" t="s">
        <v>488</v>
      </c>
      <c r="C8" s="6" t="n">
        <v>52138</v>
      </c>
      <c r="E8" s="6" t="n">
        <v>96364</v>
      </c>
      <c r="G8" s="6" t="n">
        <v>56561</v>
      </c>
    </row>
    <row r="9" spans="1:8">
      <c r="A9" s="4" t="s">
        <v>491</v>
      </c>
    </row>
    <row r="10" spans="1:8">
      <c r="A10" s="4" t="s">
        <v>41</v>
      </c>
      <c r="B10" s="4" t="s">
        <v>488</v>
      </c>
      <c r="C10" s="4" t="s">
        <v>32</v>
      </c>
      <c r="E10" s="6" t="n">
        <v>22783</v>
      </c>
      <c r="G10" s="4" t="s">
        <v>32</v>
      </c>
    </row>
    <row r="11" spans="1:8">
      <c r="A11" s="4" t="s">
        <v>492</v>
      </c>
    </row>
    <row r="12" spans="1:8">
      <c r="A12" s="4" t="s">
        <v>41</v>
      </c>
      <c r="B12" s="4" t="s">
        <v>138</v>
      </c>
      <c r="C12" s="4" t="s">
        <v>32</v>
      </c>
      <c r="D12" s="4" t="s">
        <v>493</v>
      </c>
      <c r="E12" s="6" t="n">
        <v>117858</v>
      </c>
      <c r="F12" s="4" t="s">
        <v>494</v>
      </c>
      <c r="G12" s="6" t="n">
        <v>115680</v>
      </c>
      <c r="H12" s="4" t="s">
        <v>495</v>
      </c>
    </row>
    <row r="13" spans="1:8">
      <c r="A13" s="4" t="s">
        <v>496</v>
      </c>
    </row>
    <row r="14" spans="1:8">
      <c r="A14" s="4" t="s">
        <v>41</v>
      </c>
      <c r="B14" s="4" t="s">
        <v>138</v>
      </c>
      <c r="C14" s="5" t="n">
        <v>4805</v>
      </c>
      <c r="D14" s="4" t="s">
        <v>497</v>
      </c>
      <c r="E14" s="5" t="n">
        <v>47804</v>
      </c>
      <c r="F14" s="4" t="s">
        <v>498</v>
      </c>
      <c r="G14" s="5" t="n">
        <v>46662</v>
      </c>
      <c r="H14" s="4" t="s">
        <v>499</v>
      </c>
    </row>
    <row r="15" spans="1:8"/>
    <row r="16" spans="1:8">
      <c r="A16" s="4" t="s">
        <v>43</v>
      </c>
      <c r="B16" s="4" t="s">
        <v>500</v>
      </c>
    </row>
    <row r="17" spans="1:8">
      <c r="A17" s="4" t="s">
        <v>138</v>
      </c>
      <c r="B17" s="4" t="s">
        <v>501</v>
      </c>
    </row>
    <row r="18" spans="1:8">
      <c r="A18" s="4" t="s">
        <v>493</v>
      </c>
      <c r="B18" s="4" t="s">
        <v>502</v>
      </c>
    </row>
    <row r="19" spans="1:8">
      <c r="A19" s="4" t="s">
        <v>495</v>
      </c>
      <c r="B19" s="4" t="s">
        <v>503</v>
      </c>
    </row>
    <row r="20" spans="1:8">
      <c r="A20" s="4" t="s">
        <v>497</v>
      </c>
      <c r="B20" s="4" t="s">
        <v>504</v>
      </c>
    </row>
    <row r="21" spans="1:8">
      <c r="A21" s="4" t="s">
        <v>499</v>
      </c>
      <c r="B21" s="4" t="s">
        <v>505</v>
      </c>
    </row>
  </sheetData>
  <mergeCells count="11">
    <mergeCell ref="A1:B1"/>
    <mergeCell ref="C1:D1"/>
    <mergeCell ref="E1:F1"/>
    <mergeCell ref="G1:H1"/>
    <mergeCell ref="A15:G15"/>
    <mergeCell ref="B16:G16"/>
    <mergeCell ref="B17:G17"/>
    <mergeCell ref="B18:G18"/>
    <mergeCell ref="B19:G19"/>
    <mergeCell ref="B20:G20"/>
    <mergeCell ref="B21:G2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6</v>
      </c>
      <c r="B1" s="2" t="s">
        <v>1</v>
      </c>
      <c r="D1" s="2" t="s">
        <v>62</v>
      </c>
    </row>
    <row r="2" spans="1:5">
      <c r="B2" s="2" t="s">
        <v>2</v>
      </c>
      <c r="C2" s="2" t="s">
        <v>63</v>
      </c>
      <c r="D2" s="2" t="s">
        <v>16</v>
      </c>
      <c r="E2" s="2" t="s">
        <v>17</v>
      </c>
    </row>
    <row r="3" spans="1:5">
      <c r="A3" s="4" t="s">
        <v>507</v>
      </c>
      <c r="D3" s="4" t="s">
        <v>508</v>
      </c>
    </row>
    <row r="4" spans="1:5">
      <c r="A4" s="4" t="s">
        <v>492</v>
      </c>
    </row>
    <row r="5" spans="1:5">
      <c r="A5" s="4" t="s">
        <v>509</v>
      </c>
      <c r="B5" s="4" t="s">
        <v>508</v>
      </c>
      <c r="D5" s="4" t="s">
        <v>508</v>
      </c>
      <c r="E5" s="4" t="s">
        <v>508</v>
      </c>
    </row>
    <row r="6" spans="1:5">
      <c r="A6" s="4" t="s">
        <v>510</v>
      </c>
      <c r="B6" s="5" t="n">
        <v>2310</v>
      </c>
      <c r="C6" s="5" t="n">
        <v>3387</v>
      </c>
      <c r="D6" s="5" t="n">
        <v>13952</v>
      </c>
      <c r="E6" s="5" t="n">
        <v>14154</v>
      </c>
    </row>
    <row r="7" spans="1:5">
      <c r="A7" s="4" t="s">
        <v>496</v>
      </c>
    </row>
    <row r="8" spans="1:5">
      <c r="A8" s="4" t="s">
        <v>509</v>
      </c>
      <c r="B8" s="4" t="s">
        <v>508</v>
      </c>
      <c r="D8" s="4" t="s">
        <v>508</v>
      </c>
      <c r="E8" s="4" t="s">
        <v>508</v>
      </c>
    </row>
    <row r="9" spans="1:5">
      <c r="A9" s="4" t="s">
        <v>510</v>
      </c>
      <c r="B9" s="5" t="n">
        <v>94</v>
      </c>
      <c r="C9" s="5" t="n">
        <v>1424</v>
      </c>
      <c r="D9" s="5" t="n">
        <v>5702</v>
      </c>
      <c r="E9" s="5" t="n">
        <v>57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62</v>
      </c>
    </row>
    <row r="2" spans="1:3">
      <c r="B2" s="2" t="s">
        <v>2</v>
      </c>
      <c r="C2" s="2" t="s">
        <v>16</v>
      </c>
    </row>
    <row r="3" spans="1:3">
      <c r="A3" s="4" t="s">
        <v>20</v>
      </c>
    </row>
    <row r="4" spans="1:3">
      <c r="A4" s="4" t="s">
        <v>173</v>
      </c>
      <c r="B4" s="4" t="s">
        <v>174</v>
      </c>
      <c r="C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11</v>
      </c>
      <c r="C1" s="2" t="s">
        <v>2</v>
      </c>
      <c r="D1" s="2" t="s">
        <v>43</v>
      </c>
      <c r="E1" s="2" t="s">
        <v>16</v>
      </c>
      <c r="G1" s="2" t="s">
        <v>17</v>
      </c>
    </row>
    <row r="2" spans="1:8">
      <c r="A2" s="4" t="s">
        <v>512</v>
      </c>
      <c r="C2" s="5" t="n">
        <v>8957</v>
      </c>
      <c r="E2" s="5" t="n">
        <v>8957</v>
      </c>
      <c r="G2" s="5" t="n">
        <v>20386</v>
      </c>
    </row>
    <row r="3" spans="1:8">
      <c r="A3" s="4" t="s">
        <v>513</v>
      </c>
      <c r="C3" s="6" t="n">
        <v>22339</v>
      </c>
      <c r="E3" s="6" t="n">
        <v>23730</v>
      </c>
      <c r="G3" s="4" t="s">
        <v>32</v>
      </c>
    </row>
    <row r="4" spans="1:8">
      <c r="A4" s="4" t="s">
        <v>514</v>
      </c>
    </row>
    <row r="5" spans="1:8">
      <c r="A5" s="4" t="s">
        <v>512</v>
      </c>
      <c r="B5" s="4" t="s">
        <v>138</v>
      </c>
      <c r="E5" s="4" t="s">
        <v>32</v>
      </c>
      <c r="G5" s="6" t="n">
        <v>13939</v>
      </c>
    </row>
    <row r="6" spans="1:8">
      <c r="A6" s="4" t="s">
        <v>515</v>
      </c>
    </row>
    <row r="7" spans="1:8">
      <c r="A7" s="4" t="s">
        <v>512</v>
      </c>
      <c r="C7" s="6" t="n">
        <v>8957</v>
      </c>
      <c r="E7" s="6" t="n">
        <v>8957</v>
      </c>
      <c r="F7" s="4" t="s">
        <v>138</v>
      </c>
      <c r="G7" s="4" t="s">
        <v>32</v>
      </c>
      <c r="H7" s="4" t="s">
        <v>138</v>
      </c>
    </row>
    <row r="8" spans="1:8">
      <c r="A8" s="4" t="s">
        <v>513</v>
      </c>
      <c r="C8" s="5" t="n">
        <v>22339</v>
      </c>
      <c r="E8" s="6" t="n">
        <v>23730</v>
      </c>
      <c r="F8" s="4" t="s">
        <v>138</v>
      </c>
      <c r="G8" s="4" t="s">
        <v>32</v>
      </c>
      <c r="H8" s="4" t="s">
        <v>138</v>
      </c>
    </row>
    <row r="9" spans="1:8">
      <c r="A9" s="4" t="s">
        <v>516</v>
      </c>
    </row>
    <row r="10" spans="1:8">
      <c r="A10" s="4" t="s">
        <v>512</v>
      </c>
      <c r="B10" s="4" t="s">
        <v>493</v>
      </c>
      <c r="E10" s="4" t="s">
        <v>32</v>
      </c>
      <c r="G10" s="5" t="n">
        <v>6447</v>
      </c>
    </row>
    <row r="11" spans="1:8"/>
    <row r="12" spans="1:8">
      <c r="A12" s="4" t="s">
        <v>43</v>
      </c>
      <c r="B12" s="4" t="s">
        <v>60</v>
      </c>
    </row>
    <row r="13" spans="1:8">
      <c r="A13" s="4" t="s">
        <v>138</v>
      </c>
      <c r="B13" s="4" t="s">
        <v>517</v>
      </c>
    </row>
    <row r="14" spans="1:8">
      <c r="A14" s="4" t="s">
        <v>493</v>
      </c>
      <c r="B14" s="4" t="s">
        <v>518</v>
      </c>
    </row>
  </sheetData>
  <mergeCells count="16">
    <mergeCell ref="A1:B1"/>
    <mergeCell ref="E1:F1"/>
    <mergeCell ref="G1:H1"/>
    <mergeCell ref="C2:D2"/>
    <mergeCell ref="C3:D3"/>
    <mergeCell ref="C4:D4"/>
    <mergeCell ref="C5:D5"/>
    <mergeCell ref="C6:D6"/>
    <mergeCell ref="C7:D7"/>
    <mergeCell ref="C8:D8"/>
    <mergeCell ref="C9:D9"/>
    <mergeCell ref="C10:D10"/>
    <mergeCell ref="A11:G11"/>
    <mergeCell ref="B12:G12"/>
    <mergeCell ref="B13:G13"/>
    <mergeCell ref="B14:G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9</v>
      </c>
      <c r="B1" s="2" t="s">
        <v>1</v>
      </c>
      <c r="D1" s="2" t="s">
        <v>62</v>
      </c>
    </row>
    <row r="2" spans="1:5">
      <c r="B2" s="2" t="s">
        <v>2</v>
      </c>
      <c r="C2" s="2" t="s">
        <v>63</v>
      </c>
      <c r="D2" s="2" t="s">
        <v>16</v>
      </c>
      <c r="E2" s="2" t="s">
        <v>17</v>
      </c>
    </row>
    <row r="3" spans="1:5">
      <c r="A3" s="4" t="s">
        <v>520</v>
      </c>
      <c r="B3" s="5" t="n">
        <v>1391</v>
      </c>
      <c r="C3" s="5" t="n">
        <v>4433</v>
      </c>
      <c r="D3" s="4" t="s">
        <v>32</v>
      </c>
      <c r="E3" s="5" t="n">
        <v>22356</v>
      </c>
    </row>
    <row r="4" spans="1:5">
      <c r="A4" s="4" t="s">
        <v>521</v>
      </c>
    </row>
    <row r="5" spans="1:5">
      <c r="A5" s="4" t="s">
        <v>520</v>
      </c>
      <c r="D5" s="5" t="n">
        <v>64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2</v>
      </c>
      <c r="B1" s="2" t="s">
        <v>2</v>
      </c>
      <c r="C1" s="2" t="s">
        <v>16</v>
      </c>
      <c r="D1" s="2" t="s">
        <v>17</v>
      </c>
    </row>
    <row r="2" spans="1:4">
      <c r="A2" s="4" t="s">
        <v>20</v>
      </c>
    </row>
    <row r="3" spans="1:4">
      <c r="A3" s="4" t="s">
        <v>45</v>
      </c>
      <c r="B3" s="5" t="n">
        <v>67610</v>
      </c>
      <c r="C3" s="5" t="n">
        <v>62656</v>
      </c>
      <c r="D3" s="5" t="n">
        <v>187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3</v>
      </c>
      <c r="B1" s="2" t="s">
        <v>16</v>
      </c>
      <c r="C1" s="2" t="s">
        <v>17</v>
      </c>
    </row>
    <row r="2" spans="1:3">
      <c r="A2" s="4" t="s">
        <v>20</v>
      </c>
    </row>
    <row r="3" spans="1:3">
      <c r="A3" s="4" t="s">
        <v>524</v>
      </c>
      <c r="B3" s="5" t="n">
        <v>51721</v>
      </c>
      <c r="C3" s="5" t="n">
        <v>56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16</v>
      </c>
      <c r="D1" s="2" t="s">
        <v>17</v>
      </c>
    </row>
    <row r="2" spans="1:4">
      <c r="A2" s="4" t="s">
        <v>526</v>
      </c>
      <c r="B2" s="5" t="n">
        <v>177908</v>
      </c>
      <c r="C2" s="5" t="n">
        <v>178267</v>
      </c>
      <c r="D2" s="5" t="n">
        <v>253585</v>
      </c>
    </row>
    <row r="3" spans="1:4">
      <c r="A3" s="4" t="s">
        <v>527</v>
      </c>
      <c r="B3" s="6" t="n">
        <v>177908</v>
      </c>
      <c r="C3" s="6" t="n">
        <v>178267</v>
      </c>
      <c r="D3" s="6" t="n">
        <v>253585</v>
      </c>
    </row>
    <row r="4" spans="1:4">
      <c r="A4" s="4" t="s">
        <v>528</v>
      </c>
      <c r="B4" s="6" t="n">
        <v>19941</v>
      </c>
      <c r="C4" s="6" t="n">
        <v>19194</v>
      </c>
      <c r="D4" s="6" t="n">
        <v>31305</v>
      </c>
    </row>
    <row r="5" spans="1:4">
      <c r="A5" s="4" t="s">
        <v>529</v>
      </c>
      <c r="B5" s="6" t="n">
        <v>6567</v>
      </c>
      <c r="C5" s="6" t="n">
        <v>5812</v>
      </c>
      <c r="D5" s="6" t="n">
        <v>11729</v>
      </c>
    </row>
    <row r="6" spans="1:4">
      <c r="A6" s="4" t="s">
        <v>530</v>
      </c>
      <c r="C6" s="4" t="s">
        <v>32</v>
      </c>
      <c r="D6" s="6" t="n">
        <v>40010</v>
      </c>
    </row>
    <row r="7" spans="1:4">
      <c r="A7" s="4" t="s">
        <v>531</v>
      </c>
      <c r="B7" s="6" t="n">
        <v>9049</v>
      </c>
      <c r="C7" s="6" t="n">
        <v>9007</v>
      </c>
      <c r="D7" s="6" t="n">
        <v>14383</v>
      </c>
    </row>
    <row r="8" spans="1:4">
      <c r="A8" s="4" t="s">
        <v>532</v>
      </c>
      <c r="B8" s="6" t="n">
        <v>35557</v>
      </c>
      <c r="C8" s="6" t="n">
        <v>34013</v>
      </c>
      <c r="D8" s="6" t="n">
        <v>97427</v>
      </c>
    </row>
    <row r="9" spans="1:4">
      <c r="A9" s="4" t="s">
        <v>533</v>
      </c>
      <c r="B9" s="4" t="s">
        <v>32</v>
      </c>
      <c r="C9" s="4" t="s">
        <v>32</v>
      </c>
      <c r="D9" s="6" t="n">
        <v>40010</v>
      </c>
    </row>
    <row r="10" spans="1:4">
      <c r="A10" s="4" t="s">
        <v>534</v>
      </c>
      <c r="B10" s="6" t="n">
        <v>35557</v>
      </c>
      <c r="C10" s="6" t="n">
        <v>34013</v>
      </c>
      <c r="D10" s="6" t="n">
        <v>57417</v>
      </c>
    </row>
    <row r="11" spans="1:4">
      <c r="A11" s="4" t="s">
        <v>535</v>
      </c>
      <c r="B11" s="5" t="n">
        <v>142351</v>
      </c>
      <c r="C11" s="5" t="n">
        <v>144254</v>
      </c>
      <c r="D11" s="5" t="n">
        <v>1961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6</v>
      </c>
      <c r="B1" s="2" t="s">
        <v>1</v>
      </c>
      <c r="C1" s="2" t="s">
        <v>62</v>
      </c>
    </row>
    <row r="2" spans="1:4">
      <c r="B2" s="2" t="s">
        <v>2</v>
      </c>
      <c r="C2" s="2" t="s">
        <v>16</v>
      </c>
      <c r="D2" s="2" t="s">
        <v>17</v>
      </c>
    </row>
    <row r="3" spans="1:4">
      <c r="A3" s="4" t="s">
        <v>537</v>
      </c>
      <c r="B3" s="4" t="s">
        <v>32</v>
      </c>
      <c r="C3" s="5" t="n">
        <v>40010</v>
      </c>
      <c r="D3" s="5" t="n">
        <v>63560</v>
      </c>
    </row>
    <row r="4" spans="1:4">
      <c r="A4" s="4" t="s">
        <v>538</v>
      </c>
      <c r="B4" s="4" t="s">
        <v>32</v>
      </c>
      <c r="C4" s="6" t="n">
        <v>-40010</v>
      </c>
      <c r="D4" s="6" t="n">
        <v>-16358</v>
      </c>
    </row>
    <row r="5" spans="1:4">
      <c r="A5" s="4" t="s">
        <v>539</v>
      </c>
      <c r="B5" s="4" t="s">
        <v>32</v>
      </c>
      <c r="C5" s="4" t="s">
        <v>32</v>
      </c>
      <c r="D5" s="6" t="n">
        <v>-7192</v>
      </c>
    </row>
    <row r="6" spans="1:4">
      <c r="A6" s="4" t="s">
        <v>540</v>
      </c>
      <c r="B6" s="4" t="s">
        <v>32</v>
      </c>
      <c r="C6" s="4" t="s">
        <v>32</v>
      </c>
      <c r="D6" s="5" t="n">
        <v>4001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4" t="s">
        <v>543</v>
      </c>
      <c r="B3" s="6" t="n">
        <v>51194</v>
      </c>
    </row>
    <row r="4" spans="1:2">
      <c r="A4" s="4" t="s">
        <v>544</v>
      </c>
      <c r="B4" s="5" t="n">
        <v>7191</v>
      </c>
    </row>
    <row r="5" spans="1:2">
      <c r="A5" s="4" t="s">
        <v>545</v>
      </c>
      <c r="B5" s="5" t="n">
        <v>2164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6</v>
      </c>
      <c r="B1" s="2" t="s">
        <v>62</v>
      </c>
    </row>
    <row r="2" spans="1:2">
      <c r="B2" s="2" t="s">
        <v>16</v>
      </c>
    </row>
    <row r="3" spans="1:2">
      <c r="A3" s="4" t="s">
        <v>20</v>
      </c>
    </row>
    <row r="4" spans="1:2">
      <c r="A4" s="4" t="s">
        <v>547</v>
      </c>
      <c r="B4" s="4" t="s">
        <v>5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9</v>
      </c>
      <c r="B1" s="2" t="s">
        <v>1</v>
      </c>
      <c r="D1" s="2" t="s">
        <v>62</v>
      </c>
    </row>
    <row r="2" spans="1:5">
      <c r="B2" s="2" t="s">
        <v>2</v>
      </c>
      <c r="C2" s="2" t="s">
        <v>63</v>
      </c>
      <c r="D2" s="2" t="s">
        <v>16</v>
      </c>
      <c r="E2" s="2" t="s">
        <v>17</v>
      </c>
    </row>
    <row r="3" spans="1:5">
      <c r="A3" s="4" t="s">
        <v>550</v>
      </c>
      <c r="B3" s="5" t="n">
        <v>315093</v>
      </c>
      <c r="C3" s="5" t="n">
        <v>220217</v>
      </c>
      <c r="D3" s="5" t="n">
        <v>1055347</v>
      </c>
      <c r="E3" s="5" t="n">
        <v>1451502</v>
      </c>
    </row>
    <row r="4" spans="1:5">
      <c r="A4" s="4" t="s">
        <v>551</v>
      </c>
    </row>
    <row r="5" spans="1:5">
      <c r="A5" s="4" t="s">
        <v>550</v>
      </c>
      <c r="B5" s="6" t="n">
        <v>288478</v>
      </c>
      <c r="C5" s="6" t="n">
        <v>17151</v>
      </c>
      <c r="D5" s="6" t="n">
        <v>778087</v>
      </c>
      <c r="E5" s="6" t="n">
        <v>1093182</v>
      </c>
    </row>
    <row r="6" spans="1:5">
      <c r="A6" s="4" t="s">
        <v>552</v>
      </c>
    </row>
    <row r="7" spans="1:5">
      <c r="A7" s="4" t="s">
        <v>550</v>
      </c>
      <c r="B7" s="6" t="n">
        <v>16760</v>
      </c>
      <c r="C7" s="6" t="n">
        <v>17672</v>
      </c>
      <c r="D7" s="6" t="n">
        <v>92217</v>
      </c>
      <c r="E7" s="6" t="n">
        <v>53196</v>
      </c>
    </row>
    <row r="8" spans="1:5">
      <c r="A8" s="4" t="s">
        <v>553</v>
      </c>
    </row>
    <row r="9" spans="1:5">
      <c r="A9" s="4" t="s">
        <v>550</v>
      </c>
      <c r="B9" s="4" t="s">
        <v>32</v>
      </c>
      <c r="C9" s="6" t="n">
        <v>8528</v>
      </c>
      <c r="D9" s="6" t="n">
        <v>44506</v>
      </c>
      <c r="E9" s="4" t="s">
        <v>32</v>
      </c>
    </row>
    <row r="10" spans="1:5">
      <c r="A10" s="4" t="s">
        <v>554</v>
      </c>
    </row>
    <row r="11" spans="1:5">
      <c r="A11" s="4" t="s">
        <v>550</v>
      </c>
      <c r="B11" s="6" t="n">
        <v>960</v>
      </c>
      <c r="C11" s="6" t="n">
        <v>38180</v>
      </c>
      <c r="D11" s="6" t="n">
        <v>32673</v>
      </c>
      <c r="E11" s="6" t="n">
        <v>106937</v>
      </c>
    </row>
    <row r="12" spans="1:5">
      <c r="A12" s="4" t="s">
        <v>555</v>
      </c>
    </row>
    <row r="13" spans="1:5">
      <c r="A13" s="4" t="s">
        <v>550</v>
      </c>
      <c r="B13" s="4" t="s">
        <v>32</v>
      </c>
      <c r="C13" s="6" t="n">
        <v>7143</v>
      </c>
      <c r="D13" s="6" t="n">
        <v>14665</v>
      </c>
      <c r="E13" s="4" t="s">
        <v>32</v>
      </c>
    </row>
    <row r="14" spans="1:5">
      <c r="A14" s="4" t="s">
        <v>556</v>
      </c>
    </row>
    <row r="15" spans="1:5">
      <c r="A15" s="4" t="s">
        <v>550</v>
      </c>
      <c r="D15" s="6" t="n">
        <v>1295</v>
      </c>
      <c r="E15" s="4" t="s">
        <v>32</v>
      </c>
    </row>
    <row r="16" spans="1:5">
      <c r="A16" s="4" t="s">
        <v>557</v>
      </c>
    </row>
    <row r="17" spans="1:5">
      <c r="A17" s="4" t="s">
        <v>550</v>
      </c>
      <c r="B17" s="5" t="n">
        <v>8895</v>
      </c>
      <c r="C17" s="5" t="n">
        <v>131543</v>
      </c>
      <c r="D17" s="5" t="n">
        <v>91904</v>
      </c>
      <c r="E17" s="5" t="n">
        <v>1981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558</v>
      </c>
      <c r="B1" s="2" t="s">
        <v>1</v>
      </c>
      <c r="D1" s="2" t="s">
        <v>62</v>
      </c>
    </row>
    <row r="2" spans="1:5">
      <c r="B2" s="2" t="s">
        <v>2</v>
      </c>
      <c r="C2" s="2" t="s">
        <v>63</v>
      </c>
      <c r="D2" s="2" t="s">
        <v>16</v>
      </c>
      <c r="E2" s="2" t="s">
        <v>17</v>
      </c>
    </row>
    <row r="3" spans="1:5">
      <c r="A3" s="4" t="s">
        <v>20</v>
      </c>
    </row>
    <row r="4" spans="1:5">
      <c r="A4" s="4" t="s">
        <v>559</v>
      </c>
      <c r="B4" s="5" t="n">
        <v>3923</v>
      </c>
      <c r="C4" s="5" t="n">
        <v>6352</v>
      </c>
      <c r="D4" s="5" t="n">
        <v>20745</v>
      </c>
      <c r="E4" s="5" t="n">
        <v>256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6</v>
      </c>
      <c r="B1" s="2" t="s">
        <v>1</v>
      </c>
      <c r="C1" s="2" t="s">
        <v>62</v>
      </c>
    </row>
    <row r="2" spans="1:3">
      <c r="B2" s="2" t="s">
        <v>2</v>
      </c>
      <c r="C2" s="2" t="s">
        <v>16</v>
      </c>
    </row>
    <row r="3" spans="1:3">
      <c r="A3" s="4" t="s">
        <v>20</v>
      </c>
    </row>
    <row r="4" spans="1:3">
      <c r="A4" s="4" t="s">
        <v>176</v>
      </c>
      <c r="B4" s="4" t="s">
        <v>177</v>
      </c>
      <c r="C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560</v>
      </c>
      <c r="B1" s="2" t="s">
        <v>1</v>
      </c>
      <c r="D1" s="2" t="s">
        <v>62</v>
      </c>
    </row>
    <row r="2" spans="1:5">
      <c r="B2" s="2" t="s">
        <v>2</v>
      </c>
      <c r="C2" s="2" t="s">
        <v>63</v>
      </c>
      <c r="D2" s="2" t="s">
        <v>16</v>
      </c>
      <c r="E2" s="2" t="s">
        <v>17</v>
      </c>
    </row>
    <row r="3" spans="1:5">
      <c r="A3" s="4" t="s">
        <v>20</v>
      </c>
    </row>
    <row r="4" spans="1:5">
      <c r="A4" s="4" t="s">
        <v>559</v>
      </c>
      <c r="B4" s="5" t="n">
        <v>3923</v>
      </c>
      <c r="C4" s="5" t="n">
        <v>6352</v>
      </c>
      <c r="D4" s="5" t="n">
        <v>20745</v>
      </c>
      <c r="E4" s="5" t="n">
        <v>256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62</v>
      </c>
    </row>
    <row r="2" spans="1:3">
      <c r="B2" s="2" t="s">
        <v>16</v>
      </c>
      <c r="C2" s="2" t="s">
        <v>17</v>
      </c>
    </row>
    <row r="3" spans="1:3">
      <c r="A3" s="4" t="s">
        <v>562</v>
      </c>
      <c r="B3" s="5" t="n">
        <v>121575</v>
      </c>
      <c r="C3" s="5" t="n">
        <v>104507</v>
      </c>
    </row>
    <row r="4" spans="1:3">
      <c r="A4" s="4" t="s">
        <v>563</v>
      </c>
      <c r="B4" s="6" t="n">
        <v>11442</v>
      </c>
      <c r="C4" s="6" t="n">
        <v>14177</v>
      </c>
    </row>
    <row r="5" spans="1:3">
      <c r="A5" s="4" t="s">
        <v>564</v>
      </c>
      <c r="B5" s="6" t="n">
        <v>7678</v>
      </c>
      <c r="C5" s="6" t="n">
        <v>7356</v>
      </c>
    </row>
    <row r="6" spans="1:3">
      <c r="A6" s="4" t="s">
        <v>565</v>
      </c>
      <c r="B6" s="4" t="s">
        <v>32</v>
      </c>
      <c r="C6" s="6" t="n">
        <v>-4493</v>
      </c>
    </row>
    <row r="7" spans="1:3">
      <c r="A7" s="4" t="s">
        <v>566</v>
      </c>
      <c r="B7" s="6" t="n">
        <v>-56857</v>
      </c>
      <c r="C7" s="6" t="n">
        <v>-6891</v>
      </c>
    </row>
    <row r="8" spans="1:3">
      <c r="A8" s="4" t="s">
        <v>539</v>
      </c>
      <c r="B8" s="6" t="n">
        <v>-9296</v>
      </c>
      <c r="C8" s="6" t="n">
        <v>6919</v>
      </c>
    </row>
    <row r="9" spans="1:3">
      <c r="A9" s="4" t="s">
        <v>567</v>
      </c>
      <c r="B9" s="6" t="n">
        <v>74541</v>
      </c>
      <c r="C9" s="6" t="n">
        <v>121575</v>
      </c>
    </row>
    <row r="10" spans="1:3">
      <c r="A10" s="4" t="s">
        <v>568</v>
      </c>
      <c r="B10" s="6" t="n">
        <v>63127</v>
      </c>
      <c r="C10" s="6" t="n">
        <v>101297</v>
      </c>
    </row>
    <row r="11" spans="1:3">
      <c r="A11" s="4" t="s">
        <v>569</v>
      </c>
      <c r="B11" s="6" t="n">
        <v>11414</v>
      </c>
      <c r="C11" s="6" t="n">
        <v>20278</v>
      </c>
    </row>
    <row r="12" spans="1:3">
      <c r="A12" s="4" t="s">
        <v>570</v>
      </c>
      <c r="B12" s="6" t="n">
        <v>74541</v>
      </c>
      <c r="C12" s="6" t="n">
        <v>121575</v>
      </c>
    </row>
    <row r="13" spans="1:3">
      <c r="A13" s="4" t="s">
        <v>366</v>
      </c>
    </row>
    <row r="14" spans="1:3">
      <c r="A14" s="4" t="s">
        <v>562</v>
      </c>
      <c r="B14" s="6" t="n">
        <v>45548</v>
      </c>
      <c r="C14" s="6" t="n">
        <v>27023</v>
      </c>
    </row>
    <row r="15" spans="1:3">
      <c r="A15" s="4" t="s">
        <v>563</v>
      </c>
      <c r="B15" s="6" t="n">
        <v>4502</v>
      </c>
      <c r="C15" s="6" t="n">
        <v>9551</v>
      </c>
    </row>
    <row r="16" spans="1:3">
      <c r="A16" s="4" t="s">
        <v>564</v>
      </c>
      <c r="B16" s="6" t="n">
        <v>2876</v>
      </c>
      <c r="C16" s="6" t="n">
        <v>1902</v>
      </c>
    </row>
    <row r="17" spans="1:3">
      <c r="A17" s="4" t="s">
        <v>565</v>
      </c>
      <c r="B17" s="4" t="s">
        <v>32</v>
      </c>
      <c r="C17" s="6" t="n">
        <v>-740</v>
      </c>
    </row>
    <row r="18" spans="1:3">
      <c r="A18" s="4" t="s">
        <v>566</v>
      </c>
      <c r="B18" s="6" t="n">
        <v>-26980</v>
      </c>
      <c r="C18" s="6" t="n">
        <v>5739</v>
      </c>
    </row>
    <row r="19" spans="1:3">
      <c r="A19" s="4" t="s">
        <v>539</v>
      </c>
      <c r="B19" s="6" t="n">
        <v>-3377</v>
      </c>
      <c r="C19" s="6" t="n">
        <v>2073</v>
      </c>
    </row>
    <row r="20" spans="1:3">
      <c r="A20" s="4" t="s">
        <v>567</v>
      </c>
      <c r="B20" s="6" t="n">
        <v>22569</v>
      </c>
      <c r="C20" s="6" t="n">
        <v>45548</v>
      </c>
    </row>
    <row r="21" spans="1:3">
      <c r="A21" s="4" t="s">
        <v>568</v>
      </c>
      <c r="B21" s="6" t="n">
        <v>18398</v>
      </c>
      <c r="C21" s="6" t="n">
        <v>8437</v>
      </c>
    </row>
    <row r="22" spans="1:3">
      <c r="A22" s="4" t="s">
        <v>569</v>
      </c>
      <c r="B22" s="6" t="n">
        <v>4171</v>
      </c>
      <c r="C22" s="6" t="n">
        <v>37111</v>
      </c>
    </row>
    <row r="23" spans="1:3">
      <c r="A23" s="4" t="s">
        <v>570</v>
      </c>
      <c r="B23" s="5" t="n">
        <v>22569</v>
      </c>
      <c r="C23" s="5" t="n">
        <v>455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62</v>
      </c>
    </row>
    <row r="2" spans="1:3">
      <c r="B2" s="2" t="s">
        <v>16</v>
      </c>
      <c r="C2" s="2" t="s">
        <v>17</v>
      </c>
    </row>
    <row r="3" spans="1:3">
      <c r="A3" s="4" t="s">
        <v>572</v>
      </c>
      <c r="B3" s="5" t="n">
        <v>11442</v>
      </c>
      <c r="C3" s="5" t="n">
        <v>14177</v>
      </c>
    </row>
    <row r="4" spans="1:3">
      <c r="A4" s="4" t="s">
        <v>573</v>
      </c>
      <c r="B4" s="6" t="n">
        <v>7678</v>
      </c>
      <c r="C4" s="6" t="n">
        <v>7356</v>
      </c>
    </row>
    <row r="5" spans="1:3">
      <c r="A5" s="4" t="s">
        <v>574</v>
      </c>
      <c r="B5" s="6" t="n">
        <v>-56857</v>
      </c>
      <c r="C5" s="6" t="n">
        <v>-6891</v>
      </c>
    </row>
    <row r="6" spans="1:3">
      <c r="A6" s="4" t="s">
        <v>575</v>
      </c>
      <c r="B6" s="6" t="n">
        <v>-37737</v>
      </c>
      <c r="C6" s="6" t="n">
        <v>14642</v>
      </c>
    </row>
    <row r="7" spans="1:3">
      <c r="A7" s="4" t="s">
        <v>366</v>
      </c>
    </row>
    <row r="8" spans="1:3">
      <c r="A8" s="4" t="s">
        <v>572</v>
      </c>
      <c r="B8" s="6" t="n">
        <v>4502</v>
      </c>
      <c r="C8" s="6" t="n">
        <v>9551</v>
      </c>
    </row>
    <row r="9" spans="1:3">
      <c r="A9" s="4" t="s">
        <v>573</v>
      </c>
      <c r="B9" s="6" t="n">
        <v>2876</v>
      </c>
      <c r="C9" s="6" t="n">
        <v>1902</v>
      </c>
    </row>
    <row r="10" spans="1:3">
      <c r="A10" s="4" t="s">
        <v>574</v>
      </c>
      <c r="B10" s="6" t="n">
        <v>-26980</v>
      </c>
      <c r="C10" s="6" t="n">
        <v>5739</v>
      </c>
    </row>
    <row r="11" spans="1:3">
      <c r="A11" s="4" t="s">
        <v>575</v>
      </c>
      <c r="B11" s="5" t="n">
        <v>-19602</v>
      </c>
      <c r="C11" s="5" t="n">
        <v>1719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62</v>
      </c>
    </row>
    <row r="2" spans="1:3">
      <c r="B2" s="2" t="s">
        <v>16</v>
      </c>
      <c r="C2" s="2" t="s">
        <v>17</v>
      </c>
    </row>
    <row r="3" spans="1:3">
      <c r="A3" s="4" t="s">
        <v>577</v>
      </c>
      <c r="B3" s="4" t="s">
        <v>578</v>
      </c>
      <c r="C3" s="4" t="s">
        <v>578</v>
      </c>
    </row>
    <row r="4" spans="1:3">
      <c r="A4" s="4" t="s">
        <v>579</v>
      </c>
      <c r="B4" s="4" t="s">
        <v>580</v>
      </c>
      <c r="C4" s="4" t="s">
        <v>580</v>
      </c>
    </row>
    <row r="5" spans="1:3">
      <c r="A5" s="4" t="s">
        <v>581</v>
      </c>
      <c r="B5" s="4" t="s">
        <v>582</v>
      </c>
      <c r="C5" s="4" t="s">
        <v>582</v>
      </c>
    </row>
    <row r="6" spans="1:3">
      <c r="A6" s="4" t="s">
        <v>366</v>
      </c>
    </row>
    <row r="7" spans="1:3">
      <c r="A7" s="4" t="s">
        <v>577</v>
      </c>
      <c r="B7" s="4" t="s">
        <v>578</v>
      </c>
      <c r="C7" s="4" t="s">
        <v>578</v>
      </c>
    </row>
    <row r="8" spans="1:3">
      <c r="A8" s="4" t="s">
        <v>579</v>
      </c>
      <c r="B8" s="4" t="s">
        <v>580</v>
      </c>
      <c r="C8" s="4" t="s">
        <v>580</v>
      </c>
    </row>
    <row r="9" spans="1:3">
      <c r="A9" s="4" t="s">
        <v>581</v>
      </c>
      <c r="B9" s="4" t="s">
        <v>582</v>
      </c>
      <c r="C9" s="4" t="s">
        <v>5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3</v>
      </c>
      <c r="B1" s="2" t="s">
        <v>1</v>
      </c>
      <c r="D1" s="2" t="s">
        <v>62</v>
      </c>
    </row>
    <row r="2" spans="1:5">
      <c r="B2" s="2" t="s">
        <v>2</v>
      </c>
      <c r="C2" s="2" t="s">
        <v>63</v>
      </c>
      <c r="D2" s="2" t="s">
        <v>16</v>
      </c>
      <c r="E2" s="2" t="s">
        <v>17</v>
      </c>
    </row>
    <row r="3" spans="1:5">
      <c r="A3" s="4" t="s">
        <v>584</v>
      </c>
      <c r="B3" s="5" t="n">
        <v>23520</v>
      </c>
      <c r="C3" s="5" t="n">
        <v>31726</v>
      </c>
      <c r="D3" s="5" t="n">
        <v>97671</v>
      </c>
      <c r="E3" s="5" t="n">
        <v>136451</v>
      </c>
    </row>
    <row r="4" spans="1:5">
      <c r="A4" s="4" t="s">
        <v>585</v>
      </c>
      <c r="B4" s="6" t="n">
        <v>1975</v>
      </c>
      <c r="C4" s="6" t="n">
        <v>3701</v>
      </c>
      <c r="D4" s="6" t="n">
        <v>10233</v>
      </c>
      <c r="E4" s="6" t="n">
        <v>14019</v>
      </c>
    </row>
    <row r="5" spans="1:5">
      <c r="A5" s="4" t="s">
        <v>586</v>
      </c>
      <c r="B5" s="6" t="n">
        <v>816</v>
      </c>
      <c r="C5" s="6" t="n">
        <v>1816</v>
      </c>
      <c r="D5" s="6" t="n">
        <v>5055</v>
      </c>
      <c r="E5" s="6" t="n">
        <v>13992</v>
      </c>
    </row>
    <row r="6" spans="1:5">
      <c r="A6" s="4" t="s">
        <v>587</v>
      </c>
      <c r="B6" s="6" t="n">
        <v>5024</v>
      </c>
      <c r="C6" s="6" t="n">
        <v>10971</v>
      </c>
      <c r="D6" s="6" t="n">
        <v>21284</v>
      </c>
      <c r="E6" s="6" t="n">
        <v>61139</v>
      </c>
    </row>
    <row r="7" spans="1:5">
      <c r="A7" s="4" t="s">
        <v>588</v>
      </c>
      <c r="B7" s="6" t="n">
        <v>658</v>
      </c>
      <c r="C7" s="6" t="n">
        <v>9441</v>
      </c>
      <c r="D7" s="6" t="n">
        <v>13732</v>
      </c>
      <c r="E7" s="6" t="n">
        <v>3049</v>
      </c>
    </row>
    <row r="8" spans="1:5">
      <c r="A8" s="4" t="s">
        <v>143</v>
      </c>
      <c r="D8" s="6" t="n">
        <v>7059</v>
      </c>
      <c r="E8" s="4" t="s">
        <v>32</v>
      </c>
    </row>
    <row r="9" spans="1:5">
      <c r="A9" s="4" t="s">
        <v>589</v>
      </c>
      <c r="B9" s="6" t="n">
        <v>1234</v>
      </c>
      <c r="C9" s="6" t="n">
        <v>2613</v>
      </c>
      <c r="D9" s="6" t="n">
        <v>9276</v>
      </c>
      <c r="E9" s="6" t="n">
        <v>3334</v>
      </c>
    </row>
    <row r="10" spans="1:5">
      <c r="A10" s="4" t="s">
        <v>590</v>
      </c>
      <c r="B10" s="6" t="n">
        <v>64</v>
      </c>
      <c r="C10" s="6" t="n">
        <v>98</v>
      </c>
      <c r="D10" s="6" t="n">
        <v>1560</v>
      </c>
      <c r="E10" s="6" t="n">
        <v>1649</v>
      </c>
    </row>
    <row r="11" spans="1:5">
      <c r="A11" s="4" t="s">
        <v>141</v>
      </c>
      <c r="B11" s="6" t="n">
        <v>-12392</v>
      </c>
      <c r="C11" s="6" t="n">
        <v>-15420</v>
      </c>
      <c r="D11" s="6" t="n">
        <v>129896</v>
      </c>
      <c r="E11" s="6" t="n">
        <v>228877</v>
      </c>
    </row>
    <row r="12" spans="1:5">
      <c r="A12" s="4" t="s">
        <v>142</v>
      </c>
      <c r="D12" s="4" t="s">
        <v>32</v>
      </c>
      <c r="E12" s="6" t="n">
        <v>74535</v>
      </c>
    </row>
    <row r="13" spans="1:5">
      <c r="A13" s="4" t="s">
        <v>591</v>
      </c>
      <c r="B13" s="6" t="n">
        <v>382</v>
      </c>
      <c r="C13" s="6" t="n">
        <v>1677</v>
      </c>
      <c r="D13" s="6" t="n">
        <v>9985</v>
      </c>
      <c r="E13" s="6" t="n">
        <v>4832</v>
      </c>
    </row>
    <row r="14" spans="1:5">
      <c r="A14" s="4" t="s">
        <v>592</v>
      </c>
      <c r="B14" s="5" t="n">
        <v>21281</v>
      </c>
      <c r="C14" s="5" t="n">
        <v>46623</v>
      </c>
      <c r="D14" s="5" t="n">
        <v>305750</v>
      </c>
      <c r="E14" s="5" t="n">
        <v>54187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62</v>
      </c>
    </row>
    <row r="2" spans="1:3">
      <c r="B2" s="2" t="s">
        <v>16</v>
      </c>
      <c r="C2" s="2" t="s">
        <v>17</v>
      </c>
    </row>
    <row r="3" spans="1:3">
      <c r="A3" s="4" t="s">
        <v>594</v>
      </c>
      <c r="B3" s="4" t="s">
        <v>408</v>
      </c>
    </row>
    <row r="4" spans="1:3">
      <c r="A4" s="4" t="s">
        <v>595</v>
      </c>
      <c r="B4" s="5" t="n">
        <v>38400</v>
      </c>
      <c r="C4" s="5" t="n">
        <v>679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16</v>
      </c>
    </row>
    <row r="2" spans="1:3">
      <c r="A2" s="4" t="s">
        <v>597</v>
      </c>
      <c r="B2" s="5" t="n">
        <v>61100</v>
      </c>
      <c r="C2" s="5" t="n">
        <v>61100</v>
      </c>
    </row>
    <row r="3" spans="1:3">
      <c r="A3" s="4" t="s">
        <v>598</v>
      </c>
      <c r="B3" s="6" t="n">
        <v>23065</v>
      </c>
      <c r="C3" s="6" t="n">
        <v>23065</v>
      </c>
    </row>
    <row r="4" spans="1:3">
      <c r="A4" s="4" t="s">
        <v>599</v>
      </c>
      <c r="B4" s="5" t="n">
        <v>84165</v>
      </c>
      <c r="C4" s="5" t="n">
        <v>841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4" t="s">
        <v>602</v>
      </c>
      <c r="B2" s="5" t="n">
        <v>585207</v>
      </c>
    </row>
    <row r="3" spans="1:2">
      <c r="A3" s="4" t="s">
        <v>20</v>
      </c>
    </row>
    <row r="4" spans="1:2">
      <c r="A4" s="4" t="s">
        <v>29</v>
      </c>
      <c r="B4" s="6" t="n">
        <v>579446</v>
      </c>
    </row>
    <row r="5" spans="1:2">
      <c r="A5" s="4" t="s">
        <v>603</v>
      </c>
      <c r="B5" s="6" t="n">
        <v>117545</v>
      </c>
    </row>
    <row r="6" spans="1:2">
      <c r="A6" s="4" t="s">
        <v>604</v>
      </c>
      <c r="B6" s="6" t="n">
        <v>467662</v>
      </c>
    </row>
    <row r="7" spans="1:2">
      <c r="A7" s="4" t="s">
        <v>602</v>
      </c>
      <c r="B7" s="5" t="n">
        <v>5852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1</v>
      </c>
    </row>
    <row r="3" spans="1:2">
      <c r="A3" s="4" t="s">
        <v>606</v>
      </c>
      <c r="B3" s="5" t="n">
        <v>33080</v>
      </c>
    </row>
    <row r="4" spans="1:2">
      <c r="A4" s="4" t="s">
        <v>607</v>
      </c>
      <c r="B4" s="5" t="n">
        <v>330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608</v>
      </c>
      <c r="B1" s="2" t="s">
        <v>601</v>
      </c>
    </row>
    <row r="2" spans="1:2">
      <c r="A2" s="3" t="s">
        <v>609</v>
      </c>
    </row>
    <row r="3" spans="1:2">
      <c r="A3" s="4" t="s">
        <v>610</v>
      </c>
      <c r="B3" s="5" t="n">
        <v>87125</v>
      </c>
    </row>
    <row r="4" spans="1:2">
      <c r="A4" s="4" t="s">
        <v>598</v>
      </c>
      <c r="B4" s="6" t="n">
        <v>122343</v>
      </c>
    </row>
    <row r="5" spans="1:2">
      <c r="A5" s="4" t="s">
        <v>611</v>
      </c>
      <c r="B5" s="6" t="n">
        <v>125670</v>
      </c>
    </row>
    <row r="6" spans="1:2">
      <c r="A6" s="4" t="s">
        <v>612</v>
      </c>
      <c r="B6" s="6" t="n">
        <v>131611</v>
      </c>
    </row>
    <row r="7" spans="1:2">
      <c r="A7" s="4" t="s">
        <v>613</v>
      </c>
      <c r="B7" s="6" t="n">
        <v>140695</v>
      </c>
    </row>
    <row r="8" spans="1:2">
      <c r="A8" s="4" t="s">
        <v>614</v>
      </c>
      <c r="B8" s="6" t="n">
        <v>144520</v>
      </c>
    </row>
    <row r="9" spans="1:2">
      <c r="A9" s="4" t="s">
        <v>615</v>
      </c>
      <c r="B9" s="6" t="n">
        <v>163494</v>
      </c>
    </row>
    <row r="10" spans="1:2">
      <c r="A10" s="4" t="s">
        <v>616</v>
      </c>
      <c r="B10" s="6" t="n">
        <v>915458</v>
      </c>
    </row>
    <row r="11" spans="1:2">
      <c r="A11" s="4" t="s">
        <v>617</v>
      </c>
      <c r="B11" s="6" t="n">
        <v>330252</v>
      </c>
    </row>
    <row r="12" spans="1:2">
      <c r="A12" s="4" t="s">
        <v>618</v>
      </c>
      <c r="B12" s="5" t="n">
        <v>585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9</v>
      </c>
      <c r="B1" s="2" t="s">
        <v>1</v>
      </c>
      <c r="C1" s="2" t="s">
        <v>62</v>
      </c>
    </row>
    <row r="2" spans="1:3">
      <c r="B2" s="2" t="s">
        <v>2</v>
      </c>
      <c r="C2" s="2" t="s">
        <v>16</v>
      </c>
    </row>
    <row r="3" spans="1:3">
      <c r="A3" s="4" t="s">
        <v>20</v>
      </c>
    </row>
    <row r="4" spans="1:3">
      <c r="A4" s="4" t="s">
        <v>179</v>
      </c>
      <c r="B4" s="4" t="s">
        <v>180</v>
      </c>
      <c r="C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r="1" spans="1:9">
      <c r="A1" s="1" t="s">
        <v>619</v>
      </c>
      <c r="B1" s="2" t="s">
        <v>1</v>
      </c>
      <c r="F1" s="2" t="s">
        <v>62</v>
      </c>
    </row>
    <row r="2" spans="1:9">
      <c r="B2" s="2" t="s">
        <v>2</v>
      </c>
      <c r="D2" s="2" t="s">
        <v>63</v>
      </c>
      <c r="F2" s="2" t="s">
        <v>16</v>
      </c>
      <c r="H2" s="2" t="s">
        <v>17</v>
      </c>
    </row>
    <row r="3" spans="1:9">
      <c r="A3" s="4" t="s">
        <v>137</v>
      </c>
      <c r="B3" s="4" t="s">
        <v>32</v>
      </c>
      <c r="C3" s="4" t="s">
        <v>43</v>
      </c>
      <c r="D3" s="5" t="n">
        <v>5528</v>
      </c>
      <c r="E3" s="4" t="s">
        <v>43</v>
      </c>
      <c r="F3" s="5" t="n">
        <v>-41433</v>
      </c>
      <c r="G3" s="4" t="s">
        <v>138</v>
      </c>
      <c r="H3" s="5" t="n">
        <v>22277</v>
      </c>
      <c r="I3" s="4" t="s">
        <v>138</v>
      </c>
    </row>
    <row r="4" spans="1:9">
      <c r="A4" s="4" t="s">
        <v>136</v>
      </c>
      <c r="B4" s="6" t="n">
        <v>-2521</v>
      </c>
      <c r="D4" s="6" t="n">
        <v>3877</v>
      </c>
      <c r="F4" s="6" t="n">
        <v>-36444</v>
      </c>
      <c r="H4" s="6" t="n">
        <v>-53387</v>
      </c>
    </row>
    <row r="5" spans="1:9">
      <c r="A5" s="4" t="s">
        <v>85</v>
      </c>
      <c r="B5" s="5" t="n">
        <v>-2521</v>
      </c>
      <c r="D5" s="5" t="n">
        <v>9405</v>
      </c>
      <c r="F5" s="5" t="n">
        <v>-77877</v>
      </c>
      <c r="H5" s="5" t="n">
        <v>-31110</v>
      </c>
    </row>
    <row r="6" spans="1:9"/>
    <row r="7" spans="1:9">
      <c r="A7" s="4" t="s">
        <v>43</v>
      </c>
      <c r="B7" s="4" t="s">
        <v>168</v>
      </c>
    </row>
    <row r="8" spans="1:9">
      <c r="A8" s="4" t="s">
        <v>138</v>
      </c>
      <c r="B8" s="4" t="s">
        <v>169</v>
      </c>
    </row>
  </sheetData>
  <mergeCells count="10">
    <mergeCell ref="A1:A2"/>
    <mergeCell ref="B1:E1"/>
    <mergeCell ref="F1:I1"/>
    <mergeCell ref="B2:C2"/>
    <mergeCell ref="D2:E2"/>
    <mergeCell ref="F2:G2"/>
    <mergeCell ref="H2:I2"/>
    <mergeCell ref="A6:I6"/>
    <mergeCell ref="B7:I7"/>
    <mergeCell ref="B8:I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0</v>
      </c>
      <c r="B1" s="2" t="s">
        <v>1</v>
      </c>
      <c r="D1" s="2" t="s">
        <v>62</v>
      </c>
    </row>
    <row r="2" spans="1:5">
      <c r="B2" s="2" t="s">
        <v>2</v>
      </c>
      <c r="C2" s="2" t="s">
        <v>63</v>
      </c>
      <c r="D2" s="2" t="s">
        <v>16</v>
      </c>
      <c r="E2" s="2" t="s">
        <v>17</v>
      </c>
    </row>
    <row r="3" spans="1:5">
      <c r="A3" s="4" t="s">
        <v>621</v>
      </c>
      <c r="D3" s="5" t="n">
        <v>46650</v>
      </c>
    </row>
    <row r="4" spans="1:5">
      <c r="A4" s="4" t="s">
        <v>622</v>
      </c>
      <c r="B4" s="4" t="s">
        <v>32</v>
      </c>
      <c r="C4" s="5" t="n">
        <v>5528</v>
      </c>
      <c r="D4" s="5" t="n">
        <v>5217</v>
      </c>
      <c r="E4" s="5" t="n">
        <v>22277</v>
      </c>
    </row>
    <row r="5" spans="1:5">
      <c r="A5" s="4" t="s">
        <v>623</v>
      </c>
      <c r="B5" s="4" t="s">
        <v>582</v>
      </c>
      <c r="C5" s="4" t="s">
        <v>624</v>
      </c>
      <c r="D5" s="4" t="s">
        <v>582</v>
      </c>
      <c r="E5" s="4" t="s">
        <v>62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625</v>
      </c>
      <c r="B1" s="2" t="s">
        <v>1</v>
      </c>
      <c r="D1" s="2" t="s">
        <v>62</v>
      </c>
    </row>
    <row r="2" spans="1:5">
      <c r="B2" s="2" t="s">
        <v>2</v>
      </c>
      <c r="C2" s="2" t="s">
        <v>63</v>
      </c>
      <c r="D2" s="2" t="s">
        <v>16</v>
      </c>
      <c r="E2" s="2" t="s">
        <v>17</v>
      </c>
    </row>
    <row r="3" spans="1:5">
      <c r="A3" s="4" t="s">
        <v>20</v>
      </c>
    </row>
    <row r="4" spans="1:5">
      <c r="A4" s="4" t="s">
        <v>626</v>
      </c>
      <c r="B4" s="6" t="n">
        <v>0</v>
      </c>
      <c r="C4" s="6" t="n">
        <v>0</v>
      </c>
      <c r="D4" s="6" t="n">
        <v>0</v>
      </c>
      <c r="E4" s="6"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7</v>
      </c>
      <c r="B1" s="2" t="s">
        <v>1</v>
      </c>
      <c r="D1" s="2" t="s">
        <v>62</v>
      </c>
    </row>
    <row r="2" spans="1:5">
      <c r="B2" s="2" t="s">
        <v>2</v>
      </c>
      <c r="C2" s="2" t="s">
        <v>63</v>
      </c>
      <c r="D2" s="2" t="s">
        <v>16</v>
      </c>
      <c r="E2" s="2" t="s">
        <v>17</v>
      </c>
    </row>
    <row r="3" spans="1:5">
      <c r="A3" s="4" t="s">
        <v>87</v>
      </c>
      <c r="B3" s="7" t="n">
        <v>0.11</v>
      </c>
      <c r="C3" s="7" t="n">
        <v>-0.52</v>
      </c>
      <c r="D3" s="7" t="n">
        <v>-1.08</v>
      </c>
      <c r="E3" s="7" t="n">
        <v>-1.74</v>
      </c>
    </row>
    <row r="4" spans="1:5">
      <c r="A4" s="4" t="s">
        <v>88</v>
      </c>
      <c r="B4" s="7" t="n">
        <v>0.11</v>
      </c>
      <c r="C4" s="7" t="n">
        <v>-0.52</v>
      </c>
      <c r="D4" s="7" t="n">
        <v>-1.08</v>
      </c>
      <c r="E4" s="7" t="n">
        <v>-1.74</v>
      </c>
    </row>
    <row r="5" spans="1:5">
      <c r="A5" s="4" t="s">
        <v>89</v>
      </c>
      <c r="B5" s="6" t="n">
        <v>322088</v>
      </c>
      <c r="C5" s="6" t="n">
        <v>304455</v>
      </c>
      <c r="D5" s="6" t="n">
        <v>304455</v>
      </c>
      <c r="E5" s="6" t="n">
        <v>304455</v>
      </c>
    </row>
    <row r="6" spans="1:5">
      <c r="A6" s="4" t="s">
        <v>90</v>
      </c>
      <c r="B6" s="6" t="n">
        <v>322088</v>
      </c>
      <c r="C6" s="6" t="n">
        <v>304455</v>
      </c>
      <c r="D6" s="6" t="n">
        <v>304455</v>
      </c>
      <c r="E6" s="6" t="n">
        <v>304455</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28</v>
      </c>
      <c r="B1" s="2" t="s">
        <v>629</v>
      </c>
      <c r="C1" s="2" t="s">
        <v>2</v>
      </c>
    </row>
    <row r="2" spans="1:3">
      <c r="A2" s="4" t="s">
        <v>630</v>
      </c>
      <c r="C2" s="5" t="n">
        <v>7191</v>
      </c>
    </row>
    <row r="3" spans="1:3">
      <c r="A3" s="4" t="s">
        <v>631</v>
      </c>
    </row>
    <row r="4" spans="1:3">
      <c r="A4" s="4" t="s">
        <v>632</v>
      </c>
      <c r="B4" s="4" t="s">
        <v>414</v>
      </c>
    </row>
    <row r="5" spans="1:3">
      <c r="A5" s="4" t="s">
        <v>633</v>
      </c>
      <c r="B5" s="6" t="n">
        <v>1329272</v>
      </c>
    </row>
    <row r="6" spans="1:3">
      <c r="A6" s="4" t="s">
        <v>630</v>
      </c>
      <c r="B6" s="8" t="n">
        <v>0.0001</v>
      </c>
    </row>
    <row r="7" spans="1:3">
      <c r="A7" s="4" t="s">
        <v>634</v>
      </c>
      <c r="B7" s="8" t="n">
        <v>0.0001</v>
      </c>
    </row>
    <row r="8" spans="1:3">
      <c r="A8" s="4" t="s">
        <v>635</v>
      </c>
      <c r="B8" s="5" t="n">
        <v>4869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7:12:33Z</dcterms:created>
  <dcterms:modified xmlns:dcterms="http://purl.org/dc/terms/" xmlns:xsi="http://www.w3.org/2001/XMLSchema-instance" xsi:type="dcterms:W3CDTF">2019-08-12T17:12:33Z</dcterms:modified>
</cp:coreProperties>
</file>